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LLOWANCE FOR CREDIT LOSSES" sheetId="11" state="visible" r:id="rId11"/>
    <sheet xmlns:r="http://schemas.openxmlformats.org/officeDocument/2006/relationships" name="ACQUISITIONS" sheetId="12" state="visible" r:id="rId12"/>
    <sheet xmlns:r="http://schemas.openxmlformats.org/officeDocument/2006/relationships" name="INVESTMENTS AND FAIR VALUE MEAS"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ALLOWANCE FOR CREDIT LOSSES (Ta" sheetId="29" state="visible" r:id="rId29"/>
    <sheet xmlns:r="http://schemas.openxmlformats.org/officeDocument/2006/relationships" name="ACQUISITIONS (Tables)" sheetId="30" state="visible" r:id="rId30"/>
    <sheet xmlns:r="http://schemas.openxmlformats.org/officeDocument/2006/relationships" name="INVESTMENTS AND FAIR VALUE ME_2"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EMPLOYEE BENEFIT PLAN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REVENUE FROM CONTRACTS WITH C_7" sheetId="53" state="visible" r:id="rId53"/>
    <sheet xmlns:r="http://schemas.openxmlformats.org/officeDocument/2006/relationships" name="REVENUE FROM CONTRACTS WITH C_8" sheetId="54" state="visible" r:id="rId54"/>
    <sheet xmlns:r="http://schemas.openxmlformats.org/officeDocument/2006/relationships" name="ALLOWANCE FOR CREDIT LOSSES (De" sheetId="55" state="visible" r:id="rId55"/>
    <sheet xmlns:r="http://schemas.openxmlformats.org/officeDocument/2006/relationships" name="ACQUISITIONS - Narrative (Detai" sheetId="56" state="visible" r:id="rId56"/>
    <sheet xmlns:r="http://schemas.openxmlformats.org/officeDocument/2006/relationships" name="ACQUISITIONS - Schedule of Purc" sheetId="57" state="visible" r:id="rId57"/>
    <sheet xmlns:r="http://schemas.openxmlformats.org/officeDocument/2006/relationships" name="ACQUISITIONS - Recognized Ident" sheetId="58" state="visible" r:id="rId58"/>
    <sheet xmlns:r="http://schemas.openxmlformats.org/officeDocument/2006/relationships" name="ACQUISITIONS - Intangible Asset" sheetId="59" state="visible" r:id="rId59"/>
    <sheet xmlns:r="http://schemas.openxmlformats.org/officeDocument/2006/relationships" name="ACQUISITIONS - Pro Forma Financ" sheetId="60" state="visible" r:id="rId60"/>
    <sheet xmlns:r="http://schemas.openxmlformats.org/officeDocument/2006/relationships" name="INVESTMENTS AND FAIR VALUE ME_3" sheetId="61" state="visible" r:id="rId61"/>
    <sheet xmlns:r="http://schemas.openxmlformats.org/officeDocument/2006/relationships" name="INVESTMENTS AND FAIR VALUE ME_4" sheetId="62" state="visible" r:id="rId62"/>
    <sheet xmlns:r="http://schemas.openxmlformats.org/officeDocument/2006/relationships" name="INVESTMENTS AND FAIR VALUE ME_5"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GOODWILL - Goodwill by Segment " sheetId="68" state="visible" r:id="rId68"/>
    <sheet xmlns:r="http://schemas.openxmlformats.org/officeDocument/2006/relationships" name="GOODWILL - Narrative (Details)"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LONG-TERM DEBT - Schedule of De" sheetId="72" state="visible" r:id="rId72"/>
    <sheet xmlns:r="http://schemas.openxmlformats.org/officeDocument/2006/relationships" name="LONG-TERM DEBT - Narrative (Det" sheetId="73" state="visible" r:id="rId73"/>
    <sheet xmlns:r="http://schemas.openxmlformats.org/officeDocument/2006/relationships" name="LONG-TERM DEBT - Interest Expen"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REPORTING - Narrative (" sheetId="78" state="visible" r:id="rId78"/>
    <sheet xmlns:r="http://schemas.openxmlformats.org/officeDocument/2006/relationships" name="SEGMENT REPORTING - Summarized " sheetId="79" state="visible" r:id="rId79"/>
    <sheet xmlns:r="http://schemas.openxmlformats.org/officeDocument/2006/relationships" name="SEGMENT REPORTING - Stock Based" sheetId="80" state="visible" r:id="rId80"/>
    <sheet xmlns:r="http://schemas.openxmlformats.org/officeDocument/2006/relationships" name="SEGMENT REPORTING - Reconciliat" sheetId="81" state="visible" r:id="rId81"/>
    <sheet xmlns:r="http://schemas.openxmlformats.org/officeDocument/2006/relationships" name="SEGMENT REPORTING - Summarize_2" sheetId="82" state="visible" r:id="rId82"/>
    <sheet xmlns:r="http://schemas.openxmlformats.org/officeDocument/2006/relationships" name="STOCKHOLDERS' EQUITY (Details)" sheetId="83" state="visible" r:id="rId83"/>
    <sheet xmlns:r="http://schemas.openxmlformats.org/officeDocument/2006/relationships" name="EMPLOYEE BENEFIT PLANS - (Stock" sheetId="84" state="visible" r:id="rId84"/>
    <sheet xmlns:r="http://schemas.openxmlformats.org/officeDocument/2006/relationships" name="EMPLOYEE BENEFIT PLANS - (Sto_2" sheetId="85" state="visible" r:id="rId85"/>
    <sheet xmlns:r="http://schemas.openxmlformats.org/officeDocument/2006/relationships" name="EMPLOYEE BENEFIT PLANS - Assump" sheetId="86" state="visible" r:id="rId86"/>
    <sheet xmlns:r="http://schemas.openxmlformats.org/officeDocument/2006/relationships" name="EMPLOYEE BENEFIT PLANS - (Restr" sheetId="87" state="visible" r:id="rId87"/>
    <sheet xmlns:r="http://schemas.openxmlformats.org/officeDocument/2006/relationships" name="EMPLOYEE BENEFIT PLANS - Restri"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00_);(#,##0.00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531</t>
        </is>
      </c>
      <c r="C8" s="4" t="inlineStr">
        <is>
          <t xml:space="preserve"> </t>
        </is>
      </c>
    </row>
    <row r="9">
      <c r="A9" s="4" t="inlineStr">
        <is>
          <t>Entity Registrant Name</t>
        </is>
      </c>
      <c r="B9" s="4" t="inlineStr">
        <is>
          <t>CoSta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091509</t>
        </is>
      </c>
      <c r="C11" s="4" t="inlineStr">
        <is>
          <t xml:space="preserve"> </t>
        </is>
      </c>
    </row>
    <row r="12">
      <c r="A12" s="4" t="inlineStr">
        <is>
          <t>Entity Address, Address Line One</t>
        </is>
      </c>
      <c r="B12" s="4" t="inlineStr">
        <is>
          <t>1201 Wilson Blvd</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9</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346-6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S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1886653</v>
      </c>
    </row>
    <row r="28">
      <c r="A28" s="4" t="inlineStr">
        <is>
          <t>Entity Central Index Key</t>
        </is>
      </c>
      <c r="B28" s="4" t="inlineStr">
        <is>
          <t>00010573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Revenues by operating segment and type of service consist of the following (in millions): Three Months Ended March 31, 2025 2024 North America International Total North America International Total CoStar $ 247.6 $ 17.5 $ 265.1 $ 235.7 $ 14.6 $ 250.3 Information Services 36.0 3.8 39.8 27.4 5.6 33.0 Multifamily 282.5 — 282.5 254.8 — 254.8 LoopNet 70.0 2.8 72.8 66.4 2.7 69.1 Residential 16.5 10.7 27.2 8.4 10.2 18.6 Other Revenues 44.8 — 44.8 30.6 — 30.6 Total revenues $ 697.4 $ 34.8 $ 732.2 $ 623.3 $ 33.1 $ 656.4 Deferred Revenue Deferred revenue as of March 31, 2025 and December 31, 2024 was as follows (in millions): Balance Balance Sheet Caption March 31, December 31, Current portion Deferred revenue $ 181.4 $ 137.1 Non-current portion Lease and other long-term liabilities 1.6 0.2 Total deferred revenue $ 183.0 $ 137.3 Changes in deferred revenue for the period were as follows (in millions): Balance at December 31, 2024 $ 137.3 Revenues recognized in the current period from the amounts in the beginning balance (68.8) New deferrals, net of amounts recognized in the current period (1) 113.7 Effects of foreign currency 0.8 Balance at March 31, 2025 $ 183.0 __________________________ (1) This balance includes $32.1 million of new deferrals from acquisition completed in 2025. See Note 5 for further discussion of acquisitions. Contract Assets Contract assets are generated when contractual billing schedules differ from revenue recognition timing and represent a conditional right to consideration for satisfied performance obligations that becomes a receivable when the conditions are satisfied. Contract assets as of March 31, 2025 and December 31, 2024 were as follows (in millions): Balance Balance Sheet Caption March 31, December 31, Current portion Prepaid expenses and other current assets $ 6.5 $ 5.8 Non-current portion Deposits and other assets 4.9 6.0 Total contract assets $ 11.4 $ 11.8 Revenues were reduced by $0.4 million and $0.1 million from contract assets for the three months ended March 31, 2025 and 2024, respectively. Unsatisfied Performance Obligations Remaining contract consideration for which revenue has not been recognized due to unsatisfied performance obligations was approximately $455.3 million at March 31, 2025, which the Company expects to recognize over the next eight years. This amount does not include contract consideration for contracts with a duration of one year or less. Commissions Commissions expense is included in selling and marketing expense (excluding customer base amortization) in the Company's condensed consolidated statements of operations. Commissions expense activity for the three months ended March 31, 2025 and 2024 was as follows (in millions): Three Months Ended 2025 2024 Commissions incurred $ 46.2 $ 51.8 Commissions capitalized in the current period (32.9) (38.7) Amortization of deferred commissions costs 31.0 27.2 Total commissions expense $ 44.3 $ 40.3 The Company did not recognize any impairment losses on commissions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ALLOWANCE FOR CREDIT LOSSES The following tables detail the activity related to the allowance for credit losses for trade receivables by portfolio segment (in millions): Three Months Ended March 31, 2025 CoStar Information Services Multifamily LoopNet Other Revenues Total Beginning balance at December 31, 2024 $ 6.1 $ 3.9 $ 9.4 $ 3.0 $ 0.4 $ 22.8 Current-period provision (release) for expected credit losses 4.5 (0.1) 3.7 1.0 0.3 9.4 Write-offs charged against the allowance (3.2) (0.8) (2.1) (0.8) — (6.9) Ending balance at March 31, 2025 $ 7.4 $ 3.0 $ 11.0 $ 3.2 $ 0.7 $ 25.3 Three Months Ended March 31, 2024 CoStar Information Services Multifamily LoopNet Other Revenues Total Beginning balance at December 31, 2023 $ 9.7 $ 2.5 $ 7.3 $ 2.7 $ 1.0 $ 23.2 Current-period provision for expected credit losses 3.1 0.2 3.1 1.4 0.1 7.9 Write-offs charged against the allowance (4.9) (0.7) (2.5) (1.7) — (9.8) Ending balance at March 31, 2024 $ 7.9 $ 2.0 $ 7.9 $ 2.4 $ 1.1 $ 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Matterport On February 28, 2025, the Company completed the Matterport Acquisition. Matterport is a leader in the digitization and datafication of the built world. Matterport’s pioneering technology has set the standard for digitizing, accessing and managing buildings, spaces, and places online. Matterport’s platform, comprised of innovative software, spatial data-driven data science, and 3D capture technology, has broken down the barriers that have kept the largest asset class in the world, buildings and physical spaces, offline and underutilized for so long. The Company intends to integrate Matterport's 3D digital twin technology with its information service products and online marketplaces to allow buyers, sellers, and renters to explore properties with greater depth and insight. Pursuant to the terms and conditions of the Matterport Merger Agreement, the Company acquired Matterport, with each share of Matterport Common Stock outstanding immediately prior to the closing of the Matterport Acquisition exchanged for (i) 0.03552 of a CoStar Group Share, the Matterport Merger Exchange Ratio, and (ii) $2.75 in cash (the "Matterport Acquisition Consideration"), with fractional shares of CoStar Group Shares paid in cash. As part of the acquisition, the Company issued certain rollover equity awards to the employees of Matterport, which included approximately 2.3 million shares of restricted stock units and approximately 1.8 million stock option awards. The total fair value of the rollover equity awards was $272.6 million, of which the portion attributable to services performed prior to the acquisition date was allocated to purchase consideration. The remaining fair value was allocated to future services and will be expensed over the remaining service periods as share-based compensation. The total purchase consideration for the Matterport Acquisition was $1.9 billion, which consisted of the following (in millions): Amount Cash $ 902.1 CoStar Group Shares (11.7 million shares) 881.2 Fair value of rollover awards 143.8 Total $ 1,927.1 The following table summarizes the amounts recorded for acquired assets and assumed liabilities recorded at their fair value as of the closing date of the Matterport Acquisition (in millions): Preliminary: February 28, 2025 Cash and cash equivalents $ 55.1 Restricted cash 97.0 Accounts receivable 13.3 Available for sale investments 203.7 Deferred tax assets, net of valuation allowance 24.6 Goodwill 1,136.4 Intangible assets 527.0 Deferred revenue (32.1) Litigation accrual (95.0) Other assets and (liabilities), net (2.9) Fair value of identifiable net assets acquired $ 1,927.1 Generally, the net assets of Matterport were recorded at their estimated fair values. In valuing the acquired assets and assumed liabilities, fair value estimates were based primarily on future expected cash flows, market rate assumptions for contractual obligations, and appropriate discount rates. The key assumptions used in the valuation include discount rates, royalty rates, projected revenue growth rates, customer attrition rates, and profit margins. The purchase price allocation is preliminary and subject to change during the measurement period as additional information is obtained about the facts and circumstances that existed at closing. Any material adjustments to provisional amounts identified during the measurement period will be recognized and disclosed in the reporting period in which the adjustment amounts are determined. The primary areas that remain subject to additional information is the the Company's assessment of certain tax matters; contingencies, including those discussed in Note 12, Commitments and Contingencies; and fair value assessment of certain acquired intangibles. The following table summarizes the fair values (in millions) of the identifiable intangible assets acquired in the Matterport Acquisition included in the Company's North America operating segment, their related estimated useful lives (in years), and their respective amortization methods: Estimated Fair Value Estimated Useful Life Amortization Method Developed technology $ 295.0 9 Straight-line Customer relationships 140.0 5 Accelerated Trade names 92.0 15 Straight-line Total intangible assets $ 527.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Matterport Acquisition includes but is not limited to: (i) the expected synergies and other benefits that the Company believes will result from combining Matterport's operations with the Company's operations and (ii) any intangible assets that do not qualify for separate recognition, such as the assembled workforce. The $1.1 billion of goodwill recorded as part of the Matterport Acquisition is associated with the Company's North America operating segment, of which none is expected to be deductible for income tax purposes. Transaction costs associated with the Matterport Acquisition were $17.6 million during the three months ended March 31, 2025, and consist primarily of legal, accounting, and other professional service costs. These costs are included within general and administrative expenses on the condensed consolidated statements of operations. Visual Lease In November 2024, CoStar acquired Visual Lease for total consideration of $276.0 million, in accordance with the terms under the Visual Lease Merger Agreement. Visual Lease is the operator of a SaaS platform for integrated lease management and lease accounting. The following table summarizes the amounts recorded for acquired assets and assumed liabilities recorded at their fair value as of the closing date of the acquisition (in millions): Preliminary: November 1, 2024 Measurement Period Adjustments Updated Preliminary: November 1, 2024 Cash and cash equivalents $ 5.2 $ — $ 5.2 Accounts receivable 4.2 — 4.2 Deferred tax assets 5.3 0.5 5.8 Goodwill 148.0 1.5 149.5 Intangible assets 135.9 — 135.9 Deferred revenue (22.4) — (22.4) Other assets and (liabilities), net (0.2) (2.0) (2.2) Fair value of identifiable net assets acquired $ 276.0 $ — $ 276.0 The net assets of Visual Lease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primarily to the Company's assessment of certain tax matters and contingencies. The key assumptions used in the valuation include discount rates, projected revenue growth rates, customer attrition rates, and profit margins. The following table summarizes the fair values (in millions) of the identifiable intangible assets acquired in the Visual Lease Acquisition included in the Company's North America operating segment, their related estimated useful lives (in years), and their respective amortization methods: Estimated Fair Value Estimated Useful Life Amortization Method Customer base $ 119.3 15 Accelerated Trade name 1.3 5 Straight-line Software technology 1.5 3 Straight-line Database technology 13.8 7.5 Straight-line Total intangible assets $ 135.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Visual Lease Acquisition includes, but is not limited to: (i) the expected synergies and other benefits that the Company believes will result from combining its operations with our CoStar Real Estate Manager operations and (ii) any intangible assets that do not qualify for separate recognition, such as the assembled workforce. The $149.5 million of goodwill recorded as part of the acquisition is associated with the Company's North America operating segment, of which $132.7 million is expected to be deductible for income tax purposes. Transaction costs associated with the Visual Lease Acquisition were $6.8 million. Pro Forma Financial Information (unaudited) The unaudited pro forma financial information presented below reflects the condensed consolidated results of operations of the Company assuming the Matterport Acquisition had taken place on January 1, 2024 and was as follows (in millions, except per share data): Three Months Ended 2025 2024 Revenue $ 757.7 $ 695.4 Net loss $ (57.1) $ (49.9) Net loss per share - basic $ (0.14) $ (0.12) Net loss per share - diluted $ (0.14) $ (0.12) The material pro forma adjustments primarily consist of incremental amortization expense based on the preliminary fair value of the intangible assets acquired, increased compensation expense relating to the issuance of certain equity plans in connection with the Matterport Acquisition, accounting policy alignment adjustments, and the income tax impact of the aforementioned pro forma adjustments. They have also been adjusted to reflect $17.6 million acquisition-related costs incurred during the three months ended March 31, 2025 as having occurred on January 1, 2024. The impact of the Matterport Acquisition on the Company's revenue and net loss in the condensed consolidated statements of operations from February 28, 2025 through March 31, 2025 was $15.9 million and $13.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S</t>
        </is>
      </c>
      <c r="B4" s="4" t="inlineStr">
        <is>
          <t>INVESTMENTS AND FAIR VALUE MEASUREMENTS We categorize assets and liabilities recorded or disclosed at fair value on the condensed consolidated balance sheets based upon the level of judgment associated with inputs used to measure their fair value. The categories are as follows: Level 1 - Observable inputs such as quoted prices in active markets for identical assets or liabilities. Level 2 - Inputs other than quoted prices in active markets that are either directly or indirectly observable. Level 3 - Unobservable inputs for which little or no market data exists, therefore requiring an entity to develop its own assumptions. The Company's financial assets that were measured at fair value on a recurring basis were as follows (in millions): March 31, 2025 Level 1 Level 2 Level 3 Total Financial Assets: Cash equivalents: Money market funds $ 3,430.0 $ — $ — $ 3,430.0 Total cash equivalents $ 3,430.0 $ — $ — $ 3,430.0 Short-term investments: Equity investment $ 285.6 $ — $ — $ 285.6 Total short-term investments $ 285.6 $ — $ — $ 285.6 Total assets measured at fair value $ 3,715.6 $ — $ — $ 3,715.6 December 31, 2024 Level 1 Level 2 Level 3 Total Financial Assets: Cash equivalents: Money market funds $ 4,520.0 $ — $ — $ 4,520.0 Total cash equivalents $ 4,520.0 $ — $ — $ 4,520.0 Total assets measured at fair value $ 4,520.0 $ — $ — $ 4,520.0 Equity Investment Total realized and unrealized gains and losses associated with the equity investment were as follows (in millions): Three Months Ended Net unrealized gains recognized on equity investments held as of the end of the period $ 2.5 Total net gains recognized in other expense, net $ 2.5 Available-for-sale Debt Securities The Company acquired $203.7 million of available-for-sale debt securities, inclusive of $2.0 million of accrued interest, in the Matterport Acquisition. These securities were sold for net proceeds of $203.4 million resulting in a negligible realized loss. Other Financial Instruments The Company holds other financial instruments, including cash deposits, accounts receivable, accounts payable, accrued expenses, and Senior Notes. The carrying value for such financial instruments, other than the Senior Notes, each approximated their fair values as of both March 31, 2025 and December 31, 2024. The estimated fair val ue of the Company's outstanding Senior Notes using quoted prices from the over-the-counter markets, considered Level 2 inputs, was $0.9 billion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and finance leases for its office facilities, data centers, and certain vehicles, as well as finance leases for office equipment. The Company's leases have remaining terms up to ten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and finance leases included in the condensed consolidated statements of operations were as follows (in millions): Three Months Ended Operating lease costs: 2025 2024 Cost of revenues $ 3.0 $ 2.6 Selling and marketing (excluding customer base amortization) 3.9 3.9 Software development 2.0 1.7 General and administrative 1.3 1.4 Total operating lease costs $ 10.2 $ 9.6 Finance lease costs: Amortization of ROU assets 1.2 1.9 Interest on lease liabilities 0.2 0.3 Total finance lease costs 1.4 2.2 Total lease costs $ 11.6 $ 11.8 Finance lease costs primarily relate to vehicles used by the Company's research teams, and the amortization of the ROU assets are recorded to cost of revenue in the condensed consolidated statements of operations. The impact of lease costs related to short-term leases was not material for the three months ended March 31, 2025 and 2024. Supplemental balance sheet information related to operating leases was as follows (in millions): Balance Balance Sheet Location March 31, December 31, 2024 Operating lease liabilities $ 130.4 $ 138.9 Less: imputed interest 17.4 18.2 Present value of lease liabilities 113.0 120.7 Less: current portion of lease liabilities Lease liabilities 23.1 27.0 Long-term lease liabilities Lease and other long-term liabilities $ 89.9 $ 93.7 Weighted-average remaining lease term in years 5.6 5.6 Weighted-average discount rate 4.4 % 4.4 % ROU Assets Lease right-of-use assets $ 96.7 $ 103.0 Finance lease liabilities $ 15.7 $ 16.6 Less: imputed interest 1.3 1.6 Present value of lease liabilities 14.4 15.0 Less: current portion of lease liabilities Lease liabilities 5.1 5.0 Long-term lease liabilities Lease and other long-term liabilities $ 9.3 $ 10.0 Weighted-average remaining lease term in years 2.7 3.0 Weighted-average discount rate 6.4 % 6.4 % ROU Assets Property and equipment, net $ 14.6 $ 15.7 Supplemental cash flow information related to leases was as follows (in millions): Three Months Ended 2025 2024 Cash paid for amounts included in the measurement of lease liabilities: Operating cash flows used in operating leases $ 11.3 $ 9.7 Operating cash flows used in finance leases $ 0.2 $ 0.3 Financing cash flows used in finance leases $ 0.7 $ 1.3 ROU assets obtained in exchange for lease obligations: Operating leases $ 0.8 $ 3.6 Finance leases $ 0.1 $ 4.6 </t>
        </is>
      </c>
    </row>
    <row r="5">
      <c r="A5" s="4" t="inlineStr">
        <is>
          <t>LEASES</t>
        </is>
      </c>
      <c r="B5" s="4" t="inlineStr">
        <is>
          <t xml:space="preserve">LEASES The Company has operating and finance leases for its office facilities, data centers, and certain vehicles, as well as finance leases for office equipment. The Company's leases have remaining terms up to ten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and finance leases included in the condensed consolidated statements of operations were as follows (in millions): Three Months Ended Operating lease costs: 2025 2024 Cost of revenues $ 3.0 $ 2.6 Selling and marketing (excluding customer base amortization) 3.9 3.9 Software development 2.0 1.7 General and administrative 1.3 1.4 Total operating lease costs $ 10.2 $ 9.6 Finance lease costs: Amortization of ROU assets 1.2 1.9 Interest on lease liabilities 0.2 0.3 Total finance lease costs 1.4 2.2 Total lease costs $ 11.6 $ 11.8 Finance lease costs primarily relate to vehicles used by the Company's research teams, and the amortization of the ROU assets are recorded to cost of revenue in the condensed consolidated statements of operations. The impact of lease costs related to short-term leases was not material for the three months ended March 31, 2025 and 2024. Supplemental balance sheet information related to operating leases was as follows (in millions): Balance Balance Sheet Location March 31, December 31, 2024 Operating lease liabilities $ 130.4 $ 138.9 Less: imputed interest 17.4 18.2 Present value of lease liabilities 113.0 120.7 Less: current portion of lease liabilities Lease liabilities 23.1 27.0 Long-term lease liabilities Lease and other long-term liabilities $ 89.9 $ 93.7 Weighted-average remaining lease term in years 5.6 5.6 Weighted-average discount rate 4.4 % 4.4 % ROU Assets Lease right-of-use assets $ 96.7 $ 103.0 Finance lease liabilities $ 15.7 $ 16.6 Less: imputed interest 1.3 1.6 Present value of lease liabilities 14.4 15.0 Less: current portion of lease liabilities Lease liabilities 5.1 5.0 Long-term lease liabilities Lease and other long-term liabilities $ 9.3 $ 10.0 Weighted-average remaining lease term in years 2.7 3.0 Weighted-average discount rate 6.4 % 6.4 % ROU Assets Property and equipment, net $ 14.6 $ 15.7 Supplemental cash flow information related to leases was as follows (in millions): Three Months Ended 2025 2024 Cash paid for amounts included in the measurement of lease liabilities: Operating cash flows used in operating leases $ 11.3 $ 9.7 Operating cash flows used in finance leases $ 0.2 $ 0.3 Financing cash flows used in finance leases $ 0.7 $ 1.3 ROU assets obtained in exchange for lease obligations: Operating leases $ 0.8 $ 3.6 Finance leases $ 0.1 $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GOODWILL The changes in the carrying amount of goodwill by operating segment consist of the following (in millions): North America International Total Goodwill, December 31, 2023 $ 2,149.2 $ 237.0 $ 2,386.2 Acquisitions, including measurement period adjustments (1) 148.0 (1.1) 146.9 Effect of foreign currency translation — (5.5) (5.5) Goodwill, December 31, 2024 2,297.2 230.4 2,527.6 Acquisitions, including measurement period adjustments (2) 1,137.9 — 1,137.9 Effect of foreign currency translation — 7.7 7.7 Goodwill, March 31, 2025 $ 3,435.1 $ 238.1 $ 3,673.2 __________________________ (1) North America goodwill generated during the year ended December 31, 2024 from the Visual Lease Acquisition was $148.0 million. (2) North America goodwill generated during the three months ended March 31, 2025 from the Matterport Acquisition was $1,136.4 million. The Company did not recognize any impairment losses on goodwill during the three months ended March 31, 2025 o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INTANGIBLE ASSETS Intangible assets consist of the following (in millions, except amortization period data): March 31, December 31, Weighted- Acquired technology and data $ 367.0 $ 47.4 9 Accumulated amortization (30.2) (24.7) Acquired technology and data, net 336.8 22.7 Acquired customer base 700.1 556.9 10 Accumulated amortization (322.8) (304.1) Acquired customer base, net 377.3 252.8 Acquired trade names and other intangible assets 333.4 240.8 14 Accumulated amortization (146.5) (141.4) Acquired trade names and other intangible assets, net 186.9 99.4 Acquired above-market leases 41.5 41.5 9 Accumulated amortization (10.4) (9.3) Acquired above-market leases, net 31.1 32.2 Acquired in-place leases 32.0 32.0 9 Accumulated amortization (6.9) (5.9) Acquired in-place leases, net 25.1 26.1 Intangible assets, net $ 957.2 $ 433.2 Intangible assets are reviewed for impairment whenever events or changes in circumstances indicate that the carrying value of such assets may not be recoverable. The Company did not recognize any impairment losses on intangible assets during the three months ended March 31, 2025 or 2024. During the three months ended March 31, 2025, the Company removed $0.3 million of intangible assets that were fully amortized from the acquired intangible assets and accumulated amortization, which had no net impa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he table below presents the components of outstanding debt (in millions): March 31, 2025 December 31, 2024 2.800% Senior Notes due July 15, 2030 $ 1,000.0 $ 1,000.0 2024 Credit Agreement, due May 24, 2029 — — Total face amount of long-term debt 1,000.0 1,000.0 Senior Notes unamortized discount and issuance costs (7.8) (8.1) Long-term debt, net $ 992.2 $ 991.9 Senior Notes On July 1, 2020, the Company issued $1.0 billion aggregate principal amount of 2.800% Senior Notes due July 15, 2030. The Senior Notes were sold to a group of financial institutions as initial purchasers who subsequently resold the Senior Notes to non-U.S. persons pursuant to Regulation S under the Securities Act, and to persons reasonably believed to be qualified institutional buyers pursuant to Rule 144A under the Securities Act at a purchase price equal to 99.921% of their principal amount. Interest on the Senior Notes is payable semi-annually in arrears on January 15 and July 15.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owned subsidiaries, and the indenture governing the Senior Notes contains covenants, events of default, and other customary provisions with which the Company was in compliance as of March 31, 2025. Revolving Credit Facility On May 24, 2024, the Company entered into the 2024 Credit Agreement, which provides for a $1.1 billion revolving credit facility with a term of five years (maturing May 24, 2029) and a letter of credit sublimit of $20 million from a syndicate of financial institutions and issuing banks. The 2024 Credit Agreement replaces the Company's 2020 Credit Agreement. Borrowings bear interest at a floating rate, which can be, at the Company’s option, either (a) an alternate base rate plus an applicable rate ranging from 0.125% to 0.750% or (b) a Term SOFR, SONIA rate, or EURIBOR for the specified interest period plus an applicable rate ranging from 1.125% to 1.750%, in each case depending on the Company’s Debt Rating (as defined in the 2024 Credit Agreement). The 2024 Credit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compliance with laws, including environmental laws, subject to certain exceptions. The 2024 Credit Agreement contains customary negative covenants, including, among others, restrictions on the ability of the Company and its subsidiaries to merge and consolidate with other companies, restrictions on the ability of certain subsidiaries to incur indebtedness, and restrictions on the ability of the Company and certain subsidiaries to grant liens or security interests on assets, subject to certain exceptions. The 2024 Credit Agreement contains a financial maintenance covenant that requires the Company to maintain a Total Leverage Ratio (as defined in the 2024 Credit Agreement) of less than or equal to 4.50 to 1.00, tested at the end of each fiscal quarter. The 2024 Credit Agreement also provides for a number of customary events of default, including, among others: payment defaults to the Lenders, voluntary and involuntary bankruptcy proceedings, covenant defaults, material inaccuracies of representations and warranties, cross-acceleration to other material indebtedness, certain change of control events, material money judgments, and other customary events of default. The occurrence of an event of default could result in the acceleration of obligations and the termination of lending commitments under the 2024 Credit Agreement. The Company was in compliance with the covenants in the 2024 Credit Agreement as of March 31, 2025. As of March 31, 2025, the Company had no amounts drawn under this facility. The Company had $3.5 million and $3.8 million of deferred debt issuance costs related to the revolving credit facility as of March 31, 2025 and December 31, 2024, respectively. These amounts are included in deposits and other assets on the Company's condensed consolidated balance sheets. The Company recognized interest expense as follows (in millions): Three Months Ended 2025 2024 Interest on outstanding borrowings $ 7.0 $ 7.0 Amortization of Senior Notes discount and issuance costs 0.6 0.6 Interest capitalized for construction in process (2.6) (1.1) Commitment fees and other 0.7 0.8 Total interest expense $ 5.7 $ 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reflects an effective tax rate of approximately (121)% and 42% for the three months ended March 31, 2025 and 2024, respectively. The decrease in the effective tax rate for the three months ended March 31, 2025 was primarily due to an overall book loss position with U.S. net income that is taxable and a U.K. net loss with no tax benefit as well as a discrete tax expense for transaction costs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summarizes the Company's significant contractual obligations, including related payments due by period, as of March 31, 2025 (in millions): Year Ending December 31, Operating lease obligations Finance lease obligations Long-term debt principal interest payments Long-term debt principal payments Remainder of 2025 $ 21.4 $ 4.5 $ — $ 14.0 2026 24.7 5.9 — 28.0 2027 22.8 4.9 — 28.0 2028 21.7 0.4 — 28.0 2029 13.8 — — 28.0 Thereafter 26.0 — 1,000.0 28.0 Total $ 130.4 $ 15.7 $ 1,000.0 $ 154.0 The Company leases office facilities under various non-cancelable operating leases, as well as data centers and vehicles under finance lease arrangements. The leases contain various renewal options. See Note 7 for further discussion of the Company's lease commitments. Litigation Currently, and from time to time, the Company is involved in litigation incidental to the conduct of its business.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densed consolidated financial position, future results of operations, or liquidity. Legal defense costs are expensed as incurred, except as set forth below. Matterport-Related Matters On July 23, 2021, plaintiff William J. Brown, a former employee and a stockholder of Matterport, Inc. (now known as Matterport Operating, LLC) (“Legacy Matterport”), sued Matterport, Gores Holdings VI, Inc. (now known as Matterport, Inc.), Maker Merger Sub Inc., Maker Merger Sub II, LLC, and Matterport directors R.J. Pittman, David Gausebeck, Matt Bell, Peter Hebert, Jason Krikorian, Carlos Kokron and Michael Gustafson (collectively, the “Brown Defendants”) in the Court of Chancery of the State of Delaware (the “Chancery Court ”). Brown claimed that the Brown Defendants imposed invalid transfer restrictions on his shares of Matterport stock in connection with the Gores Merger transactions (the "Gores Transaction" and the Agreement and the Plan of Merger thereunder, the "Gores Merger Agreement") between Matterport, Inc. and Legacy Matterport (the “Transfer Restrictions”), and that Matterport’s board of directors violated their fiduciary duties in connection with a purportedly misleading letter of transmittal. An expedited trial regarding the facial validity of the Transfer Restrictions took place in December 2021. On January 11, 2022, the court issued a ruling that the Transfer Restrictions did not apply to Brown. Separate proceedings regarding Brown's remaining claims, including the amount of any damages suffered by Brown were the subject of the second phase of the case. Legacy Matterport's position was that Brown did not suffer any damages as he would have sold his shares as soon as possible after the Gores Transaction closed had Legacy Matterport not prevented him from trading based on its application of the Transfer Restrictions. Trial was held in November 2023 and a post-trial hearing was held on February 22, 2024. On May 28, 2024, the court ruled that Matterport had a reasonable basis to deny the plaintiff’s November 2021 demand that the transfer restrictions be removed from his shares and that the plaintiff lacked standing as to whether the transfer restrictions complied with Delaware law. However, the court awarded Brown $79.1 million plus pre- and post-judgment interest as damages for losses caused by Matterport’s initial refusal to issue freely transferable shares (the “Brown Judgment”). Oral argument on the appeal was heard on February 26, 2025. On April 22, 2025, the Delaware Supreme Court substantially affirmed the Chancery Court's $79.1 million damages award but reversed and remanded for additional proceedings on the manner in which post-judgment interest was calculated. The Chancery Court has not scheduled further proceedings on the issue of post-judgment interest. The Company has estimated a litigation accrual of $95.0 million considering the substantially-affirmed damages award and the Company's estimate of the expected interest award using the Chancery Court's previously determined interest methodology. This estimated litigation accrual is reflected in the purchase price allocation for the Matterport Acquisition and is subject to change based on the Chancery Court's revised ruling. The Company estimated additional interest of up to approximately $15 million could be awarded if the Chancery Court followed the methodology Brown previously argued, and which was rejected. The Company anticipates the revised ruling will occur in the second quarter of 2025. Subsequent to the Brown Judgment, on August 14, 2024, a litigation bond was posted and Matterport transferred $95.0 million in cash as collateral into a designated insured interest-bearing account. The cash collateral of $97.4 million was classified as restricted cash on the Company’s condensed consolidated balance sheet as of March 31, 2025. Since the Brown judgment in May 2024, other former Legacy Matterport stockholders have filed complaints (the “Post-Brown Complaints”) in the Chancery Court alleging that they were prevented from trading their Matterport shares through invalid transfer restrictions. These complaints were filed as follows: on July 19, 2024 by Damien Leostic and William Schmitt; on August 16, 2024 by Greg Coombe; on September 19, 2024 by Build Legacy LLC, Build the Future Trust under agreement dated November 16, 2023, Penchant Capital LLC, Penchant Trust, and iRobot Corporation. On September 16, 2024, Kimberly Burdi-Dumas, a former Matterport employee, filed a putative class action complaint on behalf of all persons or entities who were stockholders of Legacy Matterport as of July 21, 2021, and who, pursuant to the Gores Transaction, were thereafter issued and held Matterport shares that were improperly restricted from being sold until January 18, 2022. On November 26, 2024, Schmitt amended his complaint to bring a class action on behalf of former members of Matterport, Inc. who did not receive their shares immediately following the closing of Gores Transaction. On December 6, 2024, the Burdi-Dumas complaint was amended to include a second plaintiff, Janet Day, and additional claims. The Company has not yet answered the Post-Brown Complaints. On February 1, 2024, two stockholders, Laurie Hanna and Vasana Smith (collectively “Plaintiffs”) filed a complaint derivatively on behalf of Matterport against R.J. Pittman, Michael Gustafson, Peter Hebert, James Krikorian, James Daniel Fay, David Gausebeck, Japjit Tulsi, Judi Otteson, Jay Remley, and numerous stockholders of Matterport (collectively “Hanna and Smith Defendants”) in the Chancery Court. The complaint alleges that the issuance of 23,460,000 earn-out shares wor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732.2</v>
      </c>
      <c r="C4" s="6" t="n">
        <v>656.4</v>
      </c>
    </row>
    <row r="5">
      <c r="A5" s="4" t="inlineStr">
        <is>
          <t>Cost of revenues</t>
        </is>
      </c>
      <c r="B5" s="7" t="n">
        <v>153.3</v>
      </c>
      <c r="C5" s="7" t="n">
        <v>141.2</v>
      </c>
    </row>
    <row r="6">
      <c r="A6" s="4" t="inlineStr">
        <is>
          <t>Gross profit</t>
        </is>
      </c>
      <c r="B6" s="7" t="n">
        <v>578.9</v>
      </c>
      <c r="C6" s="7" t="n">
        <v>515.2</v>
      </c>
    </row>
    <row r="7">
      <c r="A7" s="3" t="inlineStr">
        <is>
          <t>Operating expenses:</t>
        </is>
      </c>
      <c r="B7" s="4" t="inlineStr">
        <is>
          <t xml:space="preserve"> </t>
        </is>
      </c>
      <c r="C7" s="4" t="inlineStr">
        <is>
          <t xml:space="preserve"> </t>
        </is>
      </c>
    </row>
    <row r="8">
      <c r="A8" s="4" t="inlineStr">
        <is>
          <t>Selling and marketing (excluding customer base amortization)</t>
        </is>
      </c>
      <c r="B8" s="7" t="n">
        <v>368.9</v>
      </c>
      <c r="C8" s="7" t="n">
        <v>366.1</v>
      </c>
    </row>
    <row r="9">
      <c r="A9" s="4" t="inlineStr">
        <is>
          <t>Software development</t>
        </is>
      </c>
      <c r="B9" s="7" t="n">
        <v>94.5</v>
      </c>
      <c r="C9" s="7" t="n">
        <v>82.40000000000001</v>
      </c>
    </row>
    <row r="10">
      <c r="A10" s="4" t="inlineStr">
        <is>
          <t>General and administrative</t>
        </is>
      </c>
      <c r="B10" s="7" t="n">
        <v>141.1</v>
      </c>
      <c r="C10" s="7" t="n">
        <v>98.5</v>
      </c>
    </row>
    <row r="11">
      <c r="A11" s="4" t="inlineStr">
        <is>
          <t>Customer base amortization</t>
        </is>
      </c>
      <c r="B11" s="7" t="n">
        <v>17.2</v>
      </c>
      <c r="C11" s="5" t="n">
        <v>11</v>
      </c>
    </row>
    <row r="12">
      <c r="A12" s="4" t="inlineStr">
        <is>
          <t>Total operating expenses</t>
        </is>
      </c>
      <c r="B12" s="7" t="n">
        <v>621.7</v>
      </c>
      <c r="C12" s="5" t="n">
        <v>558</v>
      </c>
    </row>
    <row r="13">
      <c r="A13" s="4" t="inlineStr">
        <is>
          <t>Loss from operations</t>
        </is>
      </c>
      <c r="B13" s="7" t="n">
        <v>-42.8</v>
      </c>
      <c r="C13" s="7" t="n">
        <v>-42.8</v>
      </c>
    </row>
    <row r="14">
      <c r="A14" s="4" t="inlineStr">
        <is>
          <t>Interest income, net</t>
        </is>
      </c>
      <c r="B14" s="7" t="n">
        <v>38.5</v>
      </c>
      <c r="C14" s="7" t="n">
        <v>56.2</v>
      </c>
    </row>
    <row r="15">
      <c r="A15" s="4" t="inlineStr">
        <is>
          <t>Other expense, net</t>
        </is>
      </c>
      <c r="B15" s="7" t="n">
        <v>-2.4</v>
      </c>
      <c r="C15" s="7" t="n">
        <v>-1.9</v>
      </c>
    </row>
    <row r="16">
      <c r="A16" s="4" t="inlineStr">
        <is>
          <t>(Loss) income before income taxes</t>
        </is>
      </c>
      <c r="B16" s="7" t="n">
        <v>-6.7</v>
      </c>
      <c r="C16" s="7" t="n">
        <v>11.5</v>
      </c>
    </row>
    <row r="17">
      <c r="A17" s="4" t="inlineStr">
        <is>
          <t>Income tax expense</t>
        </is>
      </c>
      <c r="B17" s="7" t="n">
        <v>8.1</v>
      </c>
      <c r="C17" s="7" t="n">
        <v>4.8</v>
      </c>
    </row>
    <row r="18">
      <c r="A18" s="4" t="inlineStr">
        <is>
          <t>Net (loss) income</t>
        </is>
      </c>
      <c r="B18" s="6" t="n">
        <v>-14.8</v>
      </c>
      <c r="C18" s="6" t="n">
        <v>6.7</v>
      </c>
    </row>
    <row r="19">
      <c r="A19" s="4" t="inlineStr">
        <is>
          <t>Net (loss) income per share - basic (in USD per share)</t>
        </is>
      </c>
      <c r="B19" s="8" t="n">
        <v>-0.04</v>
      </c>
      <c r="C19" s="8" t="n">
        <v>0.02</v>
      </c>
    </row>
    <row r="20">
      <c r="A20" s="4" t="inlineStr">
        <is>
          <t>Net (loss) income per share - diluted (in USD per share)</t>
        </is>
      </c>
      <c r="B20" s="8" t="n">
        <v>-0.04</v>
      </c>
      <c r="C20" s="8" t="n">
        <v>0.02</v>
      </c>
    </row>
    <row r="21">
      <c r="A21" s="4" t="inlineStr">
        <is>
          <t>Weighted-average outstanding shares - basic (in shares)</t>
        </is>
      </c>
      <c r="B21" s="7" t="n">
        <v>410.5</v>
      </c>
      <c r="C21" s="7" t="n">
        <v>405.6</v>
      </c>
    </row>
    <row r="22">
      <c r="A22" s="4" t="inlineStr">
        <is>
          <t>Weighted-average outstanding shares - diluted (in shares)</t>
        </is>
      </c>
      <c r="B22" s="7" t="n">
        <v>410.5</v>
      </c>
      <c r="C22" s="7" t="n">
        <v>407.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egment Information The Company manages its business geographically in two operating segments and two reportable segments, with the primary areas of measurement and decision-making being North America, which includes the U.S. and Canada, and International, which primarily includes Europe, Asia-Pacific, and Latin America. Segment reporting is based on the management approach, whereby external segment reporting is aligned with the internal reporting used by the CODM, which is the Company’s Chief Executive Officer. The CODM relies on an internal management reporting process that provides revenue and operating segment EBITDA for making decisions and assessing performance as the source of the Company’s reportable segments. EBITDA is used by management internally to measure operating and management performance and to evaluate the performance of the business. Summarized EBITDA information by operating segment consists of the following (in millions): Three Months Ended March 31, 2025 2024 North America International Total North America International Total Revenues (1) $ 697.4 $ 34.8 $ 732.2 $ 623.3 $ 33.1 $ 656.4 Less: Personnel 320.6 21.5 342.1 276.8 23.2 300.0 Marketing 203.4 12.6 216.0 222.6 17.3 239.9 General and administrative (2) 164.3 10.6 174.9 120.7 8.5 129.2 EBITDA $ 9.1 $ (9.9) $ (0.8) $ 3.2 $ (15.9) $ (12.7) __________________________ (1) See Note 3 for details of revenue disaggregated by segment. (2) Excludes personnel costs. The Company is domiciled in the U.S. and revenues earned outside the U.S. were $47.9 million and $37.7 million for three months ended March 31, 2025 and 2024, respectively. The following summarizes stock-based compensation, which is a significant non-cash item included in the personnel costs above, by segment (in millions): Three Months Ended 2025 2024 North America $ 29.0 $ 21.8 International 1.4 1.0 Total $ 30.4 $ 22.8 The reconciliation of EBITDA to (loss) income before income taxes consists of the following (in millions): Three Months Ended 2025 2024 EBITDA $ (0.8) $ (12.7) Amortization of acquired intangible assets in cost of revenues (10.5) (8.8) Amortization of acquired intangible assets in operating expenses (17.2) (11.0) Depreciation and other amortization (14.3) (10.3) Interest income, net 38.5 56.2 Other expense, net (1) (2.4) (1.9) (Loss) income before income taxes $ (6.7) $ 11.5 __________________________ (1) Includes $5.0 million and $5.5 million of amortization and depreciation expense including above-market lease amortization associated with lessor activities for the three months ended March 31, 2025 and 2024, respectively. Summarized information by operating segment consists of the following (in millions): March 31, December 31, Property and equipment, net North America $ 1,088.1 $ 1,006.7 International 9.5 8.2 Total property and equipment, net $ 1,097.6 $ 1,014.9 Goodwill North America $ 3,435.1 $ 2,297.2 International 238.1 230.4 Total goodwill $ 3,673.2 $ 2,527.6 Assets North America $ 9,679.3 $ 8,852.0 International 748.8 404.8 Total assets $ 10,428.1 $ 9,256.8 Liabilities North America $ 1,766.1 $ 1,603.0 International 105.8 100.3 Total liabilities $ 1,871.9 $ 1,7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 Repurchase Program In February 2025, the Board of Directors approved the Stock Repurchase Program that authorizes the repurchase of up to $500 million of its common stock. Stock repurchases may be effected through open market repurchases in compliance with Rule 10b-18 under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at the Company’s discretion. During the first quarter of 2025, the Company repurchased 240,000 CoStar Group Shares for an aggregate cost of $18.5 million. As of March 31, 2025, $481.5 million remains available for repurchases under the Stock Repurchase Program. Shares of common stock repurchased under the Stock Repurchase Program become treasury shares and are accounted for when the transaction is settled. As of March 31, 2025, there were no unsettled share repurchases. Direct costs incurred to acquire the shares are included in the total cost of the shares. Preferred Stock The Company has 2 million shares of preferred stock, $0.01 par value, authorized for issuance. The Board of Directors may issue the preferred stock from time to time as shares of one or more classes or series. Common Stock The Company has 1.2 b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3 Months Ended</t>
        </is>
      </c>
    </row>
    <row r="2">
      <c r="B2" s="2" t="inlineStr">
        <is>
          <t>Mar. 31, 2025</t>
        </is>
      </c>
    </row>
    <row r="3">
      <c r="A3" s="3" t="inlineStr">
        <is>
          <t>Compensation Related Costs [Abstract]</t>
        </is>
      </c>
      <c r="B3" s="4" t="inlineStr">
        <is>
          <t xml:space="preserve"> </t>
        </is>
      </c>
    </row>
    <row r="4">
      <c r="A4" s="4" t="inlineStr">
        <is>
          <t>EMPLOYEE BENEFIT PLANS</t>
        </is>
      </c>
      <c r="B4" s="4" t="inlineStr">
        <is>
          <t xml:space="preserve">EMPLOYEE BENEFIT PLANS Stock Incentive Plans In April 2007, the Board of Directors adopted the CoStar Group 2007 Stock Incentive Plan (as amended, the “2007 Plan”), subject to stockholder approval, which was obtained on June 7, 2007. In April 2016, the Board of Directors adopted the CoStar Group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vested unexercised stock options issued prior to June 9, 2016. Upon the occurrence of a Change of Control, as defined in the 2007 Plan, all outstanding unexercisable options under the 2007 Plan immediately become exercisable. The 2016 Plan provides for the grant of stock options, restricted stock, restricted stock units, and stock appreciation rights to officers, employees, and director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In connection with the Matterport Acquisition, the Company assumed the Matterport's 2021 Incentive Award Plan and Matterport, Inc. Amended and Restated 2011 Stock Incentive Plan (“Assumed 2021 Plans”), including outstanding restricted stock units and stock options originally granted by Matterport under the Assumed 2021 Plans to continuing employees. These assumed awards will vest in accordance with their original terms, generally over four years. The Company does not intend to issue further grants under these plans. Shares forfeited due to employee termination or expiration are returned to the share pool. As of March 31, 2025, approximately 1.7 million shares remained available under the Assumed 2021 Plans. At March 31, 2025, there was approximately $375.7 million of unrecognized compensation cost related to stock incentive plans, net of estimated forfeitures, which the Company expects to recognize over a weighted-average-period of 2.8 years. See Note 2 for further discussion of stock-based compensation expense. Stock Options Option activity was as follows: Number of Weighted- Weighted- Aggregate Outstanding at December 31, 2024 1,904,590 $ 51.48 4.80 $ 43.8 Assumed in Matterport Acquisition 1,799,170 $ 9.54 Granted 212,700 $ 78.33 Exercised (92,950) $ 9.33 $ 6.4 Canceled or expired (26,000) $ 91.98 Outstanding at March 31, 2025 3,797,510 $ 33.87 4.67 $ 174.5 Exercisable at March 31, 2025 3,443,074 $ 29.18 4.19 $ 174.2 The Company estimated the fair value of each option granted on the date of grant using the Black-Scholes option-pricing model, using the assumptions in the following table: Three Months Ended 2025 2024 Dividend yield 0 % 0 % Expected volatility 35 % 35 % Risk-free interest rate 4.3 % 4.3 % Expected life (in years) 5 5 Weighted-average grant date fair value $ 30.05 $ 31.57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Restricted Stock Awards The Compensation Committee of the Board of Directors of the Company has approved grants of restricted common stock to senior executive officers and directors of the Company that vest over a specific service period and to senior executive officers that vest based on the achievement of certain performance conditions, primarily, the achievement of a three-year cumulative revenue goal established at the grant date. The CEO of the Company has approved grants of restricted common stock to other executive officers and employees of the Company that vest over a specific service period and to other executive officers that vest based on the achievement of certain performance conditions, primarily, the achievement of revenue growth and profit margins established at the grant date. The grant of awards with performance conditions supports the Company’s goal of aligning executive incentives with long-term stockholder value and ensuring that executive officers have a continuing stake in the long-term success of the Company. The vesting of restricted common stock is subject to continuing employment requirements. Certain performance-based restricted common stock awards are also subject to a market condition such that the actual number of shares that vest at the end of the respective three-year period is determined based on the Company’s achievement of performance goals and an established Company specific TSR factor relative to the S&amp;P 5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based on the Company’s TSR performance relative to that of S&amp;P 500 Index over the respective three-year period. The Company estimates the fair value of its equity awards with both a performance and market condition on the date of grant using a Monte-Carlo simulation valuation model. This pricing model uses multiple simulations to evaluate the probability of achieving the market condition to calculate the fair value of the awards. Expense is only recorded for awards that are expected to vest, net of estimated forfeitures. The assumptions used to estimate the fair value of awards with both a performance and a market condition were as follows: Three Months Ended 2025 2024 Dividend yield 0 % 0 % Expected volatility 31 % 34 % Risk-free interest rate 4.2 % 4.5 % Expected life (in years) 3 3 Weighted-average grant date fair value $ 85.29 $ 86.96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S&amp;P 500 Index over a period consistent with the expected life of the awards. The risk-free interest rate is based on the U.S. Treasury rate with terms similar to the expected life of the awards. The expected life is consistent with the performance measurement period of the awards. As of March 31, 2025, the Company determined that it was probable that at least the minimum performance goals associated with restricted stock awards with performance and market conditions granted during 2023, 2024, and 2025 would be met by their forfeiture dates. As of March 31, 2025, the Company determined that it was probable the performance goals associated with restricted stock awards with performance conditions granted during the first quarter of 2025 would be met by their forfeiture dates. The Company recorded a total of approximately $1.1 million and $2.5 million of stock-based compensation expense related to restricted stock awards with performance conditions and with performance and market conditions for the three months ended March 31, 2025 and 2024, respectively. As of March 31, 2025, the Company expects to record an aggregate stock-based compensation expense of approximately $49.6 million for restricted stock awards with performance and market conditions over the remainder of 2025 and in 2026, 2027, and 2028. The following table presents unvested restricted stock awards activity for the three months ended March 31, 2025: Restricted Stock Awards — without Market Condition Restricted Stock Awards — with Market Condition Number of Weighted-Average Number of Weighted-Average Unvested restricted stock awards at December 31, 2024 2,554,989 $ 76.19 733,200 $ 81.49 Granted 1,843,900 $ 76.45 435,120 $ 85.29 Vested (761,464) $ 73.97 (124,068) $ 71.19 Canceled (94,401) $ 75.15 (48,252) $ 71.19 Unvested restricted stock awards at March 31, 2025 3,543,024 $ 76.61 996,000 $ 84.93 Restricted Stock Units The following table presents unvested restricted stock units activity for the three months ended March 31, 2025: Number of Weighted-Average Unvested restricted stock units at December 31, 2024 23,532 $ 73.88 Assumed in Matterport Acquisition 2,256,423 $ 75.63 Granted 9,892 $ 74.36 Vested (262,042) $ 75.49 Canceled (9,567) $ 75.55 Unvested restricted stock units at March 31, 2025 2,018,238 $ 7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and transactions that occurred after the balance sheet date up to the date that the condensed consolidated financial statements were issued. Based upon this review, the Company did not identify any material subsequent events that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4.8</v>
      </c>
      <c r="C4" s="6" t="n">
        <v>6.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wholly-owned subsidiaries. All intercompany balances and transactions have been eliminated in consolidation. Accounting policies are consistent for each operating segmen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mpairment assessment, income taxes, accounting for business combinations, stock-based compensation, estimating the Company's incremental borrowing rate for its leases, the estimate of net realizable value of inventory, the determination of stand-alone selling prices of various performance oblig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including benchmarking and analytics for the hospitality industry and analytics for lenders, and (ii) providing online marketplaces for professional property management companies, property owners, real estate agents and brokers, and landlords, in each case, typically through a fixed monthly fee for its subscription-based advertising services. Other subscription- based services include (i) real estate and lease management solutions to commercial customers and real estate investors, (ii) access to applications to manage workflow for residential real estate agents, and (iii) access to its AI-powered spatial data platform to create high-fidelity and high-accuracy digital twins of physical spaces to generate valuable data, analytics, and insights for customers. Subscription contract rates are generally based on the number of sites, number of users, organization size, the customer’s business focus, geography, the number of properties reported on or analyzed, the number and types of services to which a customer subscribes, the number of properties a customer advertises, the number of transactions and average transaction size a broker or agent has closed, and the prominence and placement of a customer's advertised properties in the search results. The Company’s subscription-based license or membership agreements typically renew automatically, and a majority have a term of at least one year. Revenues from subscription-based contracts were approximately 96% of total revenues for both the three months ended March 31, 2025 and 2024. The Company also derives revenues from transaction-based services including: (i) an online auction platform for commercial real estate through Ten-X, (ii) the sale of Matterport cameras and capture equipment, (iii) providing assistance with the data capture process to create digital twins through Matterport, (iv) providing online tenant applications, including background and credit checks, and rental payment processing, and (v)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a property. Revenues from product sales are recognized upon control transferring to the customers, which is generally upon shipment. Revenue for sales of Matterport cameras are recorded net of estimates of returns, as buyers are entitled to return the camera within 30 days from the date of purchase for a full refund. These rights are accounted for as variable consideration and recognized as a reduction to the revenue recognized.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wo years for our residential products and three years for all other products. The amortization periods were determined based on several factors, including the nature of the technology and proprietary data underlying the services being purchased, customer contract renewal rates and industry competition. Sales commissions that do not represent incremental costs of obtaining a contract, or that would otherwise be amortized over a period of one year or less, are not subject to capitalization.</t>
        </is>
      </c>
    </row>
    <row r="7">
      <c r="A7" s="4" t="inlineStr">
        <is>
          <t>Cost of Revenues</t>
        </is>
      </c>
      <c r="B7" s="4" t="inlineStr">
        <is>
          <t>Cost of Revenues</t>
        </is>
      </c>
    </row>
    <row r="8">
      <c r="A8" s="4" t="inlineStr">
        <is>
          <t>Foreign Currency Translation</t>
        </is>
      </c>
      <c r="B8" s="4" t="inlineStr">
        <is>
          <t>Foreign Currency Translation The Company’s reporting currency is the U.S. dollar. The functional currency for the majority of its operations is the local currency, with the exception of certain international locations for which the functional currency is the British Pound or U.S. dollar.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expense, net in the condensed consolidated statements of operations using the average exchange rates in effect during the period. The Company recognized a net foreign currency loss of $4.3 million and $0.1 million for the three months ended March 31, 2025 and 2024, respectively.</t>
        </is>
      </c>
    </row>
    <row r="9">
      <c r="A9" s="4" t="inlineStr">
        <is>
          <t>Income Taxes</t>
        </is>
      </c>
      <c r="B9" s="4" t="inlineStr">
        <is>
          <t>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t>
        </is>
      </c>
    </row>
    <row r="10">
      <c r="A10" s="4" t="inlineStr">
        <is>
          <t>Net (Loss) Income Per Share</t>
        </is>
      </c>
      <c r="B10" s="4" t="inlineStr">
        <is>
          <t>Net (Loss) Income Per Share Net (loss) income per share is computed by dividing net (loss) income by the weighted-average number of common shares outstanding during the period on a basic and diluted basis. The Company’s potentially dilutive securities include outstanding stock options and unvested stock-based awards, which include restricted stock awards that vest over a specific service period, restricted stock awards with a performance condition, restricted stock awards with a performance condition and a market condition, restricted stock units, and Matching RSUs awarded under the MSPP. Shares underlying unvested restricted stock awards that vest based on a performance condition and those that vest based on a performance and market condition that have not been achieved as of the end of the period are not included in the computation of basic or diluted earnings per share. Diluted net (loss) income per share considers the impact of potentially dilutive securities except when the inclusion of the potentially dilutive securities would have an anti-dilutive effect.</t>
        </is>
      </c>
    </row>
    <row r="11">
      <c r="A11" s="4" t="inlineStr">
        <is>
          <t>Stock-Based Compensation and Stock Incentive Plans</t>
        </is>
      </c>
      <c r="B11" s="4" t="inlineStr">
        <is>
          <t>Stock-Based Compensation Equity instruments issued in exchange for services performed by officers, employees, and directors of the Company are accounted for using a fair value-based method and the fair value of such equity instruments is recognized as expense in the condensed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a performance condition or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effect on its share price, and if so, whether the observable share price or expected volatility assumptions used in determining the fair value of the awards should be adjusted.</t>
        </is>
      </c>
    </row>
    <row r="12">
      <c r="A12" s="4" t="inlineStr">
        <is>
          <t>Loss Contingencies and Litigation Expense</t>
        </is>
      </c>
      <c r="B12" s="4" t="inlineStr">
        <is>
          <t>Loss Contingencies and Litigation Expense The Company is subject to the possibility of losses from various contingencies, including certain legal proceedings. Significant judgment is necessary to estimate the probability and amount of a loss, if any, from such contingencies. An accrual is made when it is probable that a liability has been incurred or an asset has been impaired, and the amount of loss can be reasonably estimated. In accounting for the resolution of contingencies, significant judgment may be necessary to estimate amounts pertaining to periods prior to the resolution that are charged to operations in the period of resolution and amounts related to future periods. If only a range of estimated losses can be determined, the Company records an amount within the range that, in its judgment, reflects the most likely outcome; if none of the estimates within that range are a better estimate than any other amount, the Company records the low end of the range. Any such accrual would be charged to expense in the appropriate period.</t>
        </is>
      </c>
    </row>
    <row r="13">
      <c r="A13" s="4" t="inlineStr">
        <is>
          <t>Cash, Cash Equivalents, and Restricted Cash</t>
        </is>
      </c>
      <c r="B13" s="4" t="inlineStr">
        <is>
          <t>Cash, Cash Equivalents, and Restricted Cash</t>
        </is>
      </c>
    </row>
    <row r="14">
      <c r="A14" s="4" t="inlineStr">
        <is>
          <t>Allowance for Credit Losses</t>
        </is>
      </c>
      <c r="B14" s="4" t="inlineStr">
        <is>
          <t>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 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Hospitality, North America; Hospitality, International, and other Information Services. • Multifamily Portfolio Segment - The Multifamily portfolio segment consists of one class of trade receivables. • LoopNet Portfolio Segment - The LoopNet portfolio segment consists of one class of trade receivables. • Other Revenues Portfolio Segment - The Other Revenues portfolio segment consists of two class of trade receivables: Matterport and other marketplaces. The majority of Residential revenue is e-commerce based and does not result in accounts receivable. Residential accounts receivable and the related allowance for credit losses are not material.</t>
        </is>
      </c>
    </row>
    <row r="15">
      <c r="A15" s="4" t="inlineStr">
        <is>
          <t>Inventories</t>
        </is>
      </c>
      <c r="B15" s="4" t="inlineStr">
        <is>
          <t>Inventories</t>
        </is>
      </c>
    </row>
    <row r="16">
      <c r="A16" s="4" t="inlineStr">
        <is>
          <t>Leases</t>
        </is>
      </c>
      <c r="B16" s="4" t="inlineStr">
        <is>
          <t>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n ROU asset or lease liability for short-term leases, which are leases with a term of 12 months or less. The lease term is defined as the noncancel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t>
        </is>
      </c>
    </row>
    <row r="17">
      <c r="A17" s="4" t="inlineStr">
        <is>
          <t>Equity Investment</t>
        </is>
      </c>
      <c r="B17" s="4" t="inlineStr">
        <is>
          <t>Equity Investment The Company holds an investment in publicly held equity securities in which the Company does not have a controlling interest or exercise significant influence. The equity securities are included in the Equity investment caption on the condensed consolidated balance sheets and are measured at fair value with changes recorded through other expense, net on the condensed consolidated statements of operations.</t>
        </is>
      </c>
    </row>
    <row r="18">
      <c r="A18" s="4" t="inlineStr">
        <is>
          <t>Long-Lived Assets, Intangible Assets and Goodwill</t>
        </is>
      </c>
      <c r="B18" s="4" t="inlineStr">
        <is>
          <t>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The Company capitalizes interest on borrowings during the active construction period of major capital projects. Capitalized interest is added to the cost of the underlying asset and amortized over the estimated useful life of the asset.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for impairment at least annually, on October 1, or more frequently if an event or other circumstance indicates that the fair value of a reporting unit may be below its carrying amount. The Company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the Company elects to bypass the qualitative assessment, the Company then performs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t>
        </is>
      </c>
    </row>
    <row r="19">
      <c r="A19" s="4" t="inlineStr">
        <is>
          <t>Long-Lived Assets, Intangible Assets and Goodwill</t>
        </is>
      </c>
      <c r="B19" s="4" t="inlineStr">
        <is>
          <t>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The Company capitalizes interest on borrowings during the active construction period of major capital projects. Capitalized interest is added to the cost of the underlying asset and amortized over the estimated useful life of the asset.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for impairment at least annually, on October 1, or more frequently if an event or other circumstance indicates that the fair value of a reporting unit may be below its carrying amount. The Company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the Company elects to bypass the qualitative assessment, the Company then performs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t>
        </is>
      </c>
    </row>
    <row r="20">
      <c r="A20" s="4" t="inlineStr">
        <is>
          <t>Leasing Operations and Other Expense, Net</t>
        </is>
      </c>
      <c r="B20" s="4" t="inlineStr">
        <is>
          <t>Leasing Operations and Other Expense, Net In February 2024, the Company closed on the purchase of an office tower and the land on which it rests in Arlington, Virginia. In January 2025, the Company relocated its headquarters from Washington, D.C. to Arlington, VA occupying approximately 30% of the building. The Company intends to build out further space in this building to support anticipated growth and expansion of its operations in the coming years. Maintenance, physical facilities, leasing, property management, and other key responsibilities related to property ownership are outsourced to professional real-estate managers. The office tower measures approximately 550,000 rentable square feet. The Company accounted for the purchase of this building as an asset acquisition at the cost to acquire, including transaction costs. The Company estimated the fair values of acquired tangible assets (consisting of land, buildings, improvements, and other assets), identified intangible assets and liabilities (consisting of in-place leases and above- and below-market leases), and other liabilities based on its evaluation of information and estimates available at the date of acquisition. Based on these estimates, the Company allocated the total cost to the identified assets acquired and liabilities assumed based on their relative fair value. The fair value of the building and building improvements consists of the physical structure containing rentable area, as well as amenities such as parking structures, and was valued as if vacant, using the cost approach, which uses replacement cost data obtained from industry recognized guides less depreciation as an input to estimate the fair value, with consideration given to its age, functionality, use classification, construction quality, replacement cost, and accumulated depreciation (effective age vs. economic life). The Company also considered the value of the building using an income approach. The income approach uses market leasing assumptions to estimate the fair value of the property as if vacant, assuming lease-up at prevailing market rental rates over a market-based lease-up period, including deductions for lost-rent during lease-up and leasing costs. The cost and income approaches are reconciled to arrive at an estimated building fair value. The Company assessed the fair value of land based on market comparisons. The fair values of identified intangible assets and liabilities were determined based on the following: • The value allocable to the above- or below-market component of an acquired in-place lease is determined based upon the present value (using a discount rate that reflects the risks associated with the acquired lease) of the difference between: (i) the contractual amounts to be received pursuant to the lease over its remaining term and (ii) management's estimate of the amounts that would be received using market rates current at the time of the acquisition for the remaining term of the lease. Amounts allocated to above-market leases are recorded as above-market leases in intangible assets, net in the condensed consolidated balance sheets. These intangible assets are amortized on a straight-line basis as a component of leasing operations to other expense, net in the condensed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n-place leases in intangible assets, net in the condensed consolidated balance sheets and are amortized to other expense, net in the condensed consolidated statements of operations over the remaining terms of the existing leases.</t>
        </is>
      </c>
    </row>
    <row r="21">
      <c r="A21" s="4" t="inlineStr">
        <is>
          <t>Debt Issuance Costs</t>
        </is>
      </c>
      <c r="B21" s="4" t="inlineStr">
        <is>
          <t>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densed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is>
      </c>
    </row>
    <row r="22">
      <c r="A22" s="4" t="inlineStr">
        <is>
          <t>Business Combinations</t>
        </is>
      </c>
      <c r="B22" s="4" t="inlineStr">
        <is>
          <t>Business Combinations The Company includes the results of operations of the businesses that it acquires from the date of acquisition. The Company generally allocates the purchase consideration to the tangible assets acquired and liabilities assumed and intangible assets acquired based on their estimated fair values on the date of the acquisition.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cquired trade names, useful lives, royalty rates, and discount rates. Estimates of fair value are based on assumptions believed to be reasonable, but which are inherently uncertain and unpredictable and, as a result, actual results may differ from estimates. Any adjustments to provisional amounts that are identified during the measurement period, not to exceed one year from the date of acquisition, are recorded in the reporting period in which the adjustment amounts are determined. Upon the conclusion of the measurement period, any subsequent adjustments are recorded to earnings. The Company has elected the practical expedient provided under ASC 805, Business Combinations , which allows for contract assets and liabilities acquired or assumed in an acquisition to be measured in accordance with the accounting framework for revenue from contracts with customers as if the Company had originated the acquired contract. This is an exception to the general requirement to measure assets acquired and liabilities assumed at their fair value on the acquisition dat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part of the fair value estimates of assets acquired and liabilities assumed and, if so, to determine their estimated amounts. If the Company cannot reasonably determine the fair value of a pre-acquisition contingency (non-income tax-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related valuation allowances will affect the Company's provision for income taxes in its condensed consolidated statements of operations and comprehensive (loss) income and could have a material impact on its results of operations and financial position. Transaction costs associated with business combinations are expensed as incurred and are included in general and administrative expenses in the condensed consolidated statements of operations.</t>
        </is>
      </c>
    </row>
    <row r="23">
      <c r="A23" s="4" t="inlineStr">
        <is>
          <t>Recent Accounting Pronouncements and Not Yet Adopted</t>
        </is>
      </c>
      <c r="B23" s="4" t="inlineStr">
        <is>
          <t>Recent Accounting Pronouncements Recently Adopted Accounting Pronouncements The Company adopted ASU No. 2023-07 (Topic 280), Improvements to Reportable Segment Disclosures effective January 1, 2024. This guidance requires enhanced disclosures about significant segment expenses. Additionally, it requires disclosure of the title and position of the individual identified as the CODM and an explanation of how the CODM uses the reported measures of a segment’s profit or loss in assessing segment performance and deciding how to allocate resources. The adoption resulted in expanded segment reporting disclosures, with no impacts to our financial condition and results of operations. Recent Accounting Pronouncements Not Yet Adopted In December 2023, the FASB issued ASU No. 2023-09 (Topic 740), Improvements to Income Tax Disclosures (Topic 740).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n November 2024, the FASB issued ASU No. 2024-03, Income Statement - Reporting Comprehensive Income - Expense Disaggregation Disclosures (Subtopic 220-40). The ASU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umulated Other Comprehensive Loss</t>
        </is>
      </c>
      <c r="B4" s="4" t="inlineStr">
        <is>
          <t>The components of accumulated other comprehensive loss were as follows (in millions): March 31, December 31, Foreign currency translation loss $ (16.7) $ (25.5) Total accumulated other comprehensive loss $ (16.7) $ (25.5)</t>
        </is>
      </c>
    </row>
    <row r="5">
      <c r="A5" s="4" t="inlineStr">
        <is>
          <t>Schedule of Calculation of Basic and Diluted Net (loss) income Per Share</t>
        </is>
      </c>
      <c r="B5" s="4" t="inlineStr">
        <is>
          <t xml:space="preserve">The following table sets forth the calculation of basic and diluted net (loss) income per share (in millions, except per share data): Three Months Ended Numerator: 2025 2024 Net (loss) income $ (14.8) $ 6.7 Denominator: Denominator for basic net (loss) income per share — weighted-average outstanding shares 410.5 405.6 Effect of dilutive securities: Stock options, restricted stock awards, and restricted stock units — 1.7 Denominator for diluted net (loss) income per share — weighted-average outstanding shares 410.5 407.3 Net (loss) income per share — basic $ (0.04) $ 0.02 Net (loss) income per share — diluted $ (0.04) $ 0.02 </t>
        </is>
      </c>
    </row>
    <row r="6">
      <c r="A6" s="4" t="inlineStr">
        <is>
          <t>Schedule of Anti-dilutive Securities Excluded from Computation of Earnings Per Share</t>
        </is>
      </c>
      <c r="B6" s="4" t="inlineStr">
        <is>
          <t xml:space="preserve">The following table summarizes the shares underlying the unvested performance-based restricted stock and anti-dilutive securities excluded from the basic and diluted earnings per share calculations (in millions): Three Months Ended 2025 2024 Performance-based restricted stock awards 1.4 0.8 Anti-dilutive securities 2.2 1.6 </t>
        </is>
      </c>
    </row>
    <row r="7">
      <c r="A7" s="4" t="inlineStr">
        <is>
          <t>Schedule of Stock-based Compensation Expense for Stock Options and Restricted Stock</t>
        </is>
      </c>
      <c r="B7" s="4" t="inlineStr">
        <is>
          <t xml:space="preserve">Stock-based compensation expense for stock options, restricted stock awards, and restricted stock units issued under equity incentive plans; stock purchases under the ESPP; and DSUs and Matching RSUs awarded under the MSPP included in the Company’s condensed consolidated statements of operations were as follows (in millions): Three Months Ended 2025 2024 Cost of revenues $ 4.0 $ 3.7 Selling and marketing (excluding customer base amortization) 5.1 2.5 Software development 7.7 5.3 General and administrative 13.6 11.3 Total stock-based compensation expense $ 30.4 $ 22.8 </t>
        </is>
      </c>
    </row>
    <row r="8">
      <c r="A8" s="4" t="inlineStr">
        <is>
          <t>Schedule of Restrictions on Cash and Cash Equivalents</t>
        </is>
      </c>
      <c r="B8" s="4" t="inlineStr">
        <is>
          <t xml:space="preserve">Cash, cash equivalents, and restricted cash within the condensed consolidated balance sheets and condensed consolidated statements of cash flows as of March 31, 2025 and December 31, 2024 were as follows (in millions): March 31, 2025 December 31, 2024 Cash and cash equivalents $ 3,680.8 $ 4,681.0 Restricted cash 97.4 — Total cash, cash equivalents, and restricted cash $ 3,778.2 $ 4,681.0 </t>
        </is>
      </c>
    </row>
    <row r="9">
      <c r="A9" s="4" t="inlineStr">
        <is>
          <t>Schedule of Inventories Related to the Matterport Acquisition</t>
        </is>
      </c>
      <c r="B9" s="4" t="inlineStr">
        <is>
          <t xml:space="preserve">Inventories related to the Matterport Acquisition as of March 31, 2025 consisted of the following (in millions): March 31, 2025 Finished goods $ 2.4 Work in process 0.6 Purchased parts and raw materials 2.3 Total inventories $ 5.3 </t>
        </is>
      </c>
    </row>
    <row r="10">
      <c r="A10" s="4" t="inlineStr">
        <is>
          <t>Schedule of Results of Operations of Asset Acquisition and Land and Building Cost</t>
        </is>
      </c>
      <c r="B10" s="4" t="inlineStr">
        <is>
          <t xml:space="preserve">The total cost of the land and building was $343.0 million and was allocated to the following components (in millions): Component Balance Sheet Caption Amount Land Property and equipment, net $ 17.2 Building Property and equipment, net 224.5 Land and building improvements Property and equipment, net 27.5 Above-market leases Intangible assets, net 41.7 In-place leases Intangible assets, net 32.1 $ 343.0 </t>
        </is>
      </c>
    </row>
    <row r="11">
      <c r="A11" s="4" t="inlineStr">
        <is>
          <t>Schedule of Deferred Lease Income</t>
        </is>
      </c>
      <c r="B11" s="4" t="inlineStr">
        <is>
          <t xml:space="preserve">Deferred lease income as of March 31, 2025 and December 31, 2024 was as follows (in millions): Balance Balance Sheet Caption March 31, December 31, Current portion Other current liabilities $ 5.9 $ 4.5 Non-current portion Lease and other long-term liabilities 15.7 18.5 Total deferred lease income $ 21.6 $ 23.0 </t>
        </is>
      </c>
    </row>
    <row r="12">
      <c r="A12" s="4" t="inlineStr">
        <is>
          <t>Schedule of Components of other (expense) income</t>
        </is>
      </c>
      <c r="B12" s="4" t="inlineStr">
        <is>
          <t>Components of other expense, net related to leasing operations for the three months ended March 31, 2025 and 2024 were as follows (in millions): Three Months Ended 2025 2024 Lease income (1) $ 4.5 $ 3.2 Less: Property operating expenses 1.2 1.5 Depreciation and amortization expense 3.9 3.6 Other expense from leasing operations $ (0.6) $ (1.9) __________________________ (1) Includes $1.1 million and $1.9 million of amortization expense of above-market leases for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s by operating segment and type of service consist of the following (in millions): Three Months Ended March 31, 2025 2024 North America International Total North America International Total CoStar $ 247.6 $ 17.5 $ 265.1 $ 235.7 $ 14.6 $ 250.3 Information Services 36.0 3.8 39.8 27.4 5.6 33.0 Multifamily 282.5 — 282.5 254.8 — 254.8 LoopNet 70.0 2.8 72.8 66.4 2.7 69.1 Residential 16.5 10.7 27.2 8.4 10.2 18.6 Other Revenues 44.8 — 44.8 30.6 — 30.6 Total revenues $ 697.4 $ 34.8 $ 732.2 $ 623.3 $ 33.1 $ 656.4 </t>
        </is>
      </c>
    </row>
    <row r="5">
      <c r="A5" s="4" t="inlineStr">
        <is>
          <t>Schedule of Contract with Customer, Asset and Liability</t>
        </is>
      </c>
      <c r="B5" s="4" t="inlineStr">
        <is>
          <t xml:space="preserve">Deferred revenue as of March 31, 2025 and December 31, 2024 was as follows (in millions): Balance Balance Sheet Caption March 31, December 31, Current portion Deferred revenue $ 181.4 $ 137.1 Non-current portion Lease and other long-term liabilities 1.6 0.2 Total deferred revenue $ 183.0 $ 137.3 Changes in deferred revenue for the period were as follows (in millions): Balance at December 31, 2024 $ 137.3 Revenues recognized in the current period from the amounts in the beginning balance (68.8) New deferrals, net of amounts recognized in the current period (1) 113.7 Effects of foreign currency 0.8 Balance at March 31, 2025 $ 183.0 __________________________ (1) This balance includes $32.1 million of new deferrals from acquisition completed in 2025. See Note 5 for further discussion of acquisitions. Balance Balance Sheet Caption March 31, December 31, Current portion Prepaid expenses and other current assets $ 6.5 $ 5.8 Non-current portion Deposits and other assets 4.9 6.0 Total contract assets $ 11.4 $ 11.8 </t>
        </is>
      </c>
    </row>
    <row r="6">
      <c r="A6" s="4" t="inlineStr">
        <is>
          <t>Schedule of Commissions Expense</t>
        </is>
      </c>
      <c r="B6" s="4" t="inlineStr">
        <is>
          <t xml:space="preserve">Commissions expense activity for the three months ended March 31, 2025 and 2024 was as follows (in millions): Three Months Ended 2025 2024 Commissions incurred $ 46.2 $ 51.8 Commissions capitalized in the current period (32.9) (38.7) Amortization of deferred commissions costs 31.0 27.2 Total commissions expense $ 44.3 $ 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Financing Receivable, Allowance for Credit Losses</t>
        </is>
      </c>
      <c r="B4" s="4" t="inlineStr">
        <is>
          <t xml:space="preserve">The following tables detail the activity related to the allowance for credit losses for trade receivables by portfolio segment (in millions): Three Months Ended March 31, 2025 CoStar Information Services Multifamily LoopNet Other Revenues Total Beginning balance at December 31, 2024 $ 6.1 $ 3.9 $ 9.4 $ 3.0 $ 0.4 $ 22.8 Current-period provision (release) for expected credit losses 4.5 (0.1) 3.7 1.0 0.3 9.4 Write-offs charged against the allowance (3.2) (0.8) (2.1) (0.8) — (6.9) Ending balance at March 31, 2025 $ 7.4 $ 3.0 $ 11.0 $ 3.2 $ 0.7 $ 25.3 Three Months Ended March 31, 2024 CoStar Information Services Multifamily LoopNet Other Revenues Total Beginning balance at December 31, 2023 $ 9.7 $ 2.5 $ 7.3 $ 2.7 $ 1.0 $ 23.2 Current-period provision for expected credit losses 3.1 0.2 3.1 1.4 0.1 7.9 Write-offs charged against the allowance (4.9) (0.7) (2.5) (1.7) — (9.8) Ending balance at March 31, 2024 $ 7.9 $ 2.0 $ 7.9 $ 2.4 $ 1.1 $ 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4.8</v>
      </c>
      <c r="C4" s="6" t="n">
        <v>6.7</v>
      </c>
    </row>
    <row r="5">
      <c r="A5" s="3" t="inlineStr">
        <is>
          <t>Other comprehensive income (loss), net of tax</t>
        </is>
      </c>
      <c r="B5" s="4" t="inlineStr">
        <is>
          <t xml:space="preserve"> </t>
        </is>
      </c>
      <c r="C5" s="4" t="inlineStr">
        <is>
          <t xml:space="preserve"> </t>
        </is>
      </c>
    </row>
    <row r="6">
      <c r="A6" s="4" t="inlineStr">
        <is>
          <t>Foreign currency translation adjustment</t>
        </is>
      </c>
      <c r="B6" s="7" t="n">
        <v>8.800000000000001</v>
      </c>
      <c r="C6" s="7" t="n">
        <v>-4.3</v>
      </c>
    </row>
    <row r="7">
      <c r="A7" s="4" t="inlineStr">
        <is>
          <t>Total other comprehensive income (loss)</t>
        </is>
      </c>
      <c r="B7" s="7" t="n">
        <v>8.800000000000001</v>
      </c>
      <c r="C7" s="7" t="n">
        <v>-4.3</v>
      </c>
    </row>
    <row r="8">
      <c r="A8" s="4" t="inlineStr">
        <is>
          <t>Total comprehensive (loss) income</t>
        </is>
      </c>
      <c r="B8" s="9" t="n">
        <v>-6</v>
      </c>
      <c r="C8" s="6" t="n">
        <v>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The total purchase consideration for the Matterport Acquisition was $1.9 billion, which consisted of the following (in millions): Amount Cash $ 902.1 CoStar Group Shares (11.7 million shares) 881.2 Fair value of rollover awards 143.8 Total $ 1,927.1 </t>
        </is>
      </c>
    </row>
    <row r="5">
      <c r="A5" s="4" t="inlineStr">
        <is>
          <t>Schedule of Recognized Identified Assets Acquired and Liabilities Assumed</t>
        </is>
      </c>
      <c r="B5" s="4" t="inlineStr">
        <is>
          <t xml:space="preserve">The following table summarizes the amounts recorded for acquired assets and assumed liabilities recorded at their fair value as of the closing date of the Matterport Acquisition (in millions): Preliminary: February 28, 2025 Cash and cash equivalents $ 55.1 Restricted cash 97.0 Accounts receivable 13.3 Available for sale investments 203.7 Deferred tax assets, net of valuation allowance 24.6 Goodwill 1,136.4 Intangible assets 527.0 Deferred revenue (32.1) Litigation accrual (95.0) Other assets and (liabilities), net (2.9) Fair value of identifiable net assets acquired $ 1,927.1 The following table summarizes the amounts recorded for acquired assets and assumed liabilities recorded at their fair value as of the closing date of the acquisition (in millions): Preliminary: November 1, 2024 Measurement Period Adjustments Updated Preliminary: November 1, 2024 Cash and cash equivalents $ 5.2 $ — $ 5.2 Accounts receivable 4.2 — 4.2 Deferred tax assets 5.3 0.5 5.8 Goodwill 148.0 1.5 149.5 Intangible assets 135.9 — 135.9 Deferred revenue (22.4) — (22.4) Other assets and (liabilities), net (0.2) (2.0) (2.2) Fair value of identifiable net assets acquired $ 276.0 $ — $ 276.0 </t>
        </is>
      </c>
    </row>
    <row r="6">
      <c r="A6" s="4" t="inlineStr">
        <is>
          <t>Schedule of Finite-Lived Intangible Assets Acquired as Part of Business Combination</t>
        </is>
      </c>
      <c r="B6" s="4" t="inlineStr">
        <is>
          <t xml:space="preserve">The following table summarizes the fair values (in millions) of the identifiable intangible assets acquired in the Matterport Acquisition included in the Company's North America operating segment, their related estimated useful lives (in years), and their respective amortization methods: Estimated Fair Value Estimated Useful Life Amortization Method Developed technology $ 295.0 9 Straight-line Customer relationships 140.0 5 Accelerated Trade names 92.0 15 Straight-line Total intangible assets $ 527.0 The following table summarizes the fair values (in millions) of the identifiable intangible assets acquired in the Visual Lease Acquisition included in the Company's North America operating segment, their related estimated useful lives (in years), and their respective amortization methods: Estimated Fair Value Estimated Useful Life Amortization Method Customer base $ 119.3 15 Accelerated Trade name 1.3 5 Straight-line Software technology 1.5 3 Straight-line Database technology 13.8 7.5 Straight-line Total intangible assets $ 135.9 </t>
        </is>
      </c>
    </row>
    <row r="7">
      <c r="A7" s="4" t="inlineStr">
        <is>
          <t>Schedule of Unaudited Pro Forma Financial Information</t>
        </is>
      </c>
      <c r="B7" s="4" t="inlineStr">
        <is>
          <t>The unaudited pro forma financial information presented below reflects the condensed consolidated results of operations of the Company assuming the Matterport Acquisition had taken place on January 1, 2024 and was as follows (in millions, except per share data): Three Months Ended 2025 2024 Revenue $ 757.7 $ 695.4 Net loss $ (57.1) $ (49.9) Net loss per share - basic $ (0.14) $ (0.12) Net loss per share - diluted $ (0.14) $ (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that were measured at fair value on a recurring basis were as follows (in millions): March 31, 2025 Level 1 Level 2 Level 3 Total Financial Assets: Cash equivalents: Money market funds $ 3,430.0 $ — $ — $ 3,430.0 Total cash equivalents $ 3,430.0 $ — $ — $ 3,430.0 Short-term investments: Equity investment $ 285.6 $ — $ — $ 285.6 Total short-term investments $ 285.6 $ — $ — $ 285.6 Total assets measured at fair value $ 3,715.6 $ — $ — $ 3,715.6 December 31, 2024 Level 1 Level 2 Level 3 Total Financial Assets: Cash equivalents: Money market funds $ 4,520.0 $ — $ — $ 4,520.0 Total cash equivalents $ 4,520.0 $ — $ — $ 4,520.0 Total assets measured at fair value $ 4,520.0 $ — $ — $ 4,520.0 </t>
        </is>
      </c>
    </row>
    <row r="5">
      <c r="A5" s="4" t="inlineStr">
        <is>
          <t>Schedule of Realized and Unrealized Gains and Losses With Equity Investments</t>
        </is>
      </c>
      <c r="B5" s="4" t="inlineStr">
        <is>
          <t xml:space="preserve">Total realized and unrealized gains and losses associated with the equity investment were as follows (in millions): Three Months Ended Net unrealized gains recognized on equity investments held as of the end of the period $ 2.5 Total net gains recognized in other expense, net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Lease costs related to the Company's operating and finance leases included in the condensed consolidated statements of operations were as follows (in millions): Three Months Ended Operating lease costs: 2025 2024 Cost of revenues $ 3.0 $ 2.6 Selling and marketing (excluding customer base amortization) 3.9 3.9 Software development 2.0 1.7 General and administrative 1.3 1.4 Total operating lease costs $ 10.2 $ 9.6 Finance lease costs: Amortization of ROU assets 1.2 1.9 Interest on lease liabilities 0.2 0.3 Total finance lease costs 1.4 2.2 Total lease costs $ 11.6 $ 11.8 </t>
        </is>
      </c>
    </row>
    <row r="5">
      <c r="A5" s="4" t="inlineStr">
        <is>
          <t>Schedule of Supplemental Balance Sheet Information Related to Leases</t>
        </is>
      </c>
      <c r="B5" s="4" t="inlineStr">
        <is>
          <t>Supplemental balance sheet information related to operating leases was as follows (in millions): Balance Balance Sheet Location March 31, December 31, 2024 Operating lease liabilities $ 130.4 $ 138.9 Less: imputed interest 17.4 18.2 Present value of lease liabilities 113.0 120.7 Less: current portion of lease liabilities Lease liabilities 23.1 27.0 Long-term lease liabilities Lease and other long-term liabilities $ 89.9 $ 93.7 Weighted-average remaining lease term in years 5.6 5.6 Weighted-average discount rate 4.4 % 4.4 % ROU Assets Lease right-of-use assets $ 96.7 $ 103.0 Finance lease liabilities $ 15.7 $ 16.6 Less: imputed interest 1.3 1.6 Present value of lease liabilities 14.4 15.0 Less: current portion of lease liabilities Lease liabilities 5.1 5.0 Long-term lease liabilities Lease and other long-term liabilities $ 9.3 $ 10.0 Weighted-average remaining lease term in years 2.7 3.0 Weighted-average discount rate 6.4 % 6.4 % ROU Assets Property and equipment, net $ 14.6 $ 15.7</t>
        </is>
      </c>
    </row>
    <row r="6">
      <c r="A6" s="4" t="inlineStr">
        <is>
          <t>Schedule of Supplemental Cash Flow Information for Leases</t>
        </is>
      </c>
      <c r="B6" s="4" t="inlineStr">
        <is>
          <t xml:space="preserve">Supplemental cash flow information related to leases was as follows (in millions): Three Months Ended 2025 2024 Cash paid for amounts included in the measurement of lease liabilities: Operating cash flows used in operating leases $ 11.3 $ 9.7 Operating cash flows used in finance leases $ 0.2 $ 0.3 Financing cash flows used in finance leases $ 0.7 $ 1.3 ROU assets obtained in exchange for lease obligations: Operating leases $ 0.8 $ 3.6 Finance leases $ 0.1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Goodwill</t>
        </is>
      </c>
      <c r="B4" s="4" t="inlineStr">
        <is>
          <t>The changes in the carrying amount of goodwill by operating segment consist of the following (in millions): North America International Total Goodwill, December 31, 2023 $ 2,149.2 $ 237.0 $ 2,386.2 Acquisitions, including measurement period adjustments (1) 148.0 (1.1) 146.9 Effect of foreign currency translation — (5.5) (5.5) Goodwill, December 31, 2024 2,297.2 230.4 2,527.6 Acquisitions, including measurement period adjustments (2) 1,137.9 — 1,137.9 Effect of foreign currency translation — 7.7 7.7 Goodwill, March 31, 2025 $ 3,435.1 $ 238.1 $ 3,673.2 __________________________ (1) North America goodwill generated during the year ended December 31, 2024 from the Visual Lease Acquisition was $148.0 million. (2) North America goodwill generated during the three months ended March 31, 2025 from the Matterport Acquisition was $1,136.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Acquired Finite-Lived Intangible Assets by Major Class</t>
        </is>
      </c>
      <c r="B4" s="4" t="inlineStr">
        <is>
          <t xml:space="preserve">Intangible assets consist of the following (in millions, except amortization period data): March 31, December 31, Weighted- Acquired technology and data $ 367.0 $ 47.4 9 Accumulated amortization (30.2) (24.7) Acquired technology and data, net 336.8 22.7 Acquired customer base 700.1 556.9 10 Accumulated amortization (322.8) (304.1) Acquired customer base, net 377.3 252.8 Acquired trade names and other intangible assets 333.4 240.8 14 Accumulated amortization (146.5) (141.4) Acquired trade names and other intangible assets, net 186.9 99.4 Acquired above-market leases 41.5 41.5 9 Accumulated amortization (10.4) (9.3) Acquired above-market leases, net 31.1 32.2 Acquired in-place leases 32.0 32.0 9 Accumulated amortization (6.9) (5.9) Acquired in-place leases, net 25.1 26.1 Intangible assets, net $ 957.2 $ 4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table below presents the components of outstanding debt (in millions): March 31, 2025 December 31, 2024 2.800% Senior Notes due July 15, 2030 $ 1,000.0 $ 1,000.0 2024 Credit Agreement, due May 24, 2029 — — Total face amount of long-term debt 1,000.0 1,000.0 Senior Notes unamortized discount and issuance costs (7.8) (8.1) Long-term debt, net $ 992.2 $ 991.9 </t>
        </is>
      </c>
    </row>
    <row r="5">
      <c r="A5" s="4" t="inlineStr">
        <is>
          <t>Schedule of Interest Expense</t>
        </is>
      </c>
      <c r="B5" s="4" t="inlineStr">
        <is>
          <t xml:space="preserve">The Company recognized interest expense as follows (in millions): Three Months Ended 2025 2024 Interest on outstanding borrowings $ 7.0 $ 7.0 Amortization of Senior Notes discount and issuance costs 0.6 0.6 Interest capitalized for construction in process (2.6) (1.1) Commitment fees and other 0.7 0.8 Total interest expense $ 5.7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ollowing summarizes the Company's significant contractual obligations, including related payments due by period, as of March 31, 2025 (in millions): Year Ending December 31, Operating lease obligations Finance lease obligations Long-term debt principal interest payments Long-term debt principal payments Remainder of 2025 $ 21.4 $ 4.5 $ — $ 14.0 2026 24.7 5.9 — 28.0 2027 22.8 4.9 — 28.0 2028 21.7 0.4 — 28.0 2029 13.8 — — 28.0 Thereafter 26.0 — 1,000.0 28.0 Total $ 130.4 $ 15.7 $ 1,000.0 $ 154.0 </t>
        </is>
      </c>
    </row>
    <row r="5">
      <c r="A5" s="4" t="inlineStr">
        <is>
          <t>Schedule of Maturities of Long-term Debt</t>
        </is>
      </c>
      <c r="B5" s="4" t="inlineStr">
        <is>
          <t xml:space="preserve">The following summarizes the Company's significant contractual obligations, including related payments due by period, as of March 31, 2025 (in millions): Year Ending December 31, Operating lease obligations Finance lease obligations Long-term debt principal interest payments Long-term debt principal payments Remainder of 2025 $ 21.4 $ 4.5 $ — $ 14.0 2026 24.7 5.9 — 28.0 2027 22.8 4.9 — 28.0 2028 21.7 0.4 — 28.0 2029 13.8 — — 28.0 Thereafter 26.0 — 1,000.0 28.0 Total $ 130.4 $ 15.7 $ 1,000.0 $ 1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Information by Operating Segment</t>
        </is>
      </c>
      <c r="B4" s="4" t="inlineStr">
        <is>
          <t xml:space="preserve">Summarized EBITDA information by operating segment consists of the following (in millions): Three Months Ended March 31, 2025 2024 North America International Total North America International Total Revenues (1) $ 697.4 $ 34.8 $ 732.2 $ 623.3 $ 33.1 $ 656.4 Less: Personnel 320.6 21.5 342.1 276.8 23.2 300.0 Marketing 203.4 12.6 216.0 222.6 17.3 239.9 General and administrative (2) 164.3 10.6 174.9 120.7 8.5 129.2 EBITDA $ 9.1 $ (9.9) $ (0.8) $ 3.2 $ (15.9) $ (12.7) __________________________ (1) See Note 3 for details of revenue disaggregated by segment. (2) Excludes personnel costs. The Company is domiciled in the U.S. and revenues earned outside the U.S. were $47.9 million and $37.7 million for three months ended March 31, 2025 and 2024, respectively. The following summarizes stock-based compensation, which is a significant non-cash item included in the personnel costs above, by segment (in millions): Three Months Ended 2025 2024 North America $ 29.0 $ 21.8 International 1.4 1.0 Total $ 30.4 $ 22.8 </t>
        </is>
      </c>
    </row>
    <row r="5">
      <c r="A5" s="4" t="inlineStr">
        <is>
          <t>Schedule of Reconciliation of Net (Loss) Income to EBITDA</t>
        </is>
      </c>
      <c r="B5" s="4" t="inlineStr">
        <is>
          <t>The reconciliation of EBITDA to (loss) income before income taxes consists of the following (in millions): Three Months Ended 2025 2024 EBITDA $ (0.8) $ (12.7) Amortization of acquired intangible assets in cost of revenues (10.5) (8.8) Amortization of acquired intangible assets in operating expenses (17.2) (11.0) Depreciation and other amortization (14.3) (10.3) Interest income, net 38.5 56.2 Other expense, net (1) (2.4) (1.9) (Loss) income before income taxes $ (6.7) $ 11.5 __________________________ (1) Includes $5.0 million and $5.5 million of amortization and depreciation expense including above-market lease amortization associated with lessor activities for the three months ended March 31, 2025 and 2024, respectively.</t>
        </is>
      </c>
    </row>
    <row r="6">
      <c r="A6" s="4" t="inlineStr">
        <is>
          <t>Schedule of Summarized Information by Operating Segment, Assets and Liabilities</t>
        </is>
      </c>
      <c r="B6" s="4" t="inlineStr">
        <is>
          <t xml:space="preserve">Summarized information by operating segment consists of the following (in millions): March 31, December 31, Property and equipment, net North America $ 1,088.1 $ 1,006.7 International 9.5 8.2 Total property and equipment, net $ 1,097.6 $ 1,014.9 Goodwill North America $ 3,435.1 $ 2,297.2 International 238.1 230.4 Total goodwill $ 3,673.2 $ 2,527.6 Assets North America $ 9,679.3 $ 8,852.0 International 748.8 404.8 Total assets $ 10,428.1 $ 9,256.8 Liabilities North America $ 1,766.1 $ 1,603.0 International 105.8 100.3 Total liabilities $ 1,871.9 $ 1,7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Option Activity</t>
        </is>
      </c>
      <c r="B4" s="4" t="inlineStr">
        <is>
          <t xml:space="preserve">Option activity was as follows: Number of Weighted- Weighted- Aggregate Outstanding at December 31, 2024 1,904,590 $ 51.48 4.80 $ 43.8 Assumed in Matterport Acquisition 1,799,170 $ 9.54 Granted 212,700 $ 78.33 Exercised (92,950) $ 9.33 $ 6.4 Canceled or expired (26,000) $ 91.98 Outstanding at March 31, 2025 3,797,510 $ 33.87 4.67 $ 174.5 Exercisable at March 31, 2025 3,443,074 $ 29.18 4.19 $ 174.2 </t>
        </is>
      </c>
    </row>
    <row r="5">
      <c r="A5" s="4" t="inlineStr">
        <is>
          <t>Schedule of Fair Value Assumption for Options Granted</t>
        </is>
      </c>
      <c r="B5" s="4" t="inlineStr">
        <is>
          <t>The Company estimated the fair value of each option granted on the date of grant using the Black-Scholes option-pricing model, using the assumptions in the following table: Three Months Ended 2025 2024 Dividend yield 0 % 0 % Expected volatility 35 % 35 % Risk-free interest rate 4.3 % 4.3 % Expected life (in years) 5 5 Weighted-average grant date fair value $ 30.05 $ 31.57 Three Months Ended 2025 2024 Dividend yield 0 % 0 % Expected volatility 31 % 34 % Risk-free interest rate 4.2 % 4.5 % Expected life (in years) 3 3 Weighted-average grant date fair value $ 85.29 $ 86.96</t>
        </is>
      </c>
    </row>
    <row r="6">
      <c r="A6" s="4" t="inlineStr">
        <is>
          <t>Schedule of Unvested Restricted Stock Awards Activity</t>
        </is>
      </c>
      <c r="B6" s="4" t="inlineStr">
        <is>
          <t xml:space="preserve">The following table presents unvested restricted stock awards activity for the three months ended March 31, 2025: Restricted Stock Awards — without Market Condition Restricted Stock Awards — with Market Condition Number of Weighted-Average Number of Weighted-Average Unvested restricted stock awards at December 31, 2024 2,554,989 $ 76.19 733,200 $ 81.49 Granted 1,843,900 $ 76.45 435,120 $ 85.29 Vested (761,464) $ 73.97 (124,068) $ 71.19 Canceled (94,401) $ 75.15 (48,252) $ 71.19 Unvested restricted stock awards at March 31, 2025 3,543,024 $ 76.61 996,000 $ 84.93 The following table presents unvested restricted stock units activity for the three months ended March 31, 2025: Number of Weighted-Average Unvested restricted stock units at December 31, 2024 23,532 $ 73.88 Assumed in Matterport Acquisition 2,256,423 $ 75.63 Granted 9,892 $ 74.36 Vested (262,042) $ 75.49 Canceled (9,567) $ 75.55 Unvested restricted stock units at March 31, 2025 2,018,238 $ 7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3 Months Ended</t>
        </is>
      </c>
    </row>
    <row r="2">
      <c r="B2" s="2" t="inlineStr">
        <is>
          <t>Mar. 31, 2025 operating_segment</t>
        </is>
      </c>
    </row>
    <row r="3">
      <c r="A3" s="3" t="inlineStr">
        <is>
          <t>Organization, Consolidation and Presentation of Financial Statements [Abstract]</t>
        </is>
      </c>
      <c r="B3" s="4" t="inlineStr">
        <is>
          <t xml:space="preserve"> </t>
        </is>
      </c>
    </row>
    <row r="4">
      <c r="A4" s="4" t="inlineStr">
        <is>
          <t>Term of subscription-based license agreements</t>
        </is>
      </c>
      <c r="B4" s="4" t="inlineStr">
        <is>
          <t>1 year</t>
        </is>
      </c>
    </row>
    <row r="5">
      <c r="A5" s="4" t="inlineStr">
        <is>
          <t>Number of business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80.8</v>
      </c>
      <c r="C3" s="9" t="n">
        <v>4681</v>
      </c>
    </row>
    <row r="4">
      <c r="A4" s="4" t="inlineStr">
        <is>
          <t>Restricted cash</t>
        </is>
      </c>
      <c r="B4" s="7" t="n">
        <v>97.40000000000001</v>
      </c>
      <c r="C4" s="5" t="n">
        <v>0</v>
      </c>
    </row>
    <row r="5">
      <c r="A5" s="4" t="inlineStr">
        <is>
          <t>Equity investment</t>
        </is>
      </c>
      <c r="B5" s="7" t="n">
        <v>285.6</v>
      </c>
      <c r="C5" s="5" t="n">
        <v>0</v>
      </c>
    </row>
    <row r="6">
      <c r="A6" s="4" t="inlineStr">
        <is>
          <t>Accounts receivable</t>
        </is>
      </c>
      <c r="B6" s="7" t="n">
        <v>232.3</v>
      </c>
      <c r="C6" s="7" t="n">
        <v>210.7</v>
      </c>
    </row>
    <row r="7">
      <c r="A7" s="4" t="inlineStr">
        <is>
          <t>Less: Allowance for credit losses</t>
        </is>
      </c>
      <c r="B7" s="7" t="n">
        <v>-25.3</v>
      </c>
      <c r="C7" s="7" t="n">
        <v>-22.8</v>
      </c>
    </row>
    <row r="8">
      <c r="A8" s="4" t="inlineStr">
        <is>
          <t>Accounts receivable, net</t>
        </is>
      </c>
      <c r="B8" s="5" t="n">
        <v>207</v>
      </c>
      <c r="C8" s="7" t="n">
        <v>187.9</v>
      </c>
    </row>
    <row r="9">
      <c r="A9" s="4" t="inlineStr">
        <is>
          <t>Prepaid expenses and other current assets</t>
        </is>
      </c>
      <c r="B9" s="7" t="n">
        <v>82.5</v>
      </c>
      <c r="C9" s="7" t="n">
        <v>81.3</v>
      </c>
    </row>
    <row r="10">
      <c r="A10" s="4" t="inlineStr">
        <is>
          <t>Total current assets</t>
        </is>
      </c>
      <c r="B10" s="7" t="n">
        <v>4353.3</v>
      </c>
      <c r="C10" s="7" t="n">
        <v>4950.2</v>
      </c>
    </row>
    <row r="11">
      <c r="A11" s="4" t="inlineStr">
        <is>
          <t>Deferred income taxes, net</t>
        </is>
      </c>
      <c r="B11" s="7" t="n">
        <v>49.8</v>
      </c>
      <c r="C11" s="7" t="n">
        <v>30.6</v>
      </c>
    </row>
    <row r="12">
      <c r="A12" s="4" t="inlineStr">
        <is>
          <t>Property and equipment, net</t>
        </is>
      </c>
      <c r="B12" s="7" t="n">
        <v>1097.6</v>
      </c>
      <c r="C12" s="7" t="n">
        <v>1014.9</v>
      </c>
    </row>
    <row r="13">
      <c r="A13" s="4" t="inlineStr">
        <is>
          <t>Lease right-of-use assets</t>
        </is>
      </c>
      <c r="B13" s="7" t="n">
        <v>96.7</v>
      </c>
      <c r="C13" s="5" t="n">
        <v>103</v>
      </c>
    </row>
    <row r="14">
      <c r="A14" s="4" t="inlineStr">
        <is>
          <t>Goodwill</t>
        </is>
      </c>
      <c r="B14" s="7" t="n">
        <v>3673.2</v>
      </c>
      <c r="C14" s="7" t="n">
        <v>2527.6</v>
      </c>
    </row>
    <row r="15">
      <c r="A15" s="4" t="inlineStr">
        <is>
          <t>Intangible assets, net</t>
        </is>
      </c>
      <c r="B15" s="7" t="n">
        <v>957.2</v>
      </c>
      <c r="C15" s="7" t="n">
        <v>433.2</v>
      </c>
    </row>
    <row r="16">
      <c r="A16" s="4" t="inlineStr">
        <is>
          <t>Deferred commission costs, net</t>
        </is>
      </c>
      <c r="B16" s="7" t="n">
        <v>173.9</v>
      </c>
      <c r="C16" s="7" t="n">
        <v>169.6</v>
      </c>
    </row>
    <row r="17">
      <c r="A17" s="4" t="inlineStr">
        <is>
          <t>Deposits and other assets</t>
        </is>
      </c>
      <c r="B17" s="7" t="n">
        <v>26.4</v>
      </c>
      <c r="C17" s="7" t="n">
        <v>27.7</v>
      </c>
    </row>
    <row r="18">
      <c r="A18" s="4" t="inlineStr">
        <is>
          <t>Total assets</t>
        </is>
      </c>
      <c r="B18" s="7" t="n">
        <v>10428.1</v>
      </c>
      <c r="C18" s="7" t="n">
        <v>9256.799999999999</v>
      </c>
    </row>
    <row r="19">
      <c r="A19" s="3" t="inlineStr">
        <is>
          <t>Current liabilities:</t>
        </is>
      </c>
      <c r="B19" s="4" t="inlineStr">
        <is>
          <t xml:space="preserve"> </t>
        </is>
      </c>
      <c r="C19" s="4" t="inlineStr">
        <is>
          <t xml:space="preserve"> </t>
        </is>
      </c>
    </row>
    <row r="20">
      <c r="A20" s="4" t="inlineStr">
        <is>
          <t>Accounts payable</t>
        </is>
      </c>
      <c r="B20" s="7" t="n">
        <v>38.7</v>
      </c>
      <c r="C20" s="5" t="n">
        <v>47</v>
      </c>
    </row>
    <row r="21">
      <c r="A21" s="4" t="inlineStr">
        <is>
          <t>Accrued wages and commissions</t>
        </is>
      </c>
      <c r="B21" s="7" t="n">
        <v>96.5</v>
      </c>
      <c r="C21" s="7" t="n">
        <v>133.3</v>
      </c>
    </row>
    <row r="22">
      <c r="A22" s="4" t="inlineStr">
        <is>
          <t>Accrued expenses</t>
        </is>
      </c>
      <c r="B22" s="7" t="n">
        <v>235.9</v>
      </c>
      <c r="C22" s="7" t="n">
        <v>163.7</v>
      </c>
    </row>
    <row r="23">
      <c r="A23" s="4" t="inlineStr">
        <is>
          <t>Litigation accrual</t>
        </is>
      </c>
      <c r="B23" s="5" t="n">
        <v>95</v>
      </c>
      <c r="C23" s="5" t="n">
        <v>0</v>
      </c>
    </row>
    <row r="24">
      <c r="A24" s="4" t="inlineStr">
        <is>
          <t>Income taxes payable</t>
        </is>
      </c>
      <c r="B24" s="7" t="n">
        <v>28.5</v>
      </c>
      <c r="C24" s="7" t="n">
        <v>23.2</v>
      </c>
    </row>
    <row r="25">
      <c r="A25" s="4" t="inlineStr">
        <is>
          <t>Lease liabilities</t>
        </is>
      </c>
      <c r="B25" s="7" t="n">
        <v>28.2</v>
      </c>
      <c r="C25" s="5" t="n">
        <v>32</v>
      </c>
    </row>
    <row r="26">
      <c r="A26" s="4" t="inlineStr">
        <is>
          <t>Deferred revenue</t>
        </is>
      </c>
      <c r="B26" s="7" t="n">
        <v>181.4</v>
      </c>
      <c r="C26" s="7" t="n">
        <v>137.1</v>
      </c>
    </row>
    <row r="27">
      <c r="A27" s="4" t="inlineStr">
        <is>
          <t>Other current liabilities</t>
        </is>
      </c>
      <c r="B27" s="7" t="n">
        <v>20.2</v>
      </c>
      <c r="C27" s="5" t="n">
        <v>16</v>
      </c>
    </row>
    <row r="28">
      <c r="A28" s="4" t="inlineStr">
        <is>
          <t>Total current liabilities</t>
        </is>
      </c>
      <c r="B28" s="7" t="n">
        <v>724.4</v>
      </c>
      <c r="C28" s="7" t="n">
        <v>552.3</v>
      </c>
    </row>
    <row r="29">
      <c r="A29" s="4" t="inlineStr">
        <is>
          <t>Long-term debt, net</t>
        </is>
      </c>
      <c r="B29" s="7" t="n">
        <v>992.2</v>
      </c>
      <c r="C29" s="7" t="n">
        <v>991.9</v>
      </c>
    </row>
    <row r="30">
      <c r="A30" s="4" t="inlineStr">
        <is>
          <t>Deferred income taxes, net</t>
        </is>
      </c>
      <c r="B30" s="7" t="n">
        <v>7.9</v>
      </c>
      <c r="C30" s="7" t="n">
        <v>7.6</v>
      </c>
    </row>
    <row r="31">
      <c r="A31" s="4" t="inlineStr">
        <is>
          <t>Income taxes payable</t>
        </is>
      </c>
      <c r="B31" s="7" t="n">
        <v>26.1</v>
      </c>
      <c r="C31" s="5" t="n">
        <v>25</v>
      </c>
    </row>
    <row r="32">
      <c r="A32" s="4" t="inlineStr">
        <is>
          <t>Lease and other long-term liabilities</t>
        </is>
      </c>
      <c r="B32" s="7" t="n">
        <v>121.3</v>
      </c>
      <c r="C32" s="7" t="n">
        <v>126.5</v>
      </c>
    </row>
    <row r="33">
      <c r="A33" s="4" t="inlineStr">
        <is>
          <t>Total liabilities</t>
        </is>
      </c>
      <c r="B33" s="7" t="n">
        <v>1871.9</v>
      </c>
      <c r="C33" s="7" t="n">
        <v>1703.3</v>
      </c>
    </row>
    <row r="34">
      <c r="A34" s="4" t="inlineStr">
        <is>
          <t>Total stockholders' equity</t>
        </is>
      </c>
      <c r="B34" s="7" t="n">
        <v>8556.200000000001</v>
      </c>
      <c r="C34" s="7" t="n">
        <v>7553.5</v>
      </c>
    </row>
    <row r="35">
      <c r="A35" s="4" t="inlineStr">
        <is>
          <t>Total liabilities and stockholders' equity</t>
        </is>
      </c>
      <c r="B35" s="6" t="n">
        <v>10428.1</v>
      </c>
      <c r="C35" s="6" t="n">
        <v>9256.7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Revenue Recognition (Detail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erm of subscription-based license agreements</t>
        </is>
      </c>
      <c r="B4" s="4" t="inlineStr">
        <is>
          <t>1 year</t>
        </is>
      </c>
      <c r="C4" s="4" t="inlineStr">
        <is>
          <t xml:space="preserve"> </t>
        </is>
      </c>
    </row>
    <row r="5">
      <c r="A5" s="4" t="inlineStr">
        <is>
          <t>Percentage of total revenue</t>
        </is>
      </c>
      <c r="B5" s="10" t="n">
        <v>0.96</v>
      </c>
      <c r="C5" s="10" t="n">
        <v>0.96</v>
      </c>
    </row>
    <row r="6">
      <c r="A6" s="4" t="inlineStr">
        <is>
          <t>Capitalized contract costs, amortization period</t>
        </is>
      </c>
      <c r="B6" s="4" t="inlineStr">
        <is>
          <t>3 years</t>
        </is>
      </c>
      <c r="C6" s="4" t="inlineStr">
        <is>
          <t xml:space="preserve"> </t>
        </is>
      </c>
    </row>
    <row r="7">
      <c r="A7" s="4" t="inlineStr">
        <is>
          <t>Residential</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apitalized contract costs, amortization period</t>
        </is>
      </c>
      <c r="B9" s="4" t="inlineStr">
        <is>
          <t>2 years</t>
        </is>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Currency Translation and Accumulated Other Comprehensive Loss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t>
        </is>
      </c>
      <c r="B4" s="9" t="n">
        <v>4300000</v>
      </c>
      <c r="C4" s="9" t="n">
        <v>100000</v>
      </c>
      <c r="D4" s="4" t="inlineStr">
        <is>
          <t xml:space="preserve"> </t>
        </is>
      </c>
    </row>
    <row r="5">
      <c r="A5" s="3" t="inlineStr">
        <is>
          <t>Accumulated Other Comprehensive Loss Net of Tax [Abstract]</t>
        </is>
      </c>
      <c r="B5" s="4" t="inlineStr">
        <is>
          <t xml:space="preserve"> </t>
        </is>
      </c>
      <c r="C5" s="4" t="inlineStr">
        <is>
          <t xml:space="preserve"> </t>
        </is>
      </c>
      <c r="D5" s="4" t="inlineStr">
        <is>
          <t xml:space="preserve"> </t>
        </is>
      </c>
    </row>
    <row r="6">
      <c r="A6" s="4" t="inlineStr">
        <is>
          <t>Foreign currency translation loss</t>
        </is>
      </c>
      <c r="B6" s="5" t="n">
        <v>-16700000</v>
      </c>
      <c r="C6" s="4" t="inlineStr">
        <is>
          <t xml:space="preserve"> </t>
        </is>
      </c>
      <c r="D6" s="9" t="n">
        <v>-25500000</v>
      </c>
    </row>
    <row r="7">
      <c r="A7" s="4" t="inlineStr">
        <is>
          <t>Total accumulated other comprehensive loss</t>
        </is>
      </c>
      <c r="B7" s="5" t="n">
        <v>-16700000</v>
      </c>
      <c r="C7" s="4" t="inlineStr">
        <is>
          <t xml:space="preserve"> </t>
        </is>
      </c>
      <c r="D7" s="9" t="n">
        <v>-25500000</v>
      </c>
    </row>
    <row r="8">
      <c r="A8" s="4" t="inlineStr">
        <is>
          <t>Reclassification out of accumulated other comprehensive loss</t>
        </is>
      </c>
      <c r="B8" s="9" t="n">
        <v>0</v>
      </c>
      <c r="C8" s="9" t="n">
        <v>0</v>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Income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14.8</v>
      </c>
      <c r="C4" s="6" t="n">
        <v>6.7</v>
      </c>
    </row>
    <row r="5">
      <c r="A5" s="3" t="inlineStr">
        <is>
          <t>Denominator:</t>
        </is>
      </c>
      <c r="B5" s="4" t="inlineStr">
        <is>
          <t xml:space="preserve"> </t>
        </is>
      </c>
      <c r="C5" s="4" t="inlineStr">
        <is>
          <t xml:space="preserve"> </t>
        </is>
      </c>
    </row>
    <row r="6">
      <c r="A6" s="4" t="inlineStr">
        <is>
          <t>Denominator for basic net (loss) income per share — weighted-average outstanding shares (in shares)</t>
        </is>
      </c>
      <c r="B6" s="7" t="n">
        <v>410.5</v>
      </c>
      <c r="C6" s="7" t="n">
        <v>405.6</v>
      </c>
    </row>
    <row r="7">
      <c r="A7" s="3" t="inlineStr">
        <is>
          <t>Effect of dilutive securities:</t>
        </is>
      </c>
      <c r="B7" s="4" t="inlineStr">
        <is>
          <t xml:space="preserve"> </t>
        </is>
      </c>
      <c r="C7" s="4" t="inlineStr">
        <is>
          <t xml:space="preserve"> </t>
        </is>
      </c>
    </row>
    <row r="8">
      <c r="A8" s="4" t="inlineStr">
        <is>
          <t>Stock options, restricted stock awards and restricted stock units (in shares)</t>
        </is>
      </c>
      <c r="B8" s="5" t="n">
        <v>0</v>
      </c>
      <c r="C8" s="7" t="n">
        <v>1.7</v>
      </c>
    </row>
    <row r="9">
      <c r="A9" s="4" t="inlineStr">
        <is>
          <t>Denominator for diluted net (loss) income per share — weighted-average outstanding shares (in shares)</t>
        </is>
      </c>
      <c r="B9" s="7" t="n">
        <v>410.5</v>
      </c>
      <c r="C9" s="7" t="n">
        <v>407.3</v>
      </c>
    </row>
    <row r="10">
      <c r="A10" s="4" t="inlineStr">
        <is>
          <t>Net (loss) income per share — basic (in dollars per share)</t>
        </is>
      </c>
      <c r="B10" s="8" t="n">
        <v>-0.04</v>
      </c>
      <c r="C10" s="8" t="n">
        <v>0.02</v>
      </c>
    </row>
    <row r="11">
      <c r="A11" s="4" t="inlineStr">
        <is>
          <t>Net (loss) income per share — diluted (in dollars per share)</t>
        </is>
      </c>
      <c r="B11" s="8" t="n">
        <v>-0.04</v>
      </c>
      <c r="C11" s="8" t="n">
        <v>0.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7" t="n">
        <v>2.2</v>
      </c>
      <c r="C4" s="7" t="n">
        <v>1.6</v>
      </c>
    </row>
    <row r="5">
      <c r="A5" s="4" t="inlineStr">
        <is>
          <t>Performance-based 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7" t="n">
        <v>1.4</v>
      </c>
      <c r="C7" s="7" t="n">
        <v>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 - USD ($) $ in Million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30.4</v>
      </c>
      <c r="C4" s="6" t="n">
        <v>22.8</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4</v>
      </c>
      <c r="C7" s="7" t="n">
        <v>3.7</v>
      </c>
    </row>
    <row r="8">
      <c r="A8" s="4" t="inlineStr">
        <is>
          <t>Selling and marketing (excluding customer base amortization)</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7" t="n">
        <v>5.1</v>
      </c>
      <c r="C10" s="7" t="n">
        <v>2.5</v>
      </c>
    </row>
    <row r="11">
      <c r="A11" s="4" t="inlineStr">
        <is>
          <t>Software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7" t="n">
        <v>7.7</v>
      </c>
      <c r="C13" s="7" t="n">
        <v>5.3</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13.6</v>
      </c>
      <c r="C16" s="6" t="n">
        <v>1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80.8</v>
      </c>
      <c r="C3" s="9" t="n">
        <v>4681</v>
      </c>
      <c r="D3" s="4" t="inlineStr">
        <is>
          <t xml:space="preserve"> </t>
        </is>
      </c>
      <c r="E3" s="4" t="inlineStr">
        <is>
          <t xml:space="preserve"> </t>
        </is>
      </c>
    </row>
    <row r="4">
      <c r="A4" s="4" t="inlineStr">
        <is>
          <t>Restricted cash</t>
        </is>
      </c>
      <c r="B4" s="7" t="n">
        <v>97.40000000000001</v>
      </c>
      <c r="C4" s="5" t="n">
        <v>0</v>
      </c>
      <c r="D4" s="4" t="inlineStr">
        <is>
          <t xml:space="preserve"> </t>
        </is>
      </c>
      <c r="E4" s="4" t="inlineStr">
        <is>
          <t xml:space="preserve"> </t>
        </is>
      </c>
    </row>
    <row r="5">
      <c r="A5" s="4" t="inlineStr">
        <is>
          <t>Total cash, cash equivalents, and restricted cash</t>
        </is>
      </c>
      <c r="B5" s="6" t="n">
        <v>3778.2</v>
      </c>
      <c r="C5" s="9" t="n">
        <v>4681</v>
      </c>
      <c r="D5" s="6" t="n">
        <v>4951.6</v>
      </c>
      <c r="E5" s="6" t="n">
        <v>52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Allowance for Credit Losses (Details)</t>
        </is>
      </c>
      <c r="B1" s="2" t="inlineStr">
        <is>
          <t>Mar. 31, 2025 numberOfReceivable operating_segment class</t>
        </is>
      </c>
    </row>
    <row r="2">
      <c r="A2" s="3" t="inlineStr">
        <is>
          <t>Accounting Policies [Abstract]</t>
        </is>
      </c>
      <c r="B2" s="4" t="inlineStr">
        <is>
          <t xml:space="preserve"> </t>
        </is>
      </c>
    </row>
    <row r="3">
      <c r="A3" s="4" t="inlineStr">
        <is>
          <t>Number of portfolio segments | operating_segment</t>
        </is>
      </c>
      <c r="B3" s="5" t="n">
        <v>5</v>
      </c>
    </row>
    <row r="4">
      <c r="A4" s="4" t="inlineStr">
        <is>
          <t>Number of classes of trade receivables based on location</t>
        </is>
      </c>
      <c r="B4" s="5" t="n">
        <v>2</v>
      </c>
    </row>
    <row r="5">
      <c r="A5" s="4" t="inlineStr">
        <is>
          <t>Number of trade receivables in information services portfolio</t>
        </is>
      </c>
      <c r="B5" s="5" t="n">
        <v>4</v>
      </c>
    </row>
    <row r="6">
      <c r="A6" s="4" t="inlineStr">
        <is>
          <t>Number of trade receivables in multifamily portfolio</t>
        </is>
      </c>
      <c r="B6" s="5" t="n">
        <v>1</v>
      </c>
    </row>
    <row r="7">
      <c r="A7" s="4" t="inlineStr">
        <is>
          <t>Number of trade receivables in loop net portfolio</t>
        </is>
      </c>
      <c r="B7" s="5" t="n">
        <v>1</v>
      </c>
    </row>
    <row r="8">
      <c r="A8" s="4" t="inlineStr">
        <is>
          <t>Number of trade receivables in other marketplaces portfolio segment | class</t>
        </is>
      </c>
      <c r="B8"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nventories Related to the Matterport Acquisition (Details) $ in Millions</t>
        </is>
      </c>
      <c r="B1" s="2" t="inlineStr">
        <is>
          <t>Mar. 31, 2025 USD ($)</t>
        </is>
      </c>
    </row>
    <row r="2">
      <c r="A2" s="3" t="inlineStr">
        <is>
          <t>Accounting Policies [Abstract]</t>
        </is>
      </c>
      <c r="B2" s="4" t="inlineStr">
        <is>
          <t xml:space="preserve"> </t>
        </is>
      </c>
    </row>
    <row r="3">
      <c r="A3" s="4" t="inlineStr">
        <is>
          <t>Finished goods</t>
        </is>
      </c>
      <c r="B3" s="6" t="n">
        <v>2.4</v>
      </c>
    </row>
    <row r="4">
      <c r="A4" s="4" t="inlineStr">
        <is>
          <t>Work in process</t>
        </is>
      </c>
      <c r="B4" s="7" t="n">
        <v>0.6</v>
      </c>
    </row>
    <row r="5">
      <c r="A5" s="4" t="inlineStr">
        <is>
          <t>Purchased parts and raw materials</t>
        </is>
      </c>
      <c r="B5" s="7" t="n">
        <v>2.3</v>
      </c>
    </row>
    <row r="6">
      <c r="A6" s="4" t="inlineStr">
        <is>
          <t>Total inventories</t>
        </is>
      </c>
      <c r="B6" s="6"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34" customWidth="1" min="6" max="6"/>
  </cols>
  <sheetData>
    <row r="1">
      <c r="A1" s="1" t="inlineStr">
        <is>
          <t>SUMMARY OF SIGNIFICANT ACCOUNTING POLICIES - Leasing Operations and Other Expense, Net (Details) ft² in Thousands, $ in Millions</t>
        </is>
      </c>
      <c r="B1" s="2" t="inlineStr">
        <is>
          <t>1 Months Ended</t>
        </is>
      </c>
      <c r="C1" s="2" t="inlineStr">
        <is>
          <t>3 Months Ended</t>
        </is>
      </c>
    </row>
    <row r="2">
      <c r="B2" s="2" t="inlineStr">
        <is>
          <t>Feb. 29, 2024 USD ($) ft²</t>
        </is>
      </c>
      <c r="C2" s="2" t="inlineStr">
        <is>
          <t>Mar. 31, 2025 USD ($)</t>
        </is>
      </c>
      <c r="D2" s="2" t="inlineStr">
        <is>
          <t>Mar. 31, 2024 USD ($)</t>
        </is>
      </c>
      <c r="E2" s="2" t="inlineStr">
        <is>
          <t>Dec. 31, 2024 USD ($)</t>
        </is>
      </c>
      <c r="F2" s="2" t="inlineStr">
        <is>
          <t>Oct. 31, 2024 USD ($) installmen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 occupied (as a percent)</t>
        </is>
      </c>
      <c r="B4" s="10" t="n">
        <v>0.3</v>
      </c>
      <c r="C4" s="4" t="inlineStr">
        <is>
          <t xml:space="preserve"> </t>
        </is>
      </c>
      <c r="D4" s="4" t="inlineStr">
        <is>
          <t xml:space="preserve"> </t>
        </is>
      </c>
      <c r="E4" s="4" t="inlineStr">
        <is>
          <t xml:space="preserve"> </t>
        </is>
      </c>
      <c r="F4" s="4" t="inlineStr">
        <is>
          <t xml:space="preserve"> </t>
        </is>
      </c>
    </row>
    <row r="5">
      <c r="A5" s="4" t="inlineStr">
        <is>
          <t>Payments to acquire land and building</t>
        </is>
      </c>
      <c r="B5" s="4" t="inlineStr">
        <is>
          <t xml:space="preserve"> </t>
        </is>
      </c>
      <c r="C5" s="6" t="n">
        <v>53.7</v>
      </c>
      <c r="D5" s="6" t="n">
        <v>376.7</v>
      </c>
      <c r="E5" s="4" t="inlineStr">
        <is>
          <t xml:space="preserve"> </t>
        </is>
      </c>
      <c r="F5" s="4" t="inlineStr">
        <is>
          <t xml:space="preserve"> </t>
        </is>
      </c>
    </row>
    <row r="6">
      <c r="A6" s="4" t="inlineStr">
        <is>
          <t>Current portion</t>
        </is>
      </c>
      <c r="B6" s="4" t="inlineStr">
        <is>
          <t xml:space="preserve"> </t>
        </is>
      </c>
      <c r="C6" s="7" t="n">
        <v>5.9</v>
      </c>
      <c r="D6" s="4" t="inlineStr">
        <is>
          <t xml:space="preserve"> </t>
        </is>
      </c>
      <c r="E6" s="6" t="n">
        <v>4.5</v>
      </c>
      <c r="F6" s="4" t="inlineStr">
        <is>
          <t xml:space="preserve"> </t>
        </is>
      </c>
    </row>
    <row r="7">
      <c r="A7" s="4" t="inlineStr">
        <is>
          <t>Non-current portion</t>
        </is>
      </c>
      <c r="B7" s="4" t="inlineStr">
        <is>
          <t xml:space="preserve"> </t>
        </is>
      </c>
      <c r="C7" s="7" t="n">
        <v>15.7</v>
      </c>
      <c r="D7" s="4" t="inlineStr">
        <is>
          <t xml:space="preserve"> </t>
        </is>
      </c>
      <c r="E7" s="7" t="n">
        <v>18.5</v>
      </c>
      <c r="F7" s="4" t="inlineStr">
        <is>
          <t xml:space="preserve"> </t>
        </is>
      </c>
    </row>
    <row r="8">
      <c r="A8" s="4" t="inlineStr">
        <is>
          <t>Total deferred lease income</t>
        </is>
      </c>
      <c r="B8" s="4" t="inlineStr">
        <is>
          <t xml:space="preserve"> </t>
        </is>
      </c>
      <c r="C8" s="7" t="n">
        <v>21.6</v>
      </c>
      <c r="D8" s="4" t="inlineStr">
        <is>
          <t xml:space="preserve"> </t>
        </is>
      </c>
      <c r="E8" s="9" t="n">
        <v>23</v>
      </c>
      <c r="F8" s="4" t="inlineStr">
        <is>
          <t xml:space="preserve"> </t>
        </is>
      </c>
    </row>
    <row r="9">
      <c r="A9" s="4" t="inlineStr">
        <is>
          <t>Lease income</t>
        </is>
      </c>
      <c r="B9" s="4" t="inlineStr">
        <is>
          <t xml:space="preserve"> </t>
        </is>
      </c>
      <c r="C9" s="7" t="n">
        <v>4.5</v>
      </c>
      <c r="D9" s="7" t="n">
        <v>3.2</v>
      </c>
      <c r="E9" s="4" t="inlineStr">
        <is>
          <t xml:space="preserve"> </t>
        </is>
      </c>
      <c r="F9" s="4" t="inlineStr">
        <is>
          <t xml:space="preserve"> </t>
        </is>
      </c>
    </row>
    <row r="10">
      <c r="A10" s="3" t="inlineStr">
        <is>
          <t>L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operating expenses</t>
        </is>
      </c>
      <c r="B11" s="4" t="inlineStr">
        <is>
          <t xml:space="preserve"> </t>
        </is>
      </c>
      <c r="C11" s="7" t="n">
        <v>1.2</v>
      </c>
      <c r="D11" s="7" t="n">
        <v>1.5</v>
      </c>
      <c r="E11" s="4" t="inlineStr">
        <is>
          <t xml:space="preserve"> </t>
        </is>
      </c>
      <c r="F11" s="4" t="inlineStr">
        <is>
          <t xml:space="preserve"> </t>
        </is>
      </c>
    </row>
    <row r="12">
      <c r="A12" s="4" t="inlineStr">
        <is>
          <t>Depreciation and amortization expense</t>
        </is>
      </c>
      <c r="B12" s="4" t="inlineStr">
        <is>
          <t xml:space="preserve"> </t>
        </is>
      </c>
      <c r="C12" s="7" t="n">
        <v>3.9</v>
      </c>
      <c r="D12" s="7" t="n">
        <v>3.6</v>
      </c>
      <c r="E12" s="4" t="inlineStr">
        <is>
          <t xml:space="preserve"> </t>
        </is>
      </c>
      <c r="F12" s="4" t="inlineStr">
        <is>
          <t xml:space="preserve"> </t>
        </is>
      </c>
    </row>
    <row r="13">
      <c r="A13" s="4" t="inlineStr">
        <is>
          <t>Other expense from leasing operations</t>
        </is>
      </c>
      <c r="B13" s="4" t="inlineStr">
        <is>
          <t xml:space="preserve"> </t>
        </is>
      </c>
      <c r="C13" s="7" t="n">
        <v>-0.6</v>
      </c>
      <c r="D13" s="7" t="n">
        <v>-1.9</v>
      </c>
      <c r="E13" s="4" t="inlineStr">
        <is>
          <t xml:space="preserve"> </t>
        </is>
      </c>
      <c r="F13" s="4" t="inlineStr">
        <is>
          <t xml:space="preserve"> </t>
        </is>
      </c>
    </row>
    <row r="14">
      <c r="A14" s="4" t="inlineStr">
        <is>
          <t>Customer base amortization</t>
        </is>
      </c>
      <c r="B14" s="4" t="inlineStr">
        <is>
          <t xml:space="preserve"> </t>
        </is>
      </c>
      <c r="C14" s="6" t="n">
        <v>17.2</v>
      </c>
      <c r="D14" s="5" t="n">
        <v>11</v>
      </c>
      <c r="E14" s="4" t="inlineStr">
        <is>
          <t xml:space="preserve"> </t>
        </is>
      </c>
      <c r="F14" s="4" t="inlineStr">
        <is>
          <t xml:space="preserve"> </t>
        </is>
      </c>
    </row>
    <row r="15">
      <c r="A15" s="4" t="inlineStr">
        <is>
          <t>Property occupied (as a percent)</t>
        </is>
      </c>
      <c r="B15" s="4" t="inlineStr">
        <is>
          <t xml:space="preserve"> </t>
        </is>
      </c>
      <c r="C15" s="10" t="n">
        <v>0.3</v>
      </c>
      <c r="D15" s="4" t="inlineStr">
        <is>
          <t xml:space="preserve"> </t>
        </is>
      </c>
      <c r="E15" s="4" t="inlineStr">
        <is>
          <t xml:space="preserve"> </t>
        </is>
      </c>
      <c r="F15" s="4" t="inlineStr">
        <is>
          <t xml:space="preserve"> </t>
        </is>
      </c>
    </row>
    <row r="16">
      <c r="A16" s="4" t="inlineStr">
        <is>
          <t>Building Ten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for the early termination of the lease</t>
        </is>
      </c>
      <c r="B18" s="4" t="inlineStr">
        <is>
          <t xml:space="preserve"> </t>
        </is>
      </c>
      <c r="C18" s="4" t="inlineStr">
        <is>
          <t xml:space="preserve"> </t>
        </is>
      </c>
      <c r="D18" s="4" t="inlineStr">
        <is>
          <t xml:space="preserve"> </t>
        </is>
      </c>
      <c r="E18" s="4" t="inlineStr">
        <is>
          <t xml:space="preserve"> </t>
        </is>
      </c>
      <c r="F18" s="9" t="n">
        <v>48</v>
      </c>
    </row>
    <row r="19">
      <c r="A19" s="4" t="inlineStr">
        <is>
          <t>Number of equal installments of buyout payment | installment</t>
        </is>
      </c>
      <c r="B19" s="4" t="inlineStr">
        <is>
          <t xml:space="preserve"> </t>
        </is>
      </c>
      <c r="C19" s="4" t="inlineStr">
        <is>
          <t xml:space="preserve"> </t>
        </is>
      </c>
      <c r="D19" s="4" t="inlineStr">
        <is>
          <t xml:space="preserve"> </t>
        </is>
      </c>
      <c r="E19" s="4" t="inlineStr">
        <is>
          <t xml:space="preserve"> </t>
        </is>
      </c>
      <c r="F19" s="5" t="n">
        <v>2</v>
      </c>
    </row>
    <row r="20">
      <c r="A20" s="4" t="inlineStr">
        <is>
          <t>Arlington Office Tow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land and building</t>
        </is>
      </c>
      <c r="B22" s="9" t="n">
        <v>343</v>
      </c>
      <c r="C22" s="4" t="inlineStr">
        <is>
          <t xml:space="preserve"> </t>
        </is>
      </c>
      <c r="D22" s="4" t="inlineStr">
        <is>
          <t xml:space="preserve"> </t>
        </is>
      </c>
      <c r="E22" s="4" t="inlineStr">
        <is>
          <t xml:space="preserve"> </t>
        </is>
      </c>
      <c r="F22" s="4" t="inlineStr">
        <is>
          <t xml:space="preserve"> </t>
        </is>
      </c>
    </row>
    <row r="23">
      <c r="A23" s="4" t="inlineStr">
        <is>
          <t>Total property and equipment, net and intangible assets</t>
        </is>
      </c>
      <c r="B23" s="5" t="n">
        <v>343</v>
      </c>
      <c r="C23" s="4" t="inlineStr">
        <is>
          <t xml:space="preserve"> </t>
        </is>
      </c>
      <c r="D23" s="4" t="inlineStr">
        <is>
          <t xml:space="preserve"> </t>
        </is>
      </c>
      <c r="E23" s="4" t="inlineStr">
        <is>
          <t xml:space="preserve"> </t>
        </is>
      </c>
      <c r="F23" s="4" t="inlineStr">
        <is>
          <t xml:space="preserve"> </t>
        </is>
      </c>
    </row>
    <row r="24">
      <c r="A24" s="4" t="inlineStr">
        <is>
          <t>Arlington Office Tower | 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net</t>
        </is>
      </c>
      <c r="B26" s="7" t="n">
        <v>17.2</v>
      </c>
      <c r="C26" s="4" t="inlineStr">
        <is>
          <t xml:space="preserve"> </t>
        </is>
      </c>
      <c r="D26" s="4" t="inlineStr">
        <is>
          <t xml:space="preserve"> </t>
        </is>
      </c>
      <c r="E26" s="4" t="inlineStr">
        <is>
          <t xml:space="preserve"> </t>
        </is>
      </c>
      <c r="F26" s="4" t="inlineStr">
        <is>
          <t xml:space="preserve"> </t>
        </is>
      </c>
    </row>
    <row r="27">
      <c r="A27" s="4" t="inlineStr">
        <is>
          <t>Arlington Office Tower | 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net</t>
        </is>
      </c>
      <c r="B29" s="7" t="n">
        <v>224.5</v>
      </c>
      <c r="C29" s="4" t="inlineStr">
        <is>
          <t xml:space="preserve"> </t>
        </is>
      </c>
      <c r="D29" s="4" t="inlineStr">
        <is>
          <t xml:space="preserve"> </t>
        </is>
      </c>
      <c r="E29" s="4" t="inlineStr">
        <is>
          <t xml:space="preserve"> </t>
        </is>
      </c>
      <c r="F29" s="4" t="inlineStr">
        <is>
          <t xml:space="preserve"> </t>
        </is>
      </c>
    </row>
    <row r="30">
      <c r="A30" s="4" t="inlineStr">
        <is>
          <t>Arlington Office Tower | Land and building improv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net</t>
        </is>
      </c>
      <c r="B32" s="7" t="n">
        <v>27.5</v>
      </c>
      <c r="C32" s="4" t="inlineStr">
        <is>
          <t xml:space="preserve"> </t>
        </is>
      </c>
      <c r="D32" s="4" t="inlineStr">
        <is>
          <t xml:space="preserve"> </t>
        </is>
      </c>
      <c r="E32" s="4" t="inlineStr">
        <is>
          <t xml:space="preserve"> </t>
        </is>
      </c>
      <c r="F32" s="4" t="inlineStr">
        <is>
          <t xml:space="preserve"> </t>
        </is>
      </c>
    </row>
    <row r="33">
      <c r="A33" s="4" t="inlineStr">
        <is>
          <t>Acquired above-market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base amortization</t>
        </is>
      </c>
      <c r="B35" s="4" t="inlineStr">
        <is>
          <t xml:space="preserve"> </t>
        </is>
      </c>
      <c r="C35" s="6" t="n">
        <v>1.1</v>
      </c>
      <c r="D35" s="6" t="n">
        <v>1.9</v>
      </c>
      <c r="E35" s="4" t="inlineStr">
        <is>
          <t xml:space="preserve"> </t>
        </is>
      </c>
      <c r="F35" s="4" t="inlineStr">
        <is>
          <t xml:space="preserve"> </t>
        </is>
      </c>
    </row>
    <row r="36">
      <c r="A36" s="4" t="inlineStr">
        <is>
          <t>Acquired above-market leases | Arlington Office Tow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net</t>
        </is>
      </c>
      <c r="B38" s="7" t="n">
        <v>41.7</v>
      </c>
      <c r="C38" s="4" t="inlineStr">
        <is>
          <t xml:space="preserve"> </t>
        </is>
      </c>
      <c r="D38" s="4" t="inlineStr">
        <is>
          <t xml:space="preserve"> </t>
        </is>
      </c>
      <c r="E38" s="4" t="inlineStr">
        <is>
          <t xml:space="preserve"> </t>
        </is>
      </c>
      <c r="F38" s="4" t="inlineStr">
        <is>
          <t xml:space="preserve"> </t>
        </is>
      </c>
    </row>
    <row r="39">
      <c r="A39" s="4" t="inlineStr">
        <is>
          <t>Acquired in-place leases | Arlington Office Tow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 net</t>
        </is>
      </c>
      <c r="B41" s="6" t="n">
        <v>32.1</v>
      </c>
      <c r="C41" s="4" t="inlineStr">
        <is>
          <t xml:space="preserve"> </t>
        </is>
      </c>
      <c r="D41" s="4" t="inlineStr">
        <is>
          <t xml:space="preserve"> </t>
        </is>
      </c>
      <c r="E41" s="4" t="inlineStr">
        <is>
          <t xml:space="preserve"> </t>
        </is>
      </c>
      <c r="F41" s="4" t="inlineStr">
        <is>
          <t xml:space="preserve"> </t>
        </is>
      </c>
    </row>
    <row r="42">
      <c r="A42" s="4" t="inlineStr">
        <is>
          <t>Arlington, V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ntable square feet | ft²</t>
        </is>
      </c>
      <c r="B44" s="5" t="n">
        <v>550</v>
      </c>
      <c r="C44" s="4" t="inlineStr">
        <is>
          <t xml:space="preserve"> </t>
        </is>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732.2</v>
      </c>
      <c r="C4" s="6" t="n">
        <v>656.4</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697.4</v>
      </c>
      <c r="C7" s="7" t="n">
        <v>623.3</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34.8</v>
      </c>
      <c r="C10" s="7" t="n">
        <v>33.1</v>
      </c>
    </row>
    <row r="11">
      <c r="A11" s="4" t="inlineStr">
        <is>
          <t>CoSta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265.1</v>
      </c>
      <c r="C13" s="7" t="n">
        <v>250.3</v>
      </c>
    </row>
    <row r="14">
      <c r="A14" s="4" t="inlineStr">
        <is>
          <t>CoStar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247.6</v>
      </c>
      <c r="C16" s="7" t="n">
        <v>235.7</v>
      </c>
    </row>
    <row r="17">
      <c r="A17" s="4" t="inlineStr">
        <is>
          <t>CoStar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17.5</v>
      </c>
      <c r="C19" s="7" t="n">
        <v>14.6</v>
      </c>
    </row>
    <row r="20">
      <c r="A20" s="4" t="inlineStr">
        <is>
          <t>Informatio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39.8</v>
      </c>
      <c r="C22" s="5" t="n">
        <v>33</v>
      </c>
    </row>
    <row r="23">
      <c r="A23" s="4" t="inlineStr">
        <is>
          <t>Information Services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6</v>
      </c>
      <c r="C25" s="7" t="n">
        <v>27.4</v>
      </c>
    </row>
    <row r="26">
      <c r="A26" s="4" t="inlineStr">
        <is>
          <t>Information Service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3.8</v>
      </c>
      <c r="C28" s="7" t="n">
        <v>5.6</v>
      </c>
    </row>
    <row r="29">
      <c r="A29" s="4" t="inlineStr">
        <is>
          <t>Multifamil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282.5</v>
      </c>
      <c r="C31" s="7" t="n">
        <v>254.8</v>
      </c>
    </row>
    <row r="32">
      <c r="A32" s="4" t="inlineStr">
        <is>
          <t>Multifamily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282.5</v>
      </c>
      <c r="C34" s="7" t="n">
        <v>254.8</v>
      </c>
    </row>
    <row r="35">
      <c r="A35" s="4" t="inlineStr">
        <is>
          <t>Multifamily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LoopNe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72.8</v>
      </c>
      <c r="C40" s="7" t="n">
        <v>69.09999999999999</v>
      </c>
    </row>
    <row r="41">
      <c r="A41" s="4" t="inlineStr">
        <is>
          <t>LoopNet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70</v>
      </c>
      <c r="C43" s="7" t="n">
        <v>66.40000000000001</v>
      </c>
    </row>
    <row r="44">
      <c r="A44" s="4" t="inlineStr">
        <is>
          <t>LoopNet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2.8</v>
      </c>
      <c r="C46" s="7" t="n">
        <v>2.7</v>
      </c>
    </row>
    <row r="47">
      <c r="A47" s="4" t="inlineStr">
        <is>
          <t>Residenti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7" t="n">
        <v>27.2</v>
      </c>
      <c r="C49" s="7" t="n">
        <v>18.6</v>
      </c>
    </row>
    <row r="50">
      <c r="A50" s="4" t="inlineStr">
        <is>
          <t>Residential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7" t="n">
        <v>16.5</v>
      </c>
      <c r="C52" s="7" t="n">
        <v>8.4</v>
      </c>
    </row>
    <row r="53">
      <c r="A53" s="4" t="inlineStr">
        <is>
          <t>Residential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7" t="n">
        <v>10.7</v>
      </c>
      <c r="C55" s="7" t="n">
        <v>10.2</v>
      </c>
    </row>
    <row r="56">
      <c r="A56" s="4" t="inlineStr">
        <is>
          <t>Other Revenu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7" t="n">
        <v>44.8</v>
      </c>
      <c r="C58" s="7" t="n">
        <v>30.6</v>
      </c>
    </row>
    <row r="59">
      <c r="A59" s="4" t="inlineStr">
        <is>
          <t>Other Revenues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7" t="n">
        <v>44.8</v>
      </c>
      <c r="C61" s="7" t="n">
        <v>30.6</v>
      </c>
    </row>
    <row r="62">
      <c r="A62" s="4" t="inlineStr">
        <is>
          <t>Other Revenues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0</v>
      </c>
      <c r="C64" s="5" t="n">
        <v>0</v>
      </c>
    </row>
    <row r="65">
      <c r="A65" s="4" t="inlineStr">
        <is>
          <t>Internation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47.9</v>
      </c>
      <c r="C67" s="6" t="n">
        <v>3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Dec. 31, 2023</t>
        </is>
      </c>
      <c r="B2" s="4" t="inlineStr">
        <is>
          <t xml:space="preserve"> </t>
        </is>
      </c>
      <c r="C2" s="7" t="n">
        <v>408.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7338.6</v>
      </c>
      <c r="C3" s="6" t="n">
        <v>4.1</v>
      </c>
      <c r="D3" s="6" t="n">
        <v>5147.8</v>
      </c>
      <c r="E3" s="4" t="inlineStr">
        <is>
          <t xml:space="preserve"> </t>
        </is>
      </c>
      <c r="F3" s="6" t="n">
        <v>-17.6</v>
      </c>
      <c r="G3" s="6" t="n">
        <v>22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6.7</v>
      </c>
      <c r="C5" s="4" t="inlineStr">
        <is>
          <t xml:space="preserve"> </t>
        </is>
      </c>
      <c r="D5" s="4" t="inlineStr">
        <is>
          <t xml:space="preserve"> </t>
        </is>
      </c>
      <c r="E5" s="4" t="inlineStr">
        <is>
          <t xml:space="preserve"> </t>
        </is>
      </c>
      <c r="F5" s="4" t="inlineStr">
        <is>
          <t xml:space="preserve"> </t>
        </is>
      </c>
      <c r="G5" s="7" t="n">
        <v>6.7</v>
      </c>
    </row>
    <row r="6">
      <c r="A6" s="4" t="inlineStr">
        <is>
          <t>Other comprehensive income (loss)</t>
        </is>
      </c>
      <c r="B6" s="7" t="n">
        <v>-4.3</v>
      </c>
      <c r="C6" s="4" t="inlineStr">
        <is>
          <t xml:space="preserve"> </t>
        </is>
      </c>
      <c r="D6" s="4" t="inlineStr">
        <is>
          <t xml:space="preserve"> </t>
        </is>
      </c>
      <c r="E6" s="4" t="inlineStr">
        <is>
          <t xml:space="preserve"> </t>
        </is>
      </c>
      <c r="F6" s="7" t="n">
        <v>-4.3</v>
      </c>
      <c r="G6" s="4" t="inlineStr">
        <is>
          <t xml:space="preserve"> </t>
        </is>
      </c>
    </row>
    <row r="7">
      <c r="A7" s="4" t="inlineStr">
        <is>
          <t>Restricted stock grants (in shares)</t>
        </is>
      </c>
      <c r="B7" s="4" t="inlineStr">
        <is>
          <t xml:space="preserve"> </t>
        </is>
      </c>
      <c r="C7" s="7" t="n">
        <v>1.4</v>
      </c>
      <c r="D7" s="4" t="inlineStr">
        <is>
          <t xml:space="preserve"> </t>
        </is>
      </c>
      <c r="E7" s="4" t="inlineStr">
        <is>
          <t xml:space="preserve"> </t>
        </is>
      </c>
      <c r="F7" s="4" t="inlineStr">
        <is>
          <t xml:space="preserve"> </t>
        </is>
      </c>
      <c r="G7" s="4" t="inlineStr">
        <is>
          <t xml:space="preserve"> </t>
        </is>
      </c>
    </row>
    <row r="8">
      <c r="A8" s="4" t="inlineStr">
        <is>
          <t>Restricted stock grants surrendered (in shares)</t>
        </is>
      </c>
      <c r="B8" s="4" t="inlineStr">
        <is>
          <t xml:space="preserve"> </t>
        </is>
      </c>
      <c r="C8" s="7" t="n">
        <v>-0.4</v>
      </c>
      <c r="D8" s="4" t="inlineStr">
        <is>
          <t xml:space="preserve"> </t>
        </is>
      </c>
      <c r="E8" s="4" t="inlineStr">
        <is>
          <t xml:space="preserve"> </t>
        </is>
      </c>
      <c r="F8" s="4" t="inlineStr">
        <is>
          <t xml:space="preserve"> </t>
        </is>
      </c>
      <c r="G8" s="4" t="inlineStr">
        <is>
          <t xml:space="preserve"> </t>
        </is>
      </c>
    </row>
    <row r="9">
      <c r="A9" s="4" t="inlineStr">
        <is>
          <t>Restricted stock grants surrendered</t>
        </is>
      </c>
      <c r="B9" s="7" t="n">
        <v>-24.5</v>
      </c>
      <c r="C9" s="4" t="inlineStr">
        <is>
          <t xml:space="preserve"> </t>
        </is>
      </c>
      <c r="D9" s="7" t="n">
        <v>-24.5</v>
      </c>
      <c r="E9" s="4" t="inlineStr">
        <is>
          <t xml:space="preserve"> </t>
        </is>
      </c>
      <c r="F9" s="4" t="inlineStr">
        <is>
          <t xml:space="preserve"> </t>
        </is>
      </c>
      <c r="G9" s="4" t="inlineStr">
        <is>
          <t xml:space="preserve"> </t>
        </is>
      </c>
    </row>
    <row r="10">
      <c r="A10" s="4" t="inlineStr">
        <is>
          <t>Employee stock purchase plan (in shares)</t>
        </is>
      </c>
      <c r="B10" s="4" t="inlineStr">
        <is>
          <t xml:space="preserve"> </t>
        </is>
      </c>
      <c r="C10" s="7" t="n">
        <v>0.1</v>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7" t="n">
        <v>5.2</v>
      </c>
      <c r="C11" s="4" t="inlineStr">
        <is>
          <t xml:space="preserve"> </t>
        </is>
      </c>
      <c r="D11" s="7" t="n">
        <v>5.2</v>
      </c>
      <c r="E11" s="4" t="inlineStr">
        <is>
          <t xml:space="preserve"> </t>
        </is>
      </c>
      <c r="F11" s="4" t="inlineStr">
        <is>
          <t xml:space="preserve"> </t>
        </is>
      </c>
      <c r="G11" s="4" t="inlineStr">
        <is>
          <t xml:space="preserve"> </t>
        </is>
      </c>
    </row>
    <row r="12">
      <c r="A12" s="4" t="inlineStr">
        <is>
          <t>Management stock purchase plan</t>
        </is>
      </c>
      <c r="B12" s="7" t="n">
        <v>-1.5</v>
      </c>
      <c r="C12" s="4" t="inlineStr">
        <is>
          <t xml:space="preserve"> </t>
        </is>
      </c>
      <c r="D12" s="7" t="n">
        <v>-1.5</v>
      </c>
      <c r="E12" s="4" t="inlineStr">
        <is>
          <t xml:space="preserve"> </t>
        </is>
      </c>
      <c r="F12" s="4" t="inlineStr">
        <is>
          <t xml:space="preserve"> </t>
        </is>
      </c>
      <c r="G12" s="4" t="inlineStr">
        <is>
          <t xml:space="preserve"> </t>
        </is>
      </c>
    </row>
    <row r="13">
      <c r="A13" s="4" t="inlineStr">
        <is>
          <t>Stock-based compensation expense</t>
        </is>
      </c>
      <c r="B13" s="7" t="n">
        <v>22.4</v>
      </c>
      <c r="C13" s="4" t="inlineStr">
        <is>
          <t xml:space="preserve"> </t>
        </is>
      </c>
      <c r="D13" s="7" t="n">
        <v>22.4</v>
      </c>
      <c r="E13" s="4" t="inlineStr">
        <is>
          <t xml:space="preserve"> </t>
        </is>
      </c>
      <c r="F13" s="4" t="inlineStr">
        <is>
          <t xml:space="preserve"> </t>
        </is>
      </c>
      <c r="G13" s="4" t="inlineStr">
        <is>
          <t xml:space="preserve"> </t>
        </is>
      </c>
    </row>
    <row r="14">
      <c r="A14" s="4" t="inlineStr">
        <is>
          <t>Ending balance (in shares) at Mar. 31, 2024</t>
        </is>
      </c>
      <c r="B14" s="4" t="inlineStr">
        <is>
          <t xml:space="preserve"> </t>
        </is>
      </c>
      <c r="C14" s="7" t="n">
        <v>409.2</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7" t="n">
        <v>7342.6</v>
      </c>
      <c r="C15" s="6" t="n">
        <v>4.1</v>
      </c>
      <c r="D15" s="7" t="n">
        <v>5149.4</v>
      </c>
      <c r="E15" s="4" t="inlineStr">
        <is>
          <t xml:space="preserve"> </t>
        </is>
      </c>
      <c r="F15" s="7" t="n">
        <v>-21.9</v>
      </c>
      <c r="G15" s="5" t="n">
        <v>2211</v>
      </c>
    </row>
    <row r="16">
      <c r="A16" s="4" t="inlineStr">
        <is>
          <t>Beginning balance (in shares) at Dec. 31, 2024</t>
        </is>
      </c>
      <c r="B16" s="4" t="inlineStr">
        <is>
          <t xml:space="preserve"> </t>
        </is>
      </c>
      <c r="C16" s="7" t="n">
        <v>409.5</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7" t="n">
        <v>7553.5</v>
      </c>
      <c r="C17" s="6" t="n">
        <v>4.1</v>
      </c>
      <c r="D17" s="7" t="n">
        <v>5231.9</v>
      </c>
      <c r="E17" s="9" t="n">
        <v>0</v>
      </c>
      <c r="F17" s="7" t="n">
        <v>-25.5</v>
      </c>
      <c r="G17" s="5" t="n">
        <v>23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14.8</v>
      </c>
      <c r="C19" s="4" t="inlineStr">
        <is>
          <t xml:space="preserve"> </t>
        </is>
      </c>
      <c r="D19" s="4" t="inlineStr">
        <is>
          <t xml:space="preserve"> </t>
        </is>
      </c>
      <c r="E19" s="4" t="inlineStr">
        <is>
          <t xml:space="preserve"> </t>
        </is>
      </c>
      <c r="F19" s="4" t="inlineStr">
        <is>
          <t xml:space="preserve"> </t>
        </is>
      </c>
      <c r="G19" s="7" t="n">
        <v>-14.8</v>
      </c>
    </row>
    <row r="20">
      <c r="A20" s="4" t="inlineStr">
        <is>
          <t>Other comprehensive income (loss)</t>
        </is>
      </c>
      <c r="B20" s="7" t="n">
        <v>8.800000000000001</v>
      </c>
      <c r="C20" s="4" t="inlineStr">
        <is>
          <t xml:space="preserve"> </t>
        </is>
      </c>
      <c r="D20" s="4" t="inlineStr">
        <is>
          <t xml:space="preserve"> </t>
        </is>
      </c>
      <c r="E20" s="4" t="inlineStr">
        <is>
          <t xml:space="preserve"> </t>
        </is>
      </c>
      <c r="F20" s="7" t="n">
        <v>8.800000000000001</v>
      </c>
      <c r="G20" s="4" t="inlineStr">
        <is>
          <t xml:space="preserve"> </t>
        </is>
      </c>
    </row>
    <row r="21">
      <c r="A21" s="4" t="inlineStr">
        <is>
          <t>Exercise of stock options (in shares)</t>
        </is>
      </c>
      <c r="B21" s="4" t="inlineStr">
        <is>
          <t xml:space="preserve"> </t>
        </is>
      </c>
      <c r="C21" s="7" t="n">
        <v>0.1</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7" t="n">
        <v>0.9</v>
      </c>
      <c r="C22" s="4" t="inlineStr">
        <is>
          <t xml:space="preserve"> </t>
        </is>
      </c>
      <c r="D22" s="7" t="n">
        <v>0.9</v>
      </c>
      <c r="E22" s="4" t="inlineStr">
        <is>
          <t xml:space="preserve"> </t>
        </is>
      </c>
      <c r="F22" s="4" t="inlineStr">
        <is>
          <t xml:space="preserve"> </t>
        </is>
      </c>
      <c r="G22" s="4" t="inlineStr">
        <is>
          <t xml:space="preserve"> </t>
        </is>
      </c>
    </row>
    <row r="23">
      <c r="A23" s="4" t="inlineStr">
        <is>
          <t>Restricted stock grants (in shares)</t>
        </is>
      </c>
      <c r="B23" s="4" t="inlineStr">
        <is>
          <t xml:space="preserve"> </t>
        </is>
      </c>
      <c r="C23" s="7" t="n">
        <v>2.3</v>
      </c>
      <c r="D23" s="4" t="inlineStr">
        <is>
          <t xml:space="preserve"> </t>
        </is>
      </c>
      <c r="E23" s="4" t="inlineStr">
        <is>
          <t xml:space="preserve"> </t>
        </is>
      </c>
      <c r="F23" s="4" t="inlineStr">
        <is>
          <t xml:space="preserve"> </t>
        </is>
      </c>
      <c r="G23" s="4" t="inlineStr">
        <is>
          <t xml:space="preserve"> </t>
        </is>
      </c>
    </row>
    <row r="24">
      <c r="A24" s="4" t="inlineStr">
        <is>
          <t>Restricted stock grants surrendered (in shares)</t>
        </is>
      </c>
      <c r="B24" s="4" t="inlineStr">
        <is>
          <t xml:space="preserve"> </t>
        </is>
      </c>
      <c r="C24" s="7" t="n">
        <v>-0.3</v>
      </c>
      <c r="D24" s="4" t="inlineStr">
        <is>
          <t xml:space="preserve"> </t>
        </is>
      </c>
      <c r="E24" s="4" t="inlineStr">
        <is>
          <t xml:space="preserve"> </t>
        </is>
      </c>
      <c r="F24" s="4" t="inlineStr">
        <is>
          <t xml:space="preserve"> </t>
        </is>
      </c>
      <c r="G24" s="4" t="inlineStr">
        <is>
          <t xml:space="preserve"> </t>
        </is>
      </c>
    </row>
    <row r="25">
      <c r="A25" s="4" t="inlineStr">
        <is>
          <t>Restricted stock grants surrendered</t>
        </is>
      </c>
      <c r="B25" s="7" t="n">
        <v>-33.4</v>
      </c>
      <c r="C25" s="4" t="inlineStr">
        <is>
          <t xml:space="preserve"> </t>
        </is>
      </c>
      <c r="D25" s="7" t="n">
        <v>-33.4</v>
      </c>
      <c r="E25" s="4" t="inlineStr">
        <is>
          <t xml:space="preserve"> </t>
        </is>
      </c>
      <c r="F25" s="4" t="inlineStr">
        <is>
          <t xml:space="preserve"> </t>
        </is>
      </c>
      <c r="G25" s="4" t="inlineStr">
        <is>
          <t xml:space="preserve"> </t>
        </is>
      </c>
    </row>
    <row r="26">
      <c r="A26" s="4" t="inlineStr">
        <is>
          <t>Employee stock purchase plan (in shares)</t>
        </is>
      </c>
      <c r="B26" s="4" t="inlineStr">
        <is>
          <t xml:space="preserve"> </t>
        </is>
      </c>
      <c r="C26" s="7" t="n">
        <v>0.1</v>
      </c>
      <c r="D26" s="4" t="inlineStr">
        <is>
          <t xml:space="preserve"> </t>
        </is>
      </c>
      <c r="E26" s="4" t="inlineStr">
        <is>
          <t xml:space="preserve"> </t>
        </is>
      </c>
      <c r="F26" s="4" t="inlineStr">
        <is>
          <t xml:space="preserve"> </t>
        </is>
      </c>
      <c r="G26" s="4" t="inlineStr">
        <is>
          <t xml:space="preserve"> </t>
        </is>
      </c>
    </row>
    <row r="27">
      <c r="A27" s="4" t="inlineStr">
        <is>
          <t>Employee stock purchase plan</t>
        </is>
      </c>
      <c r="B27" s="7" t="n">
        <v>6.3</v>
      </c>
      <c r="C27" s="4" t="inlineStr">
        <is>
          <t xml:space="preserve"> </t>
        </is>
      </c>
      <c r="D27" s="7" t="n">
        <v>6.3</v>
      </c>
      <c r="E27" s="4" t="inlineStr">
        <is>
          <t xml:space="preserve"> </t>
        </is>
      </c>
      <c r="F27" s="4" t="inlineStr">
        <is>
          <t xml:space="preserve"> </t>
        </is>
      </c>
      <c r="G27" s="4" t="inlineStr">
        <is>
          <t xml:space="preserve"> </t>
        </is>
      </c>
    </row>
    <row r="28">
      <c r="A28" s="4" t="inlineStr">
        <is>
          <t>Management stock purchase plan</t>
        </is>
      </c>
      <c r="B28" s="7" t="n">
        <v>-1.3</v>
      </c>
      <c r="C28" s="4" t="inlineStr">
        <is>
          <t xml:space="preserve"> </t>
        </is>
      </c>
      <c r="D28" s="7" t="n">
        <v>-1.3</v>
      </c>
      <c r="E28" s="4" t="inlineStr">
        <is>
          <t xml:space="preserve"> </t>
        </is>
      </c>
      <c r="F28" s="4" t="inlineStr">
        <is>
          <t xml:space="preserve"> </t>
        </is>
      </c>
      <c r="G28" s="4" t="inlineStr">
        <is>
          <t xml:space="preserve"> </t>
        </is>
      </c>
    </row>
    <row r="29">
      <c r="A29" s="4" t="inlineStr">
        <is>
          <t>Stock-based compensation expense</t>
        </is>
      </c>
      <c r="B29" s="7" t="n">
        <v>29.7</v>
      </c>
      <c r="C29" s="4" t="inlineStr">
        <is>
          <t xml:space="preserve"> </t>
        </is>
      </c>
      <c r="D29" s="7" t="n">
        <v>29.7</v>
      </c>
      <c r="E29" s="4" t="inlineStr">
        <is>
          <t xml:space="preserve"> </t>
        </is>
      </c>
      <c r="F29" s="4" t="inlineStr">
        <is>
          <t xml:space="preserve"> </t>
        </is>
      </c>
      <c r="G29" s="4" t="inlineStr">
        <is>
          <t xml:space="preserve"> </t>
        </is>
      </c>
    </row>
    <row r="30">
      <c r="A30" s="4" t="inlineStr">
        <is>
          <t>Stock repurchases under stock repurchase programs (0.2 million shares)</t>
        </is>
      </c>
      <c r="B30" s="7" t="n">
        <v>-18.5</v>
      </c>
      <c r="C30" s="4" t="inlineStr">
        <is>
          <t xml:space="preserve"> </t>
        </is>
      </c>
      <c r="D30" s="4" t="inlineStr">
        <is>
          <t xml:space="preserve"> </t>
        </is>
      </c>
      <c r="E30" s="7" t="n">
        <v>-18.5</v>
      </c>
      <c r="F30" s="4" t="inlineStr">
        <is>
          <t xml:space="preserve"> </t>
        </is>
      </c>
      <c r="G30" s="4" t="inlineStr">
        <is>
          <t xml:space="preserve"> </t>
        </is>
      </c>
    </row>
    <row r="31">
      <c r="A31" s="4" t="inlineStr">
        <is>
          <t>Common stock issued for Matterport Acquisition (in shares)</t>
        </is>
      </c>
      <c r="B31" s="4" t="inlineStr">
        <is>
          <t xml:space="preserve"> </t>
        </is>
      </c>
      <c r="C31" s="7" t="n">
        <v>11.7</v>
      </c>
      <c r="D31" s="4" t="inlineStr">
        <is>
          <t xml:space="preserve"> </t>
        </is>
      </c>
      <c r="E31" s="4" t="inlineStr">
        <is>
          <t xml:space="preserve"> </t>
        </is>
      </c>
      <c r="F31" s="4" t="inlineStr">
        <is>
          <t xml:space="preserve"> </t>
        </is>
      </c>
      <c r="G31" s="4" t="inlineStr">
        <is>
          <t xml:space="preserve"> </t>
        </is>
      </c>
    </row>
    <row r="32">
      <c r="A32" s="4" t="inlineStr">
        <is>
          <t>Common stock issued for Matterport Acquisition</t>
        </is>
      </c>
      <c r="B32" s="5" t="n">
        <v>1025</v>
      </c>
      <c r="C32" s="6" t="n">
        <v>0.1</v>
      </c>
      <c r="D32" s="7" t="n">
        <v>1024.9</v>
      </c>
      <c r="E32" s="4" t="inlineStr">
        <is>
          <t xml:space="preserve"> </t>
        </is>
      </c>
      <c r="F32" s="4" t="inlineStr">
        <is>
          <t xml:space="preserve"> </t>
        </is>
      </c>
      <c r="G32" s="4" t="inlineStr">
        <is>
          <t xml:space="preserve"> </t>
        </is>
      </c>
    </row>
    <row r="33">
      <c r="A33" s="4" t="inlineStr">
        <is>
          <t>Ending balance (in shares) at Mar. 31, 2025</t>
        </is>
      </c>
      <c r="B33" s="4" t="inlineStr">
        <is>
          <t xml:space="preserve"> </t>
        </is>
      </c>
      <c r="C33" s="7" t="n">
        <v>423.4</v>
      </c>
      <c r="D33" s="4" t="inlineStr">
        <is>
          <t xml:space="preserve"> </t>
        </is>
      </c>
      <c r="E33" s="4" t="inlineStr">
        <is>
          <t xml:space="preserve"> </t>
        </is>
      </c>
      <c r="F33" s="4" t="inlineStr">
        <is>
          <t xml:space="preserve"> </t>
        </is>
      </c>
      <c r="G33" s="4" t="inlineStr">
        <is>
          <t xml:space="preserve"> </t>
        </is>
      </c>
    </row>
    <row r="34">
      <c r="A34" s="4" t="inlineStr">
        <is>
          <t>Ending balance at Mar. 31, 2025</t>
        </is>
      </c>
      <c r="B34" s="6" t="n">
        <v>8556.200000000001</v>
      </c>
      <c r="C34" s="6" t="n">
        <v>4.2</v>
      </c>
      <c r="D34" s="9" t="n">
        <v>6259</v>
      </c>
      <c r="E34" s="6" t="n">
        <v>-18.5</v>
      </c>
      <c r="F34" s="6" t="n">
        <v>-16.7</v>
      </c>
      <c r="G34" s="6" t="n">
        <v>23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ferred Revenu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t>
        </is>
      </c>
      <c r="B3" s="6" t="n">
        <v>181.4</v>
      </c>
      <c r="C3" s="6" t="n">
        <v>137.1</v>
      </c>
    </row>
    <row r="4">
      <c r="A4" s="4" t="inlineStr">
        <is>
          <t>Lease and other long-term liabilities</t>
        </is>
      </c>
      <c r="B4" s="7" t="n">
        <v>1.6</v>
      </c>
      <c r="C4" s="7" t="n">
        <v>0.2</v>
      </c>
    </row>
    <row r="5">
      <c r="A5" s="4" t="inlineStr">
        <is>
          <t>Total deferred revenue</t>
        </is>
      </c>
      <c r="B5" s="9" t="n">
        <v>183</v>
      </c>
      <c r="C5" s="6" t="n">
        <v>1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ntract Assets and Liabilities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eginning balance</t>
        </is>
      </c>
      <c r="B4" s="6" t="n">
        <v>137.3</v>
      </c>
    </row>
    <row r="5">
      <c r="A5" s="4" t="inlineStr">
        <is>
          <t>Revenues recognized in the current period from the amounts in the beginning balance</t>
        </is>
      </c>
      <c r="B5" s="7" t="n">
        <v>-68.8</v>
      </c>
    </row>
    <row r="6">
      <c r="A6" s="4" t="inlineStr">
        <is>
          <t>New deferrals, net of amounts recognized in the current period</t>
        </is>
      </c>
      <c r="B6" s="7" t="n">
        <v>113.7</v>
      </c>
    </row>
    <row r="7">
      <c r="A7" s="4" t="inlineStr">
        <is>
          <t>Effects of foreign currency</t>
        </is>
      </c>
      <c r="B7" s="7" t="n">
        <v>0.8</v>
      </c>
    </row>
    <row r="8">
      <c r="A8" s="4" t="inlineStr">
        <is>
          <t>Ending balance</t>
        </is>
      </c>
      <c r="B8" s="5" t="n">
        <v>183</v>
      </c>
    </row>
    <row r="9">
      <c r="A9" s="4" t="inlineStr">
        <is>
          <t>Net deferred liabilty</t>
        </is>
      </c>
      <c r="B9" s="6" t="n">
        <v>3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 portion</t>
        </is>
      </c>
      <c r="B3" s="6" t="n">
        <v>6.5</v>
      </c>
      <c r="C3" s="6" t="n">
        <v>5.8</v>
      </c>
    </row>
    <row r="4">
      <c r="A4" s="4" t="inlineStr">
        <is>
          <t>Non-current portion</t>
        </is>
      </c>
      <c r="B4" s="7" t="n">
        <v>4.9</v>
      </c>
      <c r="C4" s="5" t="n">
        <v>6</v>
      </c>
    </row>
    <row r="5">
      <c r="A5" s="4" t="inlineStr">
        <is>
          <t>Total contract assets</t>
        </is>
      </c>
      <c r="B5" s="6" t="n">
        <v>11.4</v>
      </c>
      <c r="C5" s="6" t="n">
        <v>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t>
        </is>
      </c>
      <c r="B4" s="6" t="n">
        <v>-0.4</v>
      </c>
      <c r="C4" s="6" t="n">
        <v>-0.1</v>
      </c>
    </row>
    <row r="5">
      <c r="A5" s="4" t="inlineStr">
        <is>
          <t>Revenue, remaining performance obligation</t>
        </is>
      </c>
      <c r="B5" s="6" t="n">
        <v>455.3</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expected timing of satisfaction, period</t>
        </is>
      </c>
      <c r="B8" s="4" t="inlineStr">
        <is>
          <t>8 years</t>
        </is>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mmission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mmissions incurred</t>
        </is>
      </c>
      <c r="B4" s="6" t="n">
        <v>46.2</v>
      </c>
      <c r="C4" s="6" t="n">
        <v>51.8</v>
      </c>
    </row>
    <row r="5">
      <c r="A5" s="4" t="inlineStr">
        <is>
          <t>Commissions capitalized in the current period</t>
        </is>
      </c>
      <c r="B5" s="7" t="n">
        <v>-32.9</v>
      </c>
      <c r="C5" s="7" t="n">
        <v>-38.7</v>
      </c>
    </row>
    <row r="6">
      <c r="A6" s="4" t="inlineStr">
        <is>
          <t>Amortization of deferred commissions costs</t>
        </is>
      </c>
      <c r="B6" s="5" t="n">
        <v>31</v>
      </c>
      <c r="C6" s="7" t="n">
        <v>27.2</v>
      </c>
    </row>
    <row r="7">
      <c r="A7" s="4" t="inlineStr">
        <is>
          <t>Total commissions expense</t>
        </is>
      </c>
      <c r="B7" s="6" t="n">
        <v>44.3</v>
      </c>
      <c r="C7" s="6" t="n">
        <v>4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8</v>
      </c>
      <c r="C4" s="6" t="n">
        <v>23.2</v>
      </c>
    </row>
    <row r="5">
      <c r="A5" s="4" t="inlineStr">
        <is>
          <t>Current-period provision (release) for expected credit losses</t>
        </is>
      </c>
      <c r="B5" s="7" t="n">
        <v>9.4</v>
      </c>
      <c r="C5" s="7" t="n">
        <v>7.9</v>
      </c>
    </row>
    <row r="6">
      <c r="A6" s="4" t="inlineStr">
        <is>
          <t>Write-offs charged against the allowance</t>
        </is>
      </c>
      <c r="B6" s="7" t="n">
        <v>-6.9</v>
      </c>
      <c r="C6" s="7" t="n">
        <v>-9.800000000000001</v>
      </c>
    </row>
    <row r="7">
      <c r="A7" s="4" t="inlineStr">
        <is>
          <t>Ending balance</t>
        </is>
      </c>
      <c r="B7" s="7" t="n">
        <v>25.3</v>
      </c>
      <c r="C7" s="7" t="n">
        <v>21.3</v>
      </c>
    </row>
    <row r="8">
      <c r="A8" s="4" t="inlineStr">
        <is>
          <t>CoStar</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7" t="n">
        <v>6.1</v>
      </c>
      <c r="C10" s="7" t="n">
        <v>9.699999999999999</v>
      </c>
    </row>
    <row r="11">
      <c r="A11" s="4" t="inlineStr">
        <is>
          <t>Current-period provision (release) for expected credit losses</t>
        </is>
      </c>
      <c r="B11" s="7" t="n">
        <v>4.5</v>
      </c>
      <c r="C11" s="7" t="n">
        <v>3.1</v>
      </c>
    </row>
    <row r="12">
      <c r="A12" s="4" t="inlineStr">
        <is>
          <t>Write-offs charged against the allowance</t>
        </is>
      </c>
      <c r="B12" s="7" t="n">
        <v>-3.2</v>
      </c>
      <c r="C12" s="7" t="n">
        <v>-4.9</v>
      </c>
    </row>
    <row r="13">
      <c r="A13" s="4" t="inlineStr">
        <is>
          <t>Ending balance</t>
        </is>
      </c>
      <c r="B13" s="7" t="n">
        <v>7.4</v>
      </c>
      <c r="C13" s="7" t="n">
        <v>7.9</v>
      </c>
    </row>
    <row r="14">
      <c r="A14" s="4" t="inlineStr">
        <is>
          <t>Information Servic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7" t="n">
        <v>3.9</v>
      </c>
      <c r="C16" s="7" t="n">
        <v>2.5</v>
      </c>
    </row>
    <row r="17">
      <c r="A17" s="4" t="inlineStr">
        <is>
          <t>Current-period provision (release) for expected credit losses</t>
        </is>
      </c>
      <c r="B17" s="7" t="n">
        <v>-0.1</v>
      </c>
      <c r="C17" s="7" t="n">
        <v>0.2</v>
      </c>
    </row>
    <row r="18">
      <c r="A18" s="4" t="inlineStr">
        <is>
          <t>Write-offs charged against the allowance</t>
        </is>
      </c>
      <c r="B18" s="7" t="n">
        <v>-0.8</v>
      </c>
      <c r="C18" s="7" t="n">
        <v>-0.7</v>
      </c>
    </row>
    <row r="19">
      <c r="A19" s="4" t="inlineStr">
        <is>
          <t>Ending balance</t>
        </is>
      </c>
      <c r="B19" s="5" t="n">
        <v>3</v>
      </c>
      <c r="C19" s="5" t="n">
        <v>2</v>
      </c>
    </row>
    <row r="20">
      <c r="A20" s="4" t="inlineStr">
        <is>
          <t>Multifamily</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7" t="n">
        <v>9.4</v>
      </c>
      <c r="C22" s="7" t="n">
        <v>7.3</v>
      </c>
    </row>
    <row r="23">
      <c r="A23" s="4" t="inlineStr">
        <is>
          <t>Current-period provision (release) for expected credit losses</t>
        </is>
      </c>
      <c r="B23" s="7" t="n">
        <v>3.7</v>
      </c>
      <c r="C23" s="7" t="n">
        <v>3.1</v>
      </c>
    </row>
    <row r="24">
      <c r="A24" s="4" t="inlineStr">
        <is>
          <t>Write-offs charged against the allowance</t>
        </is>
      </c>
      <c r="B24" s="7" t="n">
        <v>-2.1</v>
      </c>
      <c r="C24" s="7" t="n">
        <v>-2.5</v>
      </c>
    </row>
    <row r="25">
      <c r="A25" s="4" t="inlineStr">
        <is>
          <t>Ending balance</t>
        </is>
      </c>
      <c r="B25" s="5" t="n">
        <v>11</v>
      </c>
      <c r="C25" s="7" t="n">
        <v>7.9</v>
      </c>
    </row>
    <row r="26">
      <c r="A26" s="4" t="inlineStr">
        <is>
          <t>LoopNet</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3</v>
      </c>
      <c r="C28" s="7" t="n">
        <v>2.7</v>
      </c>
    </row>
    <row r="29">
      <c r="A29" s="4" t="inlineStr">
        <is>
          <t>Current-period provision (release) for expected credit losses</t>
        </is>
      </c>
      <c r="B29" s="5" t="n">
        <v>1</v>
      </c>
      <c r="C29" s="7" t="n">
        <v>1.4</v>
      </c>
    </row>
    <row r="30">
      <c r="A30" s="4" t="inlineStr">
        <is>
          <t>Write-offs charged against the allowance</t>
        </is>
      </c>
      <c r="B30" s="7" t="n">
        <v>-0.8</v>
      </c>
      <c r="C30" s="7" t="n">
        <v>-1.7</v>
      </c>
    </row>
    <row r="31">
      <c r="A31" s="4" t="inlineStr">
        <is>
          <t>Ending balance</t>
        </is>
      </c>
      <c r="B31" s="7" t="n">
        <v>3.2</v>
      </c>
      <c r="C31" s="7" t="n">
        <v>2.4</v>
      </c>
    </row>
    <row r="32">
      <c r="A32" s="4" t="inlineStr">
        <is>
          <t>Other Revenue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7" t="n">
        <v>0.4</v>
      </c>
      <c r="C34" s="5" t="n">
        <v>1</v>
      </c>
    </row>
    <row r="35">
      <c r="A35" s="4" t="inlineStr">
        <is>
          <t>Current-period provision (release) for expected credit losses</t>
        </is>
      </c>
      <c r="B35" s="7" t="n">
        <v>0.3</v>
      </c>
      <c r="C35" s="7" t="n">
        <v>0.1</v>
      </c>
    </row>
    <row r="36">
      <c r="A36" s="4" t="inlineStr">
        <is>
          <t>Write-offs charged against the allowance</t>
        </is>
      </c>
      <c r="B36" s="5" t="n">
        <v>0</v>
      </c>
      <c r="C36" s="5" t="n">
        <v>0</v>
      </c>
    </row>
    <row r="37">
      <c r="A37" s="4" t="inlineStr">
        <is>
          <t>Ending balance</t>
        </is>
      </c>
      <c r="B37" s="6" t="n">
        <v>0.7</v>
      </c>
      <c r="C37" s="6" t="n">
        <v>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ACQUISITIONS - Narrative (Details) shares in Millions</t>
        </is>
      </c>
      <c r="C1" s="2" t="inlineStr">
        <is>
          <t>1 Months Ended</t>
        </is>
      </c>
      <c r="E1" s="2" t="inlineStr">
        <is>
          <t>3 Months Ended</t>
        </is>
      </c>
    </row>
    <row r="2">
      <c r="B2" s="2" t="inlineStr">
        <is>
          <t>Feb. 28, 2025 USD ($) shares</t>
        </is>
      </c>
      <c r="C2" s="2" t="inlineStr">
        <is>
          <t>Mar. 31, 2025 USD ($)</t>
        </is>
      </c>
      <c r="D2" s="2" t="inlineStr">
        <is>
          <t>Nov. 30, 2024 USD ($)</t>
        </is>
      </c>
      <c r="E2" s="2" t="inlineStr">
        <is>
          <t>Mar. 31, 2025 USD ($) shares</t>
        </is>
      </c>
      <c r="F2" s="2" t="inlineStr">
        <is>
          <t>Mar. 31, 2024 USD ($)</t>
        </is>
      </c>
      <c r="G2" s="2" t="inlineStr">
        <is>
          <t>Dec. 31, 2024 USD ($)</t>
        </is>
      </c>
      <c r="H2" s="2" t="inlineStr">
        <is>
          <t>Nov. 01, 2024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9" t="n">
        <v>3673200000</v>
      </c>
      <c r="D4" s="4" t="inlineStr">
        <is>
          <t xml:space="preserve"> </t>
        </is>
      </c>
      <c r="E4" s="9" t="n">
        <v>3673200000</v>
      </c>
      <c r="F4" s="4" t="inlineStr">
        <is>
          <t xml:space="preserve"> </t>
        </is>
      </c>
      <c r="G4" s="9" t="n">
        <v>2527600000</v>
      </c>
      <c r="H4" s="4" t="inlineStr">
        <is>
          <t xml:space="preserve"> </t>
        </is>
      </c>
      <c r="I4" s="9" t="n">
        <v>2386200000</v>
      </c>
    </row>
    <row r="5">
      <c r="A5" s="4" t="inlineStr">
        <is>
          <t>Revenues</t>
        </is>
      </c>
      <c r="B5" s="4" t="inlineStr">
        <is>
          <t xml:space="preserve"> </t>
        </is>
      </c>
      <c r="C5" s="4" t="inlineStr">
        <is>
          <t xml:space="preserve"> </t>
        </is>
      </c>
      <c r="D5" s="4" t="inlineStr">
        <is>
          <t xml:space="preserve"> </t>
        </is>
      </c>
      <c r="E5" s="5" t="n">
        <v>732200000</v>
      </c>
      <c r="F5" s="9" t="n">
        <v>656400000</v>
      </c>
      <c r="G5" s="4" t="inlineStr">
        <is>
          <t xml:space="preserve"> </t>
        </is>
      </c>
      <c r="H5" s="4" t="inlineStr">
        <is>
          <t xml:space="preserve"> </t>
        </is>
      </c>
      <c r="I5" s="4" t="inlineStr">
        <is>
          <t xml:space="preserve"> </t>
        </is>
      </c>
    </row>
    <row r="6">
      <c r="A6" s="4" t="inlineStr">
        <is>
          <t>Net (loss) income</t>
        </is>
      </c>
      <c r="B6" s="4" t="inlineStr">
        <is>
          <t xml:space="preserve"> </t>
        </is>
      </c>
      <c r="C6" s="4" t="inlineStr">
        <is>
          <t xml:space="preserve"> </t>
        </is>
      </c>
      <c r="D6" s="4" t="inlineStr">
        <is>
          <t xml:space="preserve"> </t>
        </is>
      </c>
      <c r="E6" s="9" t="n">
        <v>-14800000</v>
      </c>
      <c r="F6" s="9" t="n">
        <v>6700000</v>
      </c>
      <c r="G6" s="4" t="inlineStr">
        <is>
          <t xml:space="preserve"> </t>
        </is>
      </c>
      <c r="H6" s="4" t="inlineStr">
        <is>
          <t xml:space="preserve"> </t>
        </is>
      </c>
      <c r="I6" s="4" t="inlineStr">
        <is>
          <t xml:space="preserve"> </t>
        </is>
      </c>
    </row>
    <row r="7">
      <c r="A7" s="4" t="inlineStr">
        <is>
          <t>Matterp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ratio of common stock</t>
        </is>
      </c>
      <c r="B9" s="11" t="n">
        <v>0.035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outstanding prior to closing</t>
        </is>
      </c>
      <c r="B10" s="8" t="n">
        <v>2.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 issued for acquisition (in shares) | shares</t>
        </is>
      </c>
      <c r="B11" s="4" t="inlineStr">
        <is>
          <t xml:space="preserve"> </t>
        </is>
      </c>
      <c r="C11" s="4" t="inlineStr">
        <is>
          <t xml:space="preserve"> </t>
        </is>
      </c>
      <c r="D11" s="4" t="inlineStr">
        <is>
          <t xml:space="preserve"> </t>
        </is>
      </c>
      <c r="E11" s="7" t="n">
        <v>11.7</v>
      </c>
      <c r="F11" s="4" t="inlineStr">
        <is>
          <t xml:space="preserve"> </t>
        </is>
      </c>
      <c r="G11" s="4" t="inlineStr">
        <is>
          <t xml:space="preserve"> </t>
        </is>
      </c>
      <c r="H11" s="4" t="inlineStr">
        <is>
          <t xml:space="preserve"> </t>
        </is>
      </c>
      <c r="I11" s="4" t="inlineStr">
        <is>
          <t xml:space="preserve"> </t>
        </is>
      </c>
    </row>
    <row r="12">
      <c r="A12" s="4" t="inlineStr">
        <is>
          <t>Fair value of rollover awards</t>
        </is>
      </c>
      <c r="B12" s="5" t="n">
        <v>272600000</v>
      </c>
      <c r="C12" s="4" t="inlineStr">
        <is>
          <t xml:space="preserve"> </t>
        </is>
      </c>
      <c r="D12" s="4" t="inlineStr">
        <is>
          <t xml:space="preserve"> </t>
        </is>
      </c>
      <c r="E12" s="9" t="n">
        <v>143800000</v>
      </c>
      <c r="F12" s="4" t="inlineStr">
        <is>
          <t xml:space="preserve"> </t>
        </is>
      </c>
      <c r="G12" s="4" t="inlineStr">
        <is>
          <t xml:space="preserve"> </t>
        </is>
      </c>
      <c r="H12" s="4" t="inlineStr">
        <is>
          <t xml:space="preserve"> </t>
        </is>
      </c>
      <c r="I12" s="4" t="inlineStr">
        <is>
          <t xml:space="preserve"> </t>
        </is>
      </c>
    </row>
    <row r="13">
      <c r="A13" s="4" t="inlineStr">
        <is>
          <t>Goodwill</t>
        </is>
      </c>
      <c r="B13" s="5" t="n">
        <v>1136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expected tax deductible amount</t>
        </is>
      </c>
      <c r="B14" s="9"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t>
        </is>
      </c>
      <c r="B15" s="4" t="inlineStr">
        <is>
          <t xml:space="preserve"> </t>
        </is>
      </c>
      <c r="C15" s="5" t="n">
        <v>17600000</v>
      </c>
      <c r="D15" s="4" t="inlineStr">
        <is>
          <t xml:space="preserve"> </t>
        </is>
      </c>
      <c r="E15" s="5" t="n">
        <v>17600000</v>
      </c>
      <c r="F15" s="4" t="inlineStr">
        <is>
          <t xml:space="preserve"> </t>
        </is>
      </c>
      <c r="G15" s="4" t="inlineStr">
        <is>
          <t xml:space="preserve"> </t>
        </is>
      </c>
      <c r="H15" s="4" t="inlineStr">
        <is>
          <t xml:space="preserve"> </t>
        </is>
      </c>
      <c r="I15" s="4" t="inlineStr">
        <is>
          <t xml:space="preserve"> </t>
        </is>
      </c>
    </row>
    <row r="16">
      <c r="A16" s="4" t="inlineStr">
        <is>
          <t>Total</t>
        </is>
      </c>
      <c r="B16" s="4" t="inlineStr">
        <is>
          <t xml:space="preserve"> </t>
        </is>
      </c>
      <c r="C16" s="4" t="inlineStr">
        <is>
          <t xml:space="preserve"> </t>
        </is>
      </c>
      <c r="D16" s="4" t="inlineStr">
        <is>
          <t xml:space="preserve"> </t>
        </is>
      </c>
      <c r="E16" s="9" t="n">
        <v>1927100000</v>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5" t="n">
        <v>15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4" t="inlineStr">
        <is>
          <t xml:space="preserve"> </t>
        </is>
      </c>
      <c r="C18" s="9" t="n">
        <v>13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terport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issued for acquisition (in shares) | shares</t>
        </is>
      </c>
      <c r="B21" s="7"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terport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terest issued for acquisition (in shares) | shares</t>
        </is>
      </c>
      <c r="B24" s="7"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sual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49500000</v>
      </c>
      <c r="I27" s="4" t="inlineStr">
        <is>
          <t xml:space="preserve"> </t>
        </is>
      </c>
    </row>
    <row r="28">
      <c r="A28" s="4" t="inlineStr">
        <is>
          <t>Goodwill, expected tax deductibl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2700000</v>
      </c>
      <c r="I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6800000</v>
      </c>
      <c r="I29" s="4" t="inlineStr">
        <is>
          <t xml:space="preserve"> </t>
        </is>
      </c>
    </row>
    <row r="30">
      <c r="A30" s="4" t="inlineStr">
        <is>
          <t>Total</t>
        </is>
      </c>
      <c r="B30" s="4" t="inlineStr">
        <is>
          <t xml:space="preserve"> </t>
        </is>
      </c>
      <c r="C30" s="4" t="inlineStr">
        <is>
          <t xml:space="preserve"> </t>
        </is>
      </c>
      <c r="D30" s="9" t="n">
        <v>276000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C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Purchase Consideration (Details) - Matterport - USD ($) shares in Millions, $ in Millions</t>
        </is>
      </c>
      <c r="C1" s="2" t="inlineStr">
        <is>
          <t>3 Months Ended</t>
        </is>
      </c>
    </row>
    <row r="2">
      <c r="B2" s="2" t="inlineStr">
        <is>
          <t>Feb. 28, 2025</t>
        </is>
      </c>
      <c r="C2" s="2" t="inlineStr">
        <is>
          <t>Mar. 31, 2025</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902.1</v>
      </c>
    </row>
    <row r="5">
      <c r="A5" s="4" t="inlineStr">
        <is>
          <t>CoStar Group Shares (11.7 million shares)</t>
        </is>
      </c>
      <c r="B5" s="4" t="inlineStr">
        <is>
          <t xml:space="preserve"> </t>
        </is>
      </c>
      <c r="C5" s="6" t="n">
        <v>881.2</v>
      </c>
    </row>
    <row r="6">
      <c r="A6" s="4" t="inlineStr">
        <is>
          <t>Equity interest issued for acquisition (in shares)</t>
        </is>
      </c>
      <c r="B6" s="4" t="inlineStr">
        <is>
          <t xml:space="preserve"> </t>
        </is>
      </c>
      <c r="C6" s="7" t="n">
        <v>11.7</v>
      </c>
    </row>
    <row r="7">
      <c r="A7" s="4" t="inlineStr">
        <is>
          <t>Fair value of rollover awards</t>
        </is>
      </c>
      <c r="B7" s="6" t="n">
        <v>272.6</v>
      </c>
      <c r="C7" s="6" t="n">
        <v>143.8</v>
      </c>
    </row>
    <row r="8">
      <c r="A8" s="4" t="inlineStr">
        <is>
          <t>Total</t>
        </is>
      </c>
      <c r="B8" s="4" t="inlineStr">
        <is>
          <t xml:space="preserve"> </t>
        </is>
      </c>
      <c r="C8" s="6" t="n">
        <v>1927.1</v>
      </c>
    </row>
    <row r="9">
      <c r="A9" s="4" t="inlineStr">
        <is>
          <t>Restricted Stock Units (RSU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quity interest issued for acquisition (in shares)</t>
        </is>
      </c>
      <c r="B11" s="7" t="n">
        <v>2.3</v>
      </c>
      <c r="C11" s="4" t="inlineStr">
        <is>
          <t xml:space="preserve"> </t>
        </is>
      </c>
    </row>
    <row r="12">
      <c r="A12" s="4" t="inlineStr">
        <is>
          <t>Stock Op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quity interest issued for acquisition (in shares)</t>
        </is>
      </c>
      <c r="B14" s="7" t="n">
        <v>1.8</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Millions</t>
        </is>
      </c>
      <c r="B1" s="2" t="inlineStr">
        <is>
          <t>Mar. 31, 2025</t>
        </is>
      </c>
      <c r="C1" s="2" t="inlineStr">
        <is>
          <t>Feb. 28, 2025</t>
        </is>
      </c>
      <c r="D1" s="2" t="inlineStr">
        <is>
          <t>Dec. 31, 2024</t>
        </is>
      </c>
      <c r="E1" s="2" t="inlineStr">
        <is>
          <t>Nov. 0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673.2</v>
      </c>
      <c r="C3" s="4" t="inlineStr">
        <is>
          <t xml:space="preserve"> </t>
        </is>
      </c>
      <c r="D3" s="6" t="n">
        <v>2527.6</v>
      </c>
      <c r="E3" s="4" t="inlineStr">
        <is>
          <t xml:space="preserve"> </t>
        </is>
      </c>
      <c r="F3" s="6" t="n">
        <v>2386.2</v>
      </c>
    </row>
    <row r="4">
      <c r="A4" s="4" t="inlineStr">
        <is>
          <t>Matterpor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55.1</v>
      </c>
      <c r="D6" s="4" t="inlineStr">
        <is>
          <t xml:space="preserve"> </t>
        </is>
      </c>
      <c r="E6" s="4" t="inlineStr">
        <is>
          <t xml:space="preserve"> </t>
        </is>
      </c>
      <c r="F6" s="4" t="inlineStr">
        <is>
          <t xml:space="preserve"> </t>
        </is>
      </c>
    </row>
    <row r="7">
      <c r="A7" s="4" t="inlineStr">
        <is>
          <t>Restricted cash</t>
        </is>
      </c>
      <c r="B7" s="4" t="inlineStr">
        <is>
          <t xml:space="preserve"> </t>
        </is>
      </c>
      <c r="C7" s="5" t="n">
        <v>97</v>
      </c>
      <c r="D7" s="4" t="inlineStr">
        <is>
          <t xml:space="preserve"> </t>
        </is>
      </c>
      <c r="E7" s="4" t="inlineStr">
        <is>
          <t xml:space="preserve"> </t>
        </is>
      </c>
      <c r="F7" s="4" t="inlineStr">
        <is>
          <t xml:space="preserve"> </t>
        </is>
      </c>
    </row>
    <row r="8">
      <c r="A8" s="4" t="inlineStr">
        <is>
          <t>Accounts receivable</t>
        </is>
      </c>
      <c r="B8" s="4" t="inlineStr">
        <is>
          <t xml:space="preserve"> </t>
        </is>
      </c>
      <c r="C8" s="7" t="n">
        <v>13.3</v>
      </c>
      <c r="D8" s="4" t="inlineStr">
        <is>
          <t xml:space="preserve"> </t>
        </is>
      </c>
      <c r="E8" s="4" t="inlineStr">
        <is>
          <t xml:space="preserve"> </t>
        </is>
      </c>
      <c r="F8" s="4" t="inlineStr">
        <is>
          <t xml:space="preserve"> </t>
        </is>
      </c>
    </row>
    <row r="9">
      <c r="A9" s="4" t="inlineStr">
        <is>
          <t>Available for sale investments</t>
        </is>
      </c>
      <c r="B9" s="4" t="inlineStr">
        <is>
          <t xml:space="preserve"> </t>
        </is>
      </c>
      <c r="C9" s="7" t="n">
        <v>203.7</v>
      </c>
      <c r="D9" s="4" t="inlineStr">
        <is>
          <t xml:space="preserve"> </t>
        </is>
      </c>
      <c r="E9" s="4" t="inlineStr">
        <is>
          <t xml:space="preserve"> </t>
        </is>
      </c>
      <c r="F9" s="4" t="inlineStr">
        <is>
          <t xml:space="preserve"> </t>
        </is>
      </c>
    </row>
    <row r="10">
      <c r="A10" s="4" t="inlineStr">
        <is>
          <t>Deferred tax assets</t>
        </is>
      </c>
      <c r="B10" s="4" t="inlineStr">
        <is>
          <t xml:space="preserve"> </t>
        </is>
      </c>
      <c r="C10" s="7" t="n">
        <v>24.6</v>
      </c>
      <c r="D10" s="4" t="inlineStr">
        <is>
          <t xml:space="preserve"> </t>
        </is>
      </c>
      <c r="E10" s="4" t="inlineStr">
        <is>
          <t xml:space="preserve"> </t>
        </is>
      </c>
      <c r="F10" s="4" t="inlineStr">
        <is>
          <t xml:space="preserve"> </t>
        </is>
      </c>
    </row>
    <row r="11">
      <c r="A11" s="4" t="inlineStr">
        <is>
          <t>Goodwill</t>
        </is>
      </c>
      <c r="B11" s="4" t="inlineStr">
        <is>
          <t xml:space="preserve"> </t>
        </is>
      </c>
      <c r="C11" s="7" t="n">
        <v>1136.4</v>
      </c>
      <c r="D11" s="4" t="inlineStr">
        <is>
          <t xml:space="preserve"> </t>
        </is>
      </c>
      <c r="E11" s="4" t="inlineStr">
        <is>
          <t xml:space="preserve"> </t>
        </is>
      </c>
      <c r="F11" s="4" t="inlineStr">
        <is>
          <t xml:space="preserve"> </t>
        </is>
      </c>
    </row>
    <row r="12">
      <c r="A12" s="4" t="inlineStr">
        <is>
          <t>Intangible assets</t>
        </is>
      </c>
      <c r="B12" s="4" t="inlineStr">
        <is>
          <t xml:space="preserve"> </t>
        </is>
      </c>
      <c r="C12" s="5" t="n">
        <v>527</v>
      </c>
      <c r="D12" s="4" t="inlineStr">
        <is>
          <t xml:space="preserve"> </t>
        </is>
      </c>
      <c r="E12" s="4" t="inlineStr">
        <is>
          <t xml:space="preserve"> </t>
        </is>
      </c>
      <c r="F12" s="4" t="inlineStr">
        <is>
          <t xml:space="preserve"> </t>
        </is>
      </c>
    </row>
    <row r="13">
      <c r="A13" s="4" t="inlineStr">
        <is>
          <t>Deferred revenue</t>
        </is>
      </c>
      <c r="B13" s="4" t="inlineStr">
        <is>
          <t xml:space="preserve"> </t>
        </is>
      </c>
      <c r="C13" s="7" t="n">
        <v>-32.1</v>
      </c>
      <c r="D13" s="4" t="inlineStr">
        <is>
          <t xml:space="preserve"> </t>
        </is>
      </c>
      <c r="E13" s="4" t="inlineStr">
        <is>
          <t xml:space="preserve"> </t>
        </is>
      </c>
      <c r="F13" s="4" t="inlineStr">
        <is>
          <t xml:space="preserve"> </t>
        </is>
      </c>
    </row>
    <row r="14">
      <c r="A14" s="4" t="inlineStr">
        <is>
          <t>Litigation accrual</t>
        </is>
      </c>
      <c r="B14" s="4" t="inlineStr">
        <is>
          <t xml:space="preserve"> </t>
        </is>
      </c>
      <c r="C14" s="5" t="n">
        <v>95</v>
      </c>
      <c r="D14" s="4" t="inlineStr">
        <is>
          <t xml:space="preserve"> </t>
        </is>
      </c>
      <c r="E14" s="4" t="inlineStr">
        <is>
          <t xml:space="preserve"> </t>
        </is>
      </c>
      <c r="F14" s="4" t="inlineStr">
        <is>
          <t xml:space="preserve"> </t>
        </is>
      </c>
    </row>
    <row r="15">
      <c r="A15" s="4" t="inlineStr">
        <is>
          <t>Other assets and (liabilities), net</t>
        </is>
      </c>
      <c r="B15" s="4" t="inlineStr">
        <is>
          <t xml:space="preserve"> </t>
        </is>
      </c>
      <c r="C15" s="7" t="n">
        <v>-2.9</v>
      </c>
      <c r="D15" s="4" t="inlineStr">
        <is>
          <t xml:space="preserve"> </t>
        </is>
      </c>
      <c r="E15" s="4" t="inlineStr">
        <is>
          <t xml:space="preserve"> </t>
        </is>
      </c>
      <c r="F15" s="4" t="inlineStr">
        <is>
          <t xml:space="preserve"> </t>
        </is>
      </c>
    </row>
    <row r="16">
      <c r="A16" s="4" t="inlineStr">
        <is>
          <t>Fair value of identifiable net assets acquired</t>
        </is>
      </c>
      <c r="B16" s="4" t="inlineStr">
        <is>
          <t xml:space="preserve"> </t>
        </is>
      </c>
      <c r="C16" s="6" t="n">
        <v>-1927.1</v>
      </c>
      <c r="D16" s="4" t="inlineStr">
        <is>
          <t xml:space="preserve"> </t>
        </is>
      </c>
      <c r="E16" s="4" t="inlineStr">
        <is>
          <t xml:space="preserve"> </t>
        </is>
      </c>
      <c r="F16" s="4" t="inlineStr">
        <is>
          <t xml:space="preserve"> </t>
        </is>
      </c>
    </row>
    <row r="17">
      <c r="A17" s="4" t="inlineStr">
        <is>
          <t>Visual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4" t="inlineStr">
        <is>
          <t xml:space="preserve"> </t>
        </is>
      </c>
      <c r="D19" s="4" t="inlineStr">
        <is>
          <t xml:space="preserve"> </t>
        </is>
      </c>
      <c r="E19" s="6" t="n">
        <v>5.2</v>
      </c>
      <c r="F19" s="4" t="inlineStr">
        <is>
          <t xml:space="preserve"> </t>
        </is>
      </c>
    </row>
    <row r="20">
      <c r="A20" s="4" t="inlineStr">
        <is>
          <t>Accounts receivable</t>
        </is>
      </c>
      <c r="B20" s="4" t="inlineStr">
        <is>
          <t xml:space="preserve"> </t>
        </is>
      </c>
      <c r="C20" s="4" t="inlineStr">
        <is>
          <t xml:space="preserve"> </t>
        </is>
      </c>
      <c r="D20" s="4" t="inlineStr">
        <is>
          <t xml:space="preserve"> </t>
        </is>
      </c>
      <c r="E20" s="7" t="n">
        <v>4.2</v>
      </c>
      <c r="F20" s="4" t="inlineStr">
        <is>
          <t xml:space="preserve"> </t>
        </is>
      </c>
    </row>
    <row r="21">
      <c r="A21" s="4" t="inlineStr">
        <is>
          <t>Deferred tax assets</t>
        </is>
      </c>
      <c r="B21" s="4" t="inlineStr">
        <is>
          <t xml:space="preserve"> </t>
        </is>
      </c>
      <c r="C21" s="4" t="inlineStr">
        <is>
          <t xml:space="preserve"> </t>
        </is>
      </c>
      <c r="D21" s="4" t="inlineStr">
        <is>
          <t xml:space="preserve"> </t>
        </is>
      </c>
      <c r="E21" s="7" t="n">
        <v>5.8</v>
      </c>
      <c r="F21" s="4" t="inlineStr">
        <is>
          <t xml:space="preserve"> </t>
        </is>
      </c>
    </row>
    <row r="22">
      <c r="A22" s="4" t="inlineStr">
        <is>
          <t>Goodwill</t>
        </is>
      </c>
      <c r="B22" s="4" t="inlineStr">
        <is>
          <t xml:space="preserve"> </t>
        </is>
      </c>
      <c r="C22" s="4" t="inlineStr">
        <is>
          <t xml:space="preserve"> </t>
        </is>
      </c>
      <c r="D22" s="4" t="inlineStr">
        <is>
          <t xml:space="preserve"> </t>
        </is>
      </c>
      <c r="E22" s="7" t="n">
        <v>149.5</v>
      </c>
      <c r="F22" s="4" t="inlineStr">
        <is>
          <t xml:space="preserve"> </t>
        </is>
      </c>
    </row>
    <row r="23">
      <c r="A23" s="4" t="inlineStr">
        <is>
          <t>Intangible assets</t>
        </is>
      </c>
      <c r="B23" s="4" t="inlineStr">
        <is>
          <t xml:space="preserve"> </t>
        </is>
      </c>
      <c r="C23" s="4" t="inlineStr">
        <is>
          <t xml:space="preserve"> </t>
        </is>
      </c>
      <c r="D23" s="4" t="inlineStr">
        <is>
          <t xml:space="preserve"> </t>
        </is>
      </c>
      <c r="E23" s="7" t="n">
        <v>135.9</v>
      </c>
      <c r="F23" s="4" t="inlineStr">
        <is>
          <t xml:space="preserve"> </t>
        </is>
      </c>
    </row>
    <row r="24">
      <c r="A24" s="4" t="inlineStr">
        <is>
          <t>Deferred revenue</t>
        </is>
      </c>
      <c r="B24" s="4" t="inlineStr">
        <is>
          <t xml:space="preserve"> </t>
        </is>
      </c>
      <c r="C24" s="4" t="inlineStr">
        <is>
          <t xml:space="preserve"> </t>
        </is>
      </c>
      <c r="D24" s="4" t="inlineStr">
        <is>
          <t xml:space="preserve"> </t>
        </is>
      </c>
      <c r="E24" s="7" t="n">
        <v>-22.4</v>
      </c>
      <c r="F24" s="4" t="inlineStr">
        <is>
          <t xml:space="preserve"> </t>
        </is>
      </c>
    </row>
    <row r="25">
      <c r="A25" s="4" t="inlineStr">
        <is>
          <t>Other assets and (liabilities), net</t>
        </is>
      </c>
      <c r="B25" s="4" t="inlineStr">
        <is>
          <t xml:space="preserve"> </t>
        </is>
      </c>
      <c r="C25" s="4" t="inlineStr">
        <is>
          <t xml:space="preserve"> </t>
        </is>
      </c>
      <c r="D25" s="4" t="inlineStr">
        <is>
          <t xml:space="preserve"> </t>
        </is>
      </c>
      <c r="E25" s="7" t="n">
        <v>2.2</v>
      </c>
      <c r="F25" s="4" t="inlineStr">
        <is>
          <t xml:space="preserve"> </t>
        </is>
      </c>
    </row>
    <row r="26">
      <c r="A26" s="4" t="inlineStr">
        <is>
          <t>Fair value of identifiable net assets acquired</t>
        </is>
      </c>
      <c r="B26" s="4" t="inlineStr">
        <is>
          <t xml:space="preserve"> </t>
        </is>
      </c>
      <c r="C26" s="4" t="inlineStr">
        <is>
          <t xml:space="preserve"> </t>
        </is>
      </c>
      <c r="D26" s="4" t="inlineStr">
        <is>
          <t xml:space="preserve"> </t>
        </is>
      </c>
      <c r="E26" s="5" t="n">
        <v>276</v>
      </c>
      <c r="F26" s="4" t="inlineStr">
        <is>
          <t xml:space="preserve"> </t>
        </is>
      </c>
    </row>
    <row r="27">
      <c r="A27" s="4" t="inlineStr">
        <is>
          <t>Visual Lease | 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4" t="inlineStr">
        <is>
          <t xml:space="preserve"> </t>
        </is>
      </c>
      <c r="D29" s="4" t="inlineStr">
        <is>
          <t xml:space="preserve"> </t>
        </is>
      </c>
      <c r="E29" s="7" t="n">
        <v>5.2</v>
      </c>
      <c r="F29" s="4" t="inlineStr">
        <is>
          <t xml:space="preserve"> </t>
        </is>
      </c>
    </row>
    <row r="30">
      <c r="A30" s="4" t="inlineStr">
        <is>
          <t>Accounts receivable</t>
        </is>
      </c>
      <c r="B30" s="4" t="inlineStr">
        <is>
          <t xml:space="preserve"> </t>
        </is>
      </c>
      <c r="C30" s="4" t="inlineStr">
        <is>
          <t xml:space="preserve"> </t>
        </is>
      </c>
      <c r="D30" s="4" t="inlineStr">
        <is>
          <t xml:space="preserve"> </t>
        </is>
      </c>
      <c r="E30" s="7" t="n">
        <v>4.2</v>
      </c>
      <c r="F30" s="4" t="inlineStr">
        <is>
          <t xml:space="preserve"> </t>
        </is>
      </c>
    </row>
    <row r="31">
      <c r="A31" s="4" t="inlineStr">
        <is>
          <t>Deferred tax assets</t>
        </is>
      </c>
      <c r="B31" s="4" t="inlineStr">
        <is>
          <t xml:space="preserve"> </t>
        </is>
      </c>
      <c r="C31" s="4" t="inlineStr">
        <is>
          <t xml:space="preserve"> </t>
        </is>
      </c>
      <c r="D31" s="4" t="inlineStr">
        <is>
          <t xml:space="preserve"> </t>
        </is>
      </c>
      <c r="E31" s="7" t="n">
        <v>5.3</v>
      </c>
      <c r="F31" s="4" t="inlineStr">
        <is>
          <t xml:space="preserve"> </t>
        </is>
      </c>
    </row>
    <row r="32">
      <c r="A32" s="4" t="inlineStr">
        <is>
          <t>Goodwill</t>
        </is>
      </c>
      <c r="B32" s="4" t="inlineStr">
        <is>
          <t xml:space="preserve"> </t>
        </is>
      </c>
      <c r="C32" s="4" t="inlineStr">
        <is>
          <t xml:space="preserve"> </t>
        </is>
      </c>
      <c r="D32" s="4" t="inlineStr">
        <is>
          <t xml:space="preserve"> </t>
        </is>
      </c>
      <c r="E32" s="5" t="n">
        <v>148</v>
      </c>
      <c r="F32" s="4" t="inlineStr">
        <is>
          <t xml:space="preserve"> </t>
        </is>
      </c>
    </row>
    <row r="33">
      <c r="A33" s="4" t="inlineStr">
        <is>
          <t>Intangible assets</t>
        </is>
      </c>
      <c r="B33" s="4" t="inlineStr">
        <is>
          <t xml:space="preserve"> </t>
        </is>
      </c>
      <c r="C33" s="4" t="inlineStr">
        <is>
          <t xml:space="preserve"> </t>
        </is>
      </c>
      <c r="D33" s="4" t="inlineStr">
        <is>
          <t xml:space="preserve"> </t>
        </is>
      </c>
      <c r="E33" s="7" t="n">
        <v>135.9</v>
      </c>
      <c r="F33" s="4" t="inlineStr">
        <is>
          <t xml:space="preserve"> </t>
        </is>
      </c>
    </row>
    <row r="34">
      <c r="A34" s="4" t="inlineStr">
        <is>
          <t>Deferred revenue</t>
        </is>
      </c>
      <c r="B34" s="4" t="inlineStr">
        <is>
          <t xml:space="preserve"> </t>
        </is>
      </c>
      <c r="C34" s="4" t="inlineStr">
        <is>
          <t xml:space="preserve"> </t>
        </is>
      </c>
      <c r="D34" s="4" t="inlineStr">
        <is>
          <t xml:space="preserve"> </t>
        </is>
      </c>
      <c r="E34" s="7" t="n">
        <v>-22.4</v>
      </c>
      <c r="F34" s="4" t="inlineStr">
        <is>
          <t xml:space="preserve"> </t>
        </is>
      </c>
    </row>
    <row r="35">
      <c r="A35" s="4" t="inlineStr">
        <is>
          <t>Other assets and (liabilities), net</t>
        </is>
      </c>
      <c r="B35" s="4" t="inlineStr">
        <is>
          <t xml:space="preserve"> </t>
        </is>
      </c>
      <c r="C35" s="4" t="inlineStr">
        <is>
          <t xml:space="preserve"> </t>
        </is>
      </c>
      <c r="D35" s="4" t="inlineStr">
        <is>
          <t xml:space="preserve"> </t>
        </is>
      </c>
      <c r="E35" s="7" t="n">
        <v>0.2</v>
      </c>
      <c r="F35" s="4" t="inlineStr">
        <is>
          <t xml:space="preserve"> </t>
        </is>
      </c>
    </row>
    <row r="36">
      <c r="A36" s="4" t="inlineStr">
        <is>
          <t>Fair value of identifiable net assets acquired</t>
        </is>
      </c>
      <c r="B36" s="4" t="inlineStr">
        <is>
          <t xml:space="preserve"> </t>
        </is>
      </c>
      <c r="C36" s="4" t="inlineStr">
        <is>
          <t xml:space="preserve"> </t>
        </is>
      </c>
      <c r="D36" s="4" t="inlineStr">
        <is>
          <t xml:space="preserve"> </t>
        </is>
      </c>
      <c r="E36" s="5" t="n">
        <v>276</v>
      </c>
      <c r="F36" s="4" t="inlineStr">
        <is>
          <t xml:space="preserve"> </t>
        </is>
      </c>
    </row>
    <row r="37">
      <c r="A37" s="4" t="inlineStr">
        <is>
          <t>Visual Lease | 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4" t="inlineStr">
        <is>
          <t xml:space="preserve"> </t>
        </is>
      </c>
      <c r="D39" s="4" t="inlineStr">
        <is>
          <t xml:space="preserve"> </t>
        </is>
      </c>
      <c r="E39" s="5" t="n">
        <v>0</v>
      </c>
      <c r="F39" s="4" t="inlineStr">
        <is>
          <t xml:space="preserve"> </t>
        </is>
      </c>
    </row>
    <row r="40">
      <c r="A40" s="4" t="inlineStr">
        <is>
          <t>Accounts receivable</t>
        </is>
      </c>
      <c r="B40" s="4" t="inlineStr">
        <is>
          <t xml:space="preserve"> </t>
        </is>
      </c>
      <c r="C40" s="4" t="inlineStr">
        <is>
          <t xml:space="preserve"> </t>
        </is>
      </c>
      <c r="D40" s="4" t="inlineStr">
        <is>
          <t xml:space="preserve"> </t>
        </is>
      </c>
      <c r="E40" s="5" t="n">
        <v>0</v>
      </c>
      <c r="F40" s="4" t="inlineStr">
        <is>
          <t xml:space="preserve"> </t>
        </is>
      </c>
    </row>
    <row r="41">
      <c r="A41" s="4" t="inlineStr">
        <is>
          <t>Deferred tax assets</t>
        </is>
      </c>
      <c r="B41" s="4" t="inlineStr">
        <is>
          <t xml:space="preserve"> </t>
        </is>
      </c>
      <c r="C41" s="4" t="inlineStr">
        <is>
          <t xml:space="preserve"> </t>
        </is>
      </c>
      <c r="D41" s="4" t="inlineStr">
        <is>
          <t xml:space="preserve"> </t>
        </is>
      </c>
      <c r="E41" s="7" t="n">
        <v>0.5</v>
      </c>
      <c r="F41" s="4" t="inlineStr">
        <is>
          <t xml:space="preserve"> </t>
        </is>
      </c>
    </row>
    <row r="42">
      <c r="A42" s="4" t="inlineStr">
        <is>
          <t>Goodwill</t>
        </is>
      </c>
      <c r="B42" s="4" t="inlineStr">
        <is>
          <t xml:space="preserve"> </t>
        </is>
      </c>
      <c r="C42" s="4" t="inlineStr">
        <is>
          <t xml:space="preserve"> </t>
        </is>
      </c>
      <c r="D42" s="4" t="inlineStr">
        <is>
          <t xml:space="preserve"> </t>
        </is>
      </c>
      <c r="E42" s="7" t="n">
        <v>1.5</v>
      </c>
      <c r="F42" s="4" t="inlineStr">
        <is>
          <t xml:space="preserve"> </t>
        </is>
      </c>
    </row>
    <row r="43">
      <c r="A43" s="4" t="inlineStr">
        <is>
          <t>Intangible assets</t>
        </is>
      </c>
      <c r="B43" s="4" t="inlineStr">
        <is>
          <t xml:space="preserve"> </t>
        </is>
      </c>
      <c r="C43" s="4" t="inlineStr">
        <is>
          <t xml:space="preserve"> </t>
        </is>
      </c>
      <c r="D43" s="4" t="inlineStr">
        <is>
          <t xml:space="preserve"> </t>
        </is>
      </c>
      <c r="E43" s="5" t="n">
        <v>0</v>
      </c>
      <c r="F43" s="4" t="inlineStr">
        <is>
          <t xml:space="preserve"> </t>
        </is>
      </c>
    </row>
    <row r="44">
      <c r="A44" s="4" t="inlineStr">
        <is>
          <t>Deferred revenue</t>
        </is>
      </c>
      <c r="B44" s="4" t="inlineStr">
        <is>
          <t xml:space="preserve"> </t>
        </is>
      </c>
      <c r="C44" s="4" t="inlineStr">
        <is>
          <t xml:space="preserve"> </t>
        </is>
      </c>
      <c r="D44" s="4" t="inlineStr">
        <is>
          <t xml:space="preserve"> </t>
        </is>
      </c>
      <c r="E44" s="5" t="n">
        <v>0</v>
      </c>
      <c r="F44" s="4" t="inlineStr">
        <is>
          <t xml:space="preserve"> </t>
        </is>
      </c>
    </row>
    <row r="45">
      <c r="A45" s="4" t="inlineStr">
        <is>
          <t>Other assets and (liabilities), net</t>
        </is>
      </c>
      <c r="B45" s="4" t="inlineStr">
        <is>
          <t xml:space="preserve"> </t>
        </is>
      </c>
      <c r="C45" s="4" t="inlineStr">
        <is>
          <t xml:space="preserve"> </t>
        </is>
      </c>
      <c r="D45" s="4" t="inlineStr">
        <is>
          <t xml:space="preserve"> </t>
        </is>
      </c>
      <c r="E45" s="5" t="n">
        <v>2</v>
      </c>
      <c r="F45" s="4" t="inlineStr">
        <is>
          <t xml:space="preserve"> </t>
        </is>
      </c>
    </row>
    <row r="46">
      <c r="A46" s="4" t="inlineStr">
        <is>
          <t>Fair value of identifiable net assets acquired</t>
        </is>
      </c>
      <c r="B46" s="4" t="inlineStr">
        <is>
          <t xml:space="preserve"> </t>
        </is>
      </c>
      <c r="C46" s="4" t="inlineStr">
        <is>
          <t xml:space="preserve"> </t>
        </is>
      </c>
      <c r="D46" s="4" t="inlineStr">
        <is>
          <t xml:space="preserve"> </t>
        </is>
      </c>
      <c r="E46" s="9" t="n">
        <v>0</v>
      </c>
      <c r="F4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7" customWidth="1" min="3" max="3"/>
  </cols>
  <sheetData>
    <row r="1">
      <c r="A1" s="1" t="inlineStr">
        <is>
          <t>ACQUISITIONS - Intangible Assets Acquired (Details) - USD ($) $ in Millions</t>
        </is>
      </c>
      <c r="B1" s="2" t="inlineStr">
        <is>
          <t>Feb. 28, 2025</t>
        </is>
      </c>
      <c r="C1" s="2" t="inlineStr">
        <is>
          <t>Nov. 01, 2024</t>
        </is>
      </c>
    </row>
    <row r="2">
      <c r="A2" s="4" t="inlineStr">
        <is>
          <t>Matterport</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Estimated Fair Value</t>
        </is>
      </c>
      <c r="B4" s="9" t="n">
        <v>527</v>
      </c>
      <c r="C4" s="4" t="inlineStr">
        <is>
          <t xml:space="preserve"> </t>
        </is>
      </c>
    </row>
    <row r="5">
      <c r="A5" s="4" t="inlineStr">
        <is>
          <t>Matterport | 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Estimated Fair Value</t>
        </is>
      </c>
      <c r="B7" s="9" t="n">
        <v>295</v>
      </c>
      <c r="C7" s="4" t="inlineStr">
        <is>
          <t xml:space="preserve"> </t>
        </is>
      </c>
    </row>
    <row r="8">
      <c r="A8" s="4" t="inlineStr">
        <is>
          <t>Finite-Lived Intangible Asset, Useful Life</t>
        </is>
      </c>
      <c r="B8" s="4" t="inlineStr">
        <is>
          <t>9 years</t>
        </is>
      </c>
      <c r="C8" s="4" t="inlineStr">
        <is>
          <t xml:space="preserve"> </t>
        </is>
      </c>
    </row>
    <row r="9">
      <c r="A9" s="4" t="inlineStr">
        <is>
          <t>Matterport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Fair Value</t>
        </is>
      </c>
      <c r="B11" s="9" t="n">
        <v>140</v>
      </c>
      <c r="C11" s="4" t="inlineStr">
        <is>
          <t xml:space="preserve"> </t>
        </is>
      </c>
    </row>
    <row r="12">
      <c r="A12" s="4" t="inlineStr">
        <is>
          <t>Finite-Lived Intangible Asset, Useful Life</t>
        </is>
      </c>
      <c r="B12" s="4" t="inlineStr">
        <is>
          <t>5 years</t>
        </is>
      </c>
      <c r="C12" s="4" t="inlineStr">
        <is>
          <t xml:space="preserve"> </t>
        </is>
      </c>
    </row>
    <row r="13">
      <c r="A13" s="4" t="inlineStr">
        <is>
          <t>Matterport | 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Estimated Fair Value</t>
        </is>
      </c>
      <c r="B15" s="9" t="n">
        <v>92</v>
      </c>
      <c r="C15" s="4" t="inlineStr">
        <is>
          <t xml:space="preserve"> </t>
        </is>
      </c>
    </row>
    <row r="16">
      <c r="A16" s="4" t="inlineStr">
        <is>
          <t>Finite-Lived Intangible Asset, Useful Life</t>
        </is>
      </c>
      <c r="B16" s="4" t="inlineStr">
        <is>
          <t>15 years</t>
        </is>
      </c>
      <c r="C16" s="4" t="inlineStr">
        <is>
          <t xml:space="preserve"> </t>
        </is>
      </c>
    </row>
    <row r="17">
      <c r="A17" s="4" t="inlineStr">
        <is>
          <t>Visual Leas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Estimated Fair Value</t>
        </is>
      </c>
      <c r="B19" s="4" t="inlineStr">
        <is>
          <t xml:space="preserve"> </t>
        </is>
      </c>
      <c r="C19" s="6" t="n">
        <v>135.9</v>
      </c>
    </row>
    <row r="20">
      <c r="A20" s="4" t="inlineStr">
        <is>
          <t>Visual Lease | Develop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Fair Value</t>
        </is>
      </c>
      <c r="B22" s="4" t="inlineStr">
        <is>
          <t xml:space="preserve"> </t>
        </is>
      </c>
      <c r="C22" s="6" t="n">
        <v>1.5</v>
      </c>
    </row>
    <row r="23">
      <c r="A23" s="4" t="inlineStr">
        <is>
          <t>Finite-Lived Intangible Asset, Useful Life</t>
        </is>
      </c>
      <c r="B23" s="4" t="inlineStr">
        <is>
          <t xml:space="preserve"> </t>
        </is>
      </c>
      <c r="C23" s="4" t="inlineStr">
        <is>
          <t>3 years</t>
        </is>
      </c>
    </row>
    <row r="24">
      <c r="A24" s="4" t="inlineStr">
        <is>
          <t>Visual Lease | Customer relationship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Fair Value</t>
        </is>
      </c>
      <c r="B26" s="4" t="inlineStr">
        <is>
          <t xml:space="preserve"> </t>
        </is>
      </c>
      <c r="C26" s="6" t="n">
        <v>119.3</v>
      </c>
    </row>
    <row r="27">
      <c r="A27" s="4" t="inlineStr">
        <is>
          <t>Finite-Lived Intangible Asset, Useful Life</t>
        </is>
      </c>
      <c r="B27" s="4" t="inlineStr">
        <is>
          <t xml:space="preserve"> </t>
        </is>
      </c>
      <c r="C27" s="4" t="inlineStr">
        <is>
          <t>15 years</t>
        </is>
      </c>
    </row>
    <row r="28">
      <c r="A28" s="4" t="inlineStr">
        <is>
          <t>Visual Lease | Trade name</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t>
        </is>
      </c>
      <c r="B30" s="4" t="inlineStr">
        <is>
          <t xml:space="preserve"> </t>
        </is>
      </c>
      <c r="C30" s="6" t="n">
        <v>1.3</v>
      </c>
    </row>
    <row r="31">
      <c r="A31" s="4" t="inlineStr">
        <is>
          <t>Finite-Lived Intangible Asset, Useful Life</t>
        </is>
      </c>
      <c r="B31" s="4" t="inlineStr">
        <is>
          <t xml:space="preserve"> </t>
        </is>
      </c>
      <c r="C31" s="4" t="inlineStr">
        <is>
          <t>5 years</t>
        </is>
      </c>
    </row>
    <row r="32">
      <c r="A32" s="4" t="inlineStr">
        <is>
          <t>Visual Lease | Database technology</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Fair Value</t>
        </is>
      </c>
      <c r="B34" s="4" t="inlineStr">
        <is>
          <t xml:space="preserve"> </t>
        </is>
      </c>
      <c r="C34" s="6" t="n">
        <v>13.8</v>
      </c>
    </row>
    <row r="35">
      <c r="A35" s="4" t="inlineStr">
        <is>
          <t>Finite-Lived Intangible Asset, Useful Life</t>
        </is>
      </c>
      <c r="B35" s="4" t="inlineStr">
        <is>
          <t xml:space="preserve"> </t>
        </is>
      </c>
      <c r="C35" s="4" t="inlineStr">
        <is>
          <t>7 years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shares in Thousands</t>
        </is>
      </c>
      <c r="B1" s="2" t="inlineStr">
        <is>
          <t>3 Months Ended</t>
        </is>
      </c>
    </row>
    <row r="2">
      <c r="B2" s="2" t="inlineStr">
        <is>
          <t>Mar. 31, 2025 shares</t>
        </is>
      </c>
    </row>
    <row r="3">
      <c r="A3" s="3" t="inlineStr">
        <is>
          <t>Statement of Stockholders' Equity [Abstract]</t>
        </is>
      </c>
      <c r="B3" s="4" t="inlineStr">
        <is>
          <t xml:space="preserve"> </t>
        </is>
      </c>
    </row>
    <row r="4">
      <c r="A4" s="4" t="inlineStr">
        <is>
          <t>Stock repurchases under stock repurchase programs (in shares)</t>
        </is>
      </c>
      <c r="B4" s="5" t="n">
        <v>24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On The Market - USD ($) $ / shares in Units, $ in Millions</t>
        </is>
      </c>
      <c r="B1" s="2" t="inlineStr">
        <is>
          <t>3 Months Ended</t>
        </is>
      </c>
    </row>
    <row r="2">
      <c r="B2" s="2" t="inlineStr">
        <is>
          <t>Mar. 31, 2024</t>
        </is>
      </c>
      <c r="C2" s="2" t="inlineStr">
        <is>
          <t>Mar.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757.7</v>
      </c>
      <c r="C4" s="6" t="n">
        <v>695.4</v>
      </c>
    </row>
    <row r="5">
      <c r="A5" s="4" t="inlineStr">
        <is>
          <t>Net loss</t>
        </is>
      </c>
      <c r="B5" s="6" t="n">
        <v>-57.1</v>
      </c>
      <c r="C5" s="6" t="n">
        <v>-49.9</v>
      </c>
    </row>
    <row r="6">
      <c r="A6" s="4" t="inlineStr">
        <is>
          <t>Net (loss) per share - basic (in dollars per share)</t>
        </is>
      </c>
      <c r="B6" s="8" t="n">
        <v>-0.14</v>
      </c>
      <c r="C6" s="8" t="n">
        <v>-0.12</v>
      </c>
    </row>
    <row r="7">
      <c r="A7" s="4" t="inlineStr">
        <is>
          <t>Net (loss) per share - diluted (in dollars per share)</t>
        </is>
      </c>
      <c r="B7" s="8" t="n">
        <v>-0.14</v>
      </c>
      <c r="C7" s="8" t="n">
        <v>-0.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9" t="n">
        <v>3430</v>
      </c>
      <c r="C3" s="9" t="n">
        <v>4520</v>
      </c>
    </row>
    <row r="4">
      <c r="A4" s="4" t="inlineStr">
        <is>
          <t>Short-term investments:</t>
        </is>
      </c>
      <c r="B4" s="7" t="n">
        <v>285.6</v>
      </c>
      <c r="C4" s="5" t="n">
        <v>0</v>
      </c>
    </row>
    <row r="5">
      <c r="A5" s="4" t="inlineStr">
        <is>
          <t>Financial Assets:</t>
        </is>
      </c>
      <c r="B5" s="7" t="n">
        <v>3715.6</v>
      </c>
      <c r="C5" s="5" t="n">
        <v>4520</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3430</v>
      </c>
      <c r="C8" s="5" t="n">
        <v>452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3430</v>
      </c>
      <c r="C11" s="5" t="n">
        <v>4520</v>
      </c>
    </row>
    <row r="12">
      <c r="A12" s="4" t="inlineStr">
        <is>
          <t>Short-term investments:</t>
        </is>
      </c>
      <c r="B12" s="7" t="n">
        <v>285.6</v>
      </c>
      <c r="C12" s="4" t="inlineStr">
        <is>
          <t xml:space="preserve"> </t>
        </is>
      </c>
    </row>
    <row r="13">
      <c r="A13" s="4" t="inlineStr">
        <is>
          <t>Financial Assets:</t>
        </is>
      </c>
      <c r="B13" s="7" t="n">
        <v>3715.6</v>
      </c>
      <c r="C13" s="5" t="n">
        <v>4520</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3430</v>
      </c>
      <c r="C16" s="5" t="n">
        <v>452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Short-term investments:</t>
        </is>
      </c>
      <c r="B20" s="5" t="n">
        <v>0</v>
      </c>
      <c r="C20" s="4" t="inlineStr">
        <is>
          <t xml:space="preserve"> </t>
        </is>
      </c>
    </row>
    <row r="21">
      <c r="A21" s="4" t="inlineStr">
        <is>
          <t>Financial Assets:</t>
        </is>
      </c>
      <c r="B21" s="5" t="n">
        <v>0</v>
      </c>
      <c r="C21" s="5" t="n">
        <v>0</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0</v>
      </c>
      <c r="C27" s="5" t="n">
        <v>0</v>
      </c>
    </row>
    <row r="28">
      <c r="A28" s="4" t="inlineStr">
        <is>
          <t>Short-term investments:</t>
        </is>
      </c>
      <c r="B28" s="5" t="n">
        <v>0</v>
      </c>
      <c r="C28" s="4" t="inlineStr">
        <is>
          <t xml:space="preserve"> </t>
        </is>
      </c>
    </row>
    <row r="29">
      <c r="A29" s="4" t="inlineStr">
        <is>
          <t>Financial Assets:</t>
        </is>
      </c>
      <c r="B29" s="5" t="n">
        <v>0</v>
      </c>
      <c r="C29" s="5" t="n">
        <v>0</v>
      </c>
    </row>
    <row r="30">
      <c r="A30" s="4" t="inlineStr">
        <is>
          <t>Level 3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9" t="n">
        <v>0</v>
      </c>
      <c r="C32"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Narrative (Details) - USD ($) $ in Millions</t>
        </is>
      </c>
      <c r="B1" s="2" t="inlineStr">
        <is>
          <t>3 Months Ended</t>
        </is>
      </c>
    </row>
    <row r="2">
      <c r="B2" s="2" t="inlineStr">
        <is>
          <t>Mar. 31, 2025</t>
        </is>
      </c>
      <c r="C2" s="2" t="inlineStr">
        <is>
          <t>Feb. 28, 2025</t>
        </is>
      </c>
    </row>
    <row r="3">
      <c r="A3" s="4" t="inlineStr">
        <is>
          <t>Matterpor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vailable for sale investments</t>
        </is>
      </c>
      <c r="B5" s="4" t="inlineStr">
        <is>
          <t xml:space="preserve"> </t>
        </is>
      </c>
      <c r="C5" s="6" t="n">
        <v>203.7</v>
      </c>
    </row>
    <row r="6">
      <c r="A6" s="4" t="inlineStr">
        <is>
          <t>Accrued interest</t>
        </is>
      </c>
      <c r="B6" s="9" t="n">
        <v>2</v>
      </c>
      <c r="C6" s="4" t="inlineStr">
        <is>
          <t xml:space="preserve"> </t>
        </is>
      </c>
    </row>
    <row r="7">
      <c r="A7" s="4" t="inlineStr">
        <is>
          <t>Realized loss</t>
        </is>
      </c>
      <c r="B7" s="7" t="n">
        <v>203.4</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outstanding, fair value</t>
        </is>
      </c>
      <c r="B10" s="9" t="n">
        <v>9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Realized and Unrealized Gains and Losses with Equity Investments (Details) $ in Millions</t>
        </is>
      </c>
      <c r="B1" s="2" t="inlineStr">
        <is>
          <t>3 Months Ended</t>
        </is>
      </c>
    </row>
    <row r="2">
      <c r="B2" s="2" t="inlineStr">
        <is>
          <t>Mar. 31, 2025 USD ($)</t>
        </is>
      </c>
    </row>
    <row r="3">
      <c r="A3" s="3" t="inlineStr">
        <is>
          <t>Fair Value Disclosures [Abstract]</t>
        </is>
      </c>
      <c r="B3" s="4" t="inlineStr">
        <is>
          <t xml:space="preserve"> </t>
        </is>
      </c>
    </row>
    <row r="4">
      <c r="A4" s="4" t="inlineStr">
        <is>
          <t>Net unrealized gains recognized on equity investments held as of the end of the period</t>
        </is>
      </c>
      <c r="B4" s="6" t="n">
        <v>2.5</v>
      </c>
    </row>
    <row r="5">
      <c r="A5" s="4" t="inlineStr">
        <is>
          <t>Total net gains recognized in</t>
        </is>
      </c>
      <c r="B5" s="6" t="n">
        <v>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Term of contract</t>
        </is>
      </c>
      <c r="B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5</t>
        </is>
      </c>
      <c r="C2" s="2" t="inlineStr">
        <is>
          <t>Mar. 31, 2024</t>
        </is>
      </c>
    </row>
    <row r="3">
      <c r="A3" s="3" t="inlineStr">
        <is>
          <t>Operating lease costs:</t>
        </is>
      </c>
      <c r="B3" s="4" t="inlineStr">
        <is>
          <t xml:space="preserve"> </t>
        </is>
      </c>
      <c r="C3" s="4" t="inlineStr">
        <is>
          <t xml:space="preserve"> </t>
        </is>
      </c>
    </row>
    <row r="4">
      <c r="A4" s="4" t="inlineStr">
        <is>
          <t>Total operating lease costs</t>
        </is>
      </c>
      <c r="B4" s="6" t="n">
        <v>10.2</v>
      </c>
      <c r="C4" s="6" t="n">
        <v>9.6</v>
      </c>
    </row>
    <row r="5">
      <c r="A5" s="3" t="inlineStr">
        <is>
          <t>Finance lease costs:</t>
        </is>
      </c>
      <c r="B5" s="4" t="inlineStr">
        <is>
          <t xml:space="preserve"> </t>
        </is>
      </c>
      <c r="C5" s="4" t="inlineStr">
        <is>
          <t xml:space="preserve"> </t>
        </is>
      </c>
    </row>
    <row r="6">
      <c r="A6" s="4" t="inlineStr">
        <is>
          <t>Amortization of ROU assets</t>
        </is>
      </c>
      <c r="B6" s="7" t="n">
        <v>1.2</v>
      </c>
      <c r="C6" s="7" t="n">
        <v>1.9</v>
      </c>
    </row>
    <row r="7">
      <c r="A7" s="4" t="inlineStr">
        <is>
          <t>Interest on lease liabilities</t>
        </is>
      </c>
      <c r="B7" s="7" t="n">
        <v>0.2</v>
      </c>
      <c r="C7" s="7" t="n">
        <v>0.3</v>
      </c>
    </row>
    <row r="8">
      <c r="A8" s="4" t="inlineStr">
        <is>
          <t>Total finance lease costs</t>
        </is>
      </c>
      <c r="B8" s="7" t="n">
        <v>1.4</v>
      </c>
      <c r="C8" s="7" t="n">
        <v>2.2</v>
      </c>
    </row>
    <row r="9">
      <c r="A9" s="4" t="inlineStr">
        <is>
          <t>Total lease costs</t>
        </is>
      </c>
      <c r="B9" s="7" t="n">
        <v>11.6</v>
      </c>
      <c r="C9" s="7" t="n">
        <v>11.8</v>
      </c>
    </row>
    <row r="10">
      <c r="A10" s="4" t="inlineStr">
        <is>
          <t>Cost of revenues</t>
        </is>
      </c>
      <c r="B10" s="4" t="inlineStr">
        <is>
          <t xml:space="preserve"> </t>
        </is>
      </c>
      <c r="C10" s="4" t="inlineStr">
        <is>
          <t xml:space="preserve"> </t>
        </is>
      </c>
    </row>
    <row r="11">
      <c r="A11" s="3" t="inlineStr">
        <is>
          <t>Operating lease costs:</t>
        </is>
      </c>
      <c r="B11" s="4" t="inlineStr">
        <is>
          <t xml:space="preserve"> </t>
        </is>
      </c>
      <c r="C11" s="4" t="inlineStr">
        <is>
          <t xml:space="preserve"> </t>
        </is>
      </c>
    </row>
    <row r="12">
      <c r="A12" s="4" t="inlineStr">
        <is>
          <t>Total operating lease costs</t>
        </is>
      </c>
      <c r="B12" s="5" t="n">
        <v>3</v>
      </c>
      <c r="C12" s="7" t="n">
        <v>2.6</v>
      </c>
    </row>
    <row r="13">
      <c r="A13" s="4" t="inlineStr">
        <is>
          <t>Selling and marketing (excluding customer base amortization)</t>
        </is>
      </c>
      <c r="B13" s="4" t="inlineStr">
        <is>
          <t xml:space="preserve"> </t>
        </is>
      </c>
      <c r="C13" s="4" t="inlineStr">
        <is>
          <t xml:space="preserve"> </t>
        </is>
      </c>
    </row>
    <row r="14">
      <c r="A14" s="3" t="inlineStr">
        <is>
          <t>Operating lease costs:</t>
        </is>
      </c>
      <c r="B14" s="4" t="inlineStr">
        <is>
          <t xml:space="preserve"> </t>
        </is>
      </c>
      <c r="C14" s="4" t="inlineStr">
        <is>
          <t xml:space="preserve"> </t>
        </is>
      </c>
    </row>
    <row r="15">
      <c r="A15" s="4" t="inlineStr">
        <is>
          <t>Total operating lease costs</t>
        </is>
      </c>
      <c r="B15" s="7" t="n">
        <v>3.9</v>
      </c>
      <c r="C15" s="7" t="n">
        <v>3.9</v>
      </c>
    </row>
    <row r="16">
      <c r="A16" s="4" t="inlineStr">
        <is>
          <t>Software development</t>
        </is>
      </c>
      <c r="B16" s="4" t="inlineStr">
        <is>
          <t xml:space="preserve"> </t>
        </is>
      </c>
      <c r="C16" s="4" t="inlineStr">
        <is>
          <t xml:space="preserve"> </t>
        </is>
      </c>
    </row>
    <row r="17">
      <c r="A17" s="3" t="inlineStr">
        <is>
          <t>Operating lease costs:</t>
        </is>
      </c>
      <c r="B17" s="4" t="inlineStr">
        <is>
          <t xml:space="preserve"> </t>
        </is>
      </c>
      <c r="C17" s="4" t="inlineStr">
        <is>
          <t xml:space="preserve"> </t>
        </is>
      </c>
    </row>
    <row r="18">
      <c r="A18" s="4" t="inlineStr">
        <is>
          <t>Total operating lease costs</t>
        </is>
      </c>
      <c r="B18" s="5" t="n">
        <v>2</v>
      </c>
      <c r="C18" s="7" t="n">
        <v>1.7</v>
      </c>
    </row>
    <row r="19">
      <c r="A19" s="4" t="inlineStr">
        <is>
          <t>General and administrative</t>
        </is>
      </c>
      <c r="B19" s="4" t="inlineStr">
        <is>
          <t xml:space="preserve"> </t>
        </is>
      </c>
      <c r="C19" s="4" t="inlineStr">
        <is>
          <t xml:space="preserve"> </t>
        </is>
      </c>
    </row>
    <row r="20">
      <c r="A20" s="3" t="inlineStr">
        <is>
          <t>Operating lease costs:</t>
        </is>
      </c>
      <c r="B20" s="4" t="inlineStr">
        <is>
          <t xml:space="preserve"> </t>
        </is>
      </c>
      <c r="C20" s="4" t="inlineStr">
        <is>
          <t xml:space="preserve"> </t>
        </is>
      </c>
    </row>
    <row r="21">
      <c r="A21" s="4" t="inlineStr">
        <is>
          <t>Total operating lease costs</t>
        </is>
      </c>
      <c r="B21" s="6" t="n">
        <v>1.3</v>
      </c>
      <c r="C21" s="6" t="n">
        <v>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upplemental Balance Sheet Information Related to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liabilities</t>
        </is>
      </c>
      <c r="B3" s="6" t="n">
        <v>130.4</v>
      </c>
      <c r="C3" s="6" t="n">
        <v>138.9</v>
      </c>
    </row>
    <row r="4">
      <c r="A4" s="4" t="inlineStr">
        <is>
          <t>Less: imputed interest</t>
        </is>
      </c>
      <c r="B4" s="7" t="n">
        <v>17.4</v>
      </c>
      <c r="C4" s="7" t="n">
        <v>18.2</v>
      </c>
    </row>
    <row r="5">
      <c r="A5" s="4" t="inlineStr">
        <is>
          <t>Present value of lease liabilities</t>
        </is>
      </c>
      <c r="B5" s="5" t="n">
        <v>113</v>
      </c>
      <c r="C5" s="7" t="n">
        <v>120.7</v>
      </c>
    </row>
    <row r="6">
      <c r="A6" s="4" t="inlineStr">
        <is>
          <t>Lease liabilities</t>
        </is>
      </c>
      <c r="B6" s="7" t="n">
        <v>23.1</v>
      </c>
      <c r="C6" s="5" t="n">
        <v>27</v>
      </c>
    </row>
    <row r="7">
      <c r="A7" s="4" t="inlineStr">
        <is>
          <t>Long-term lease liabilities</t>
        </is>
      </c>
      <c r="B7" s="6" t="n">
        <v>89.90000000000001</v>
      </c>
      <c r="C7" s="6" t="n">
        <v>93.7</v>
      </c>
    </row>
    <row r="8">
      <c r="A8" s="4" t="inlineStr">
        <is>
          <t>Weighted-average remaining lease term in years</t>
        </is>
      </c>
      <c r="B8" s="4" t="inlineStr">
        <is>
          <t xml:space="preserve"> </t>
        </is>
      </c>
      <c r="C8" s="4" t="inlineStr">
        <is>
          <t>5 years 7 months 6 days</t>
        </is>
      </c>
    </row>
    <row r="9">
      <c r="A9" s="4" t="inlineStr">
        <is>
          <t>Weighted-average discount rate</t>
        </is>
      </c>
      <c r="B9" s="12" t="n">
        <v>0.044</v>
      </c>
      <c r="C9" s="12" t="n">
        <v>0.044</v>
      </c>
    </row>
    <row r="10">
      <c r="A10" s="4" t="inlineStr">
        <is>
          <t>ROU Assets</t>
        </is>
      </c>
      <c r="B10" s="6" t="n">
        <v>96.7</v>
      </c>
      <c r="C10" s="9" t="n">
        <v>103</v>
      </c>
    </row>
    <row r="11">
      <c r="A11" s="4" t="inlineStr">
        <is>
          <t>Total</t>
        </is>
      </c>
      <c r="B11" s="7" t="n">
        <v>15.7</v>
      </c>
      <c r="C11" s="7" t="n">
        <v>16.6</v>
      </c>
    </row>
    <row r="12">
      <c r="A12" s="4" t="inlineStr">
        <is>
          <t>Less: imputed interest</t>
        </is>
      </c>
      <c r="B12" s="7" t="n">
        <v>1.3</v>
      </c>
      <c r="C12" s="7" t="n">
        <v>1.6</v>
      </c>
    </row>
    <row r="13">
      <c r="A13" s="4" t="inlineStr">
        <is>
          <t>Present value of lease liabilities</t>
        </is>
      </c>
      <c r="B13" s="7" t="n">
        <v>14.4</v>
      </c>
      <c r="C13" s="5" t="n">
        <v>15</v>
      </c>
    </row>
    <row r="14">
      <c r="A14" s="4" t="inlineStr">
        <is>
          <t>Less: current portion of lease liabilities</t>
        </is>
      </c>
      <c r="B14" s="6" t="n">
        <v>5.1</v>
      </c>
      <c r="C14" s="9" t="n">
        <v>5</v>
      </c>
    </row>
    <row r="15">
      <c r="A15" s="4" t="inlineStr">
        <is>
          <t>Finance Lease, Liability, Current, Statement of Financial Position [Extensible Enumeration]</t>
        </is>
      </c>
      <c r="B15" s="4" t="inlineStr">
        <is>
          <t>Operating and Finance Lease, Liability, Current</t>
        </is>
      </c>
      <c r="C15" s="4" t="inlineStr">
        <is>
          <t>Operating and Finance Lease, Liability, Current</t>
        </is>
      </c>
    </row>
    <row r="16">
      <c r="A16" s="4" t="inlineStr">
        <is>
          <t>Long-term lease liabilities</t>
        </is>
      </c>
      <c r="B16" s="6" t="n">
        <v>9.300000000000001</v>
      </c>
      <c r="C16" s="9" t="n">
        <v>10</v>
      </c>
    </row>
    <row r="17">
      <c r="A17" s="4" t="inlineStr">
        <is>
          <t>Finance Lease, Liability, Noncurrent, Statement of Financial Position [Extensible List]</t>
        </is>
      </c>
      <c r="B17" s="4" t="inlineStr">
        <is>
          <t>Lease and other long-term liabilities</t>
        </is>
      </c>
      <c r="C17" s="4" t="inlineStr">
        <is>
          <t>Lease and other long-term liabilities</t>
        </is>
      </c>
    </row>
    <row r="18">
      <c r="A18" s="4" t="inlineStr">
        <is>
          <t>Weighted-average remaining lease term in years</t>
        </is>
      </c>
      <c r="B18" s="4" t="inlineStr">
        <is>
          <t>2 years 8 months 12 days</t>
        </is>
      </c>
      <c r="C18" s="4" t="inlineStr">
        <is>
          <t>3 years</t>
        </is>
      </c>
    </row>
    <row r="19">
      <c r="A19" s="4" t="inlineStr">
        <is>
          <t>Weighted-average discount rate</t>
        </is>
      </c>
      <c r="B19" s="12" t="n">
        <v>0.064</v>
      </c>
      <c r="C19" s="12" t="n">
        <v>0.064</v>
      </c>
    </row>
    <row r="20">
      <c r="A20" s="4" t="inlineStr">
        <is>
          <t>ROU Assets</t>
        </is>
      </c>
      <c r="B20" s="6" t="n">
        <v>14.6</v>
      </c>
      <c r="C20" s="6" t="n">
        <v>1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1.3</v>
      </c>
      <c r="C4" s="6" t="n">
        <v>9.699999999999999</v>
      </c>
    </row>
    <row r="5">
      <c r="A5" s="4" t="inlineStr">
        <is>
          <t>Operating cash flows used in finance leases</t>
        </is>
      </c>
      <c r="B5" s="7" t="n">
        <v>0.2</v>
      </c>
      <c r="C5" s="7" t="n">
        <v>0.3</v>
      </c>
    </row>
    <row r="6">
      <c r="A6" s="4" t="inlineStr">
        <is>
          <t>Financing cash flows used in finance leases</t>
        </is>
      </c>
      <c r="B6" s="7" t="n">
        <v>0.7</v>
      </c>
      <c r="C6" s="5" t="n">
        <v>0</v>
      </c>
    </row>
    <row r="7">
      <c r="A7" s="3" t="inlineStr">
        <is>
          <t>ROU assets obtained in exchange for lease obligations:</t>
        </is>
      </c>
      <c r="B7" s="4" t="inlineStr">
        <is>
          <t xml:space="preserve"> </t>
        </is>
      </c>
      <c r="C7" s="4" t="inlineStr">
        <is>
          <t xml:space="preserve"> </t>
        </is>
      </c>
    </row>
    <row r="8">
      <c r="A8" s="4" t="inlineStr">
        <is>
          <t>Operating leases</t>
        </is>
      </c>
      <c r="B8" s="7" t="n">
        <v>0.8</v>
      </c>
      <c r="C8" s="7" t="n">
        <v>3.6</v>
      </c>
    </row>
    <row r="9">
      <c r="A9" s="4" t="inlineStr">
        <is>
          <t>Finance leases</t>
        </is>
      </c>
      <c r="B9" s="6" t="n">
        <v>0.1</v>
      </c>
      <c r="C9" s="7" t="n">
        <v>4.6</v>
      </c>
    </row>
    <row r="10">
      <c r="A10" s="4" t="inlineStr">
        <is>
          <t>Maximu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Financing cash flows used in finance leases</t>
        </is>
      </c>
      <c r="B12" s="4" t="inlineStr">
        <is>
          <t xml:space="preserve"> </t>
        </is>
      </c>
      <c r="C12" s="6" t="n">
        <v>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 Goodwill by Segment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2527.6</v>
      </c>
      <c r="C4" s="6" t="n">
        <v>2386.2</v>
      </c>
    </row>
    <row r="5">
      <c r="A5" s="4" t="inlineStr">
        <is>
          <t>Acquisitions, including measurement period adjustments</t>
        </is>
      </c>
      <c r="B5" s="7" t="n">
        <v>1137.9</v>
      </c>
      <c r="C5" s="7" t="n">
        <v>146.9</v>
      </c>
    </row>
    <row r="6">
      <c r="A6" s="4" t="inlineStr">
        <is>
          <t>Effect of foreign currency translation</t>
        </is>
      </c>
      <c r="B6" s="7" t="n">
        <v>7.7</v>
      </c>
      <c r="C6" s="7" t="n">
        <v>-5.5</v>
      </c>
    </row>
    <row r="7">
      <c r="A7" s="4" t="inlineStr">
        <is>
          <t>Goodwill, ending balance</t>
        </is>
      </c>
      <c r="B7" s="7" t="n">
        <v>3673.2</v>
      </c>
      <c r="C7" s="7" t="n">
        <v>2527.6</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2297.2</v>
      </c>
      <c r="C10" s="7" t="n">
        <v>2149.2</v>
      </c>
    </row>
    <row r="11">
      <c r="A11" s="4" t="inlineStr">
        <is>
          <t>Acquisitions, including measurement period adjustments</t>
        </is>
      </c>
      <c r="B11" s="7" t="n">
        <v>1137.9</v>
      </c>
      <c r="C11" s="5" t="n">
        <v>148</v>
      </c>
    </row>
    <row r="12">
      <c r="A12" s="4" t="inlineStr">
        <is>
          <t>Effect of foreign currency translation</t>
        </is>
      </c>
      <c r="B12" s="5" t="n">
        <v>0</v>
      </c>
      <c r="C12" s="5" t="n">
        <v>0</v>
      </c>
    </row>
    <row r="13">
      <c r="A13" s="4" t="inlineStr">
        <is>
          <t>Goodwill, ending balance</t>
        </is>
      </c>
      <c r="B13" s="7" t="n">
        <v>3435.1</v>
      </c>
      <c r="C13" s="7" t="n">
        <v>2297.2</v>
      </c>
    </row>
    <row r="14">
      <c r="A14" s="4" t="inlineStr">
        <is>
          <t>North America | Visual Leas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cquired</t>
        </is>
      </c>
      <c r="B16" s="4" t="inlineStr">
        <is>
          <t xml:space="preserve"> </t>
        </is>
      </c>
      <c r="C16" s="5" t="n">
        <v>148</v>
      </c>
    </row>
    <row r="17">
      <c r="A17" s="4" t="inlineStr">
        <is>
          <t>North America | Matterpor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red</t>
        </is>
      </c>
      <c r="B19" s="4" t="inlineStr">
        <is>
          <t xml:space="preserve"> </t>
        </is>
      </c>
      <c r="C19" s="7" t="n">
        <v>1136.4</v>
      </c>
    </row>
    <row r="20">
      <c r="A20" s="4" t="inlineStr">
        <is>
          <t>Internation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7" t="n">
        <v>230.4</v>
      </c>
      <c r="C22" s="5" t="n">
        <v>237</v>
      </c>
    </row>
    <row r="23">
      <c r="A23" s="4" t="inlineStr">
        <is>
          <t>Acquisitions, including measurement period adjustments</t>
        </is>
      </c>
      <c r="B23" s="5" t="n">
        <v>0</v>
      </c>
      <c r="C23" s="7" t="n">
        <v>-1.1</v>
      </c>
    </row>
    <row r="24">
      <c r="A24" s="4" t="inlineStr">
        <is>
          <t>Effect of foreign currency translation</t>
        </is>
      </c>
      <c r="B24" s="7" t="n">
        <v>7.7</v>
      </c>
      <c r="C24" s="7" t="n">
        <v>-5.5</v>
      </c>
    </row>
    <row r="25">
      <c r="A25" s="4" t="inlineStr">
        <is>
          <t>Goodwill, ending balance</t>
        </is>
      </c>
      <c r="B25" s="6" t="n">
        <v>238.1</v>
      </c>
      <c r="C25" s="6" t="n">
        <v>23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GOODWILL - Narrative (Details) - USD ($)</t>
        </is>
      </c>
      <c r="B1" s="2" t="inlineStr">
        <is>
          <t>3 Months Ended</t>
        </is>
      </c>
    </row>
    <row r="2">
      <c r="B2" s="2" t="inlineStr">
        <is>
          <t>Mar. 31, 2025</t>
        </is>
      </c>
      <c r="C2" s="2" t="inlineStr">
        <is>
          <t>Mar. 31, 2024</t>
        </is>
      </c>
    </row>
    <row r="3">
      <c r="A3" s="3" t="inlineStr">
        <is>
          <t>Goodwill [Abstract]</t>
        </is>
      </c>
      <c r="B3" s="4" t="inlineStr">
        <is>
          <t xml:space="preserve"> </t>
        </is>
      </c>
      <c r="C3" s="4" t="inlineStr">
        <is>
          <t xml:space="preserve"> </t>
        </is>
      </c>
    </row>
    <row r="4">
      <c r="A4" s="4" t="inlineStr">
        <is>
          <t>Goodwill, impairment loss</t>
        </is>
      </c>
      <c r="B4" s="9" t="n">
        <v>0</v>
      </c>
      <c r="C4" s="9"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4.8</v>
      </c>
      <c r="C4" s="6" t="n">
        <v>6.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47.3</v>
      </c>
      <c r="C6" s="7" t="n">
        <v>33.3</v>
      </c>
    </row>
    <row r="7">
      <c r="A7" s="4" t="inlineStr">
        <is>
          <t>Amortization of deferred commissions costs</t>
        </is>
      </c>
      <c r="B7" s="5" t="n">
        <v>31</v>
      </c>
      <c r="C7" s="7" t="n">
        <v>27.2</v>
      </c>
    </row>
    <row r="8">
      <c r="A8" s="4" t="inlineStr">
        <is>
          <t>Amortization of Senior Notes discount and issuance costs</t>
        </is>
      </c>
      <c r="B8" s="7" t="n">
        <v>0.6</v>
      </c>
      <c r="C8" s="7" t="n">
        <v>0.6</v>
      </c>
    </row>
    <row r="9">
      <c r="A9" s="4" t="inlineStr">
        <is>
          <t>Non-cash lease expense</t>
        </is>
      </c>
      <c r="B9" s="7" t="n">
        <v>8.4</v>
      </c>
      <c r="C9" s="7" t="n">
        <v>8.300000000000001</v>
      </c>
    </row>
    <row r="10">
      <c r="A10" s="4" t="inlineStr">
        <is>
          <t>Stock-based compensation expense</t>
        </is>
      </c>
      <c r="B10" s="7" t="n">
        <v>30.4</v>
      </c>
      <c r="C10" s="7" t="n">
        <v>22.8</v>
      </c>
    </row>
    <row r="11">
      <c r="A11" s="4" t="inlineStr">
        <is>
          <t>Deferred income taxes, net</t>
        </is>
      </c>
      <c r="B11" s="7" t="n">
        <v>-0.5</v>
      </c>
      <c r="C11" s="7" t="n">
        <v>-2.8</v>
      </c>
    </row>
    <row r="12">
      <c r="A12" s="4" t="inlineStr">
        <is>
          <t>Credit loss expense</t>
        </is>
      </c>
      <c r="B12" s="7" t="n">
        <v>9.4</v>
      </c>
      <c r="C12" s="7" t="n">
        <v>7.9</v>
      </c>
    </row>
    <row r="13">
      <c r="A13" s="4" t="inlineStr">
        <is>
          <t>Other operating activities, net</t>
        </is>
      </c>
      <c r="B13" s="7" t="n">
        <v>-3.4</v>
      </c>
      <c r="C13" s="7" t="n">
        <v>0.1</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7" t="n">
        <v>-15.7</v>
      </c>
      <c r="C15" s="7" t="n">
        <v>-15.6</v>
      </c>
    </row>
    <row r="16">
      <c r="A16" s="4" t="inlineStr">
        <is>
          <t>Prepaid expenses and other current assets</t>
        </is>
      </c>
      <c r="B16" s="7" t="n">
        <v>7.2</v>
      </c>
      <c r="C16" s="7" t="n">
        <v>2.2</v>
      </c>
    </row>
    <row r="17">
      <c r="A17" s="4" t="inlineStr">
        <is>
          <t>Deferred commissions</t>
        </is>
      </c>
      <c r="B17" s="7" t="n">
        <v>-34.3</v>
      </c>
      <c r="C17" s="7" t="n">
        <v>-38.7</v>
      </c>
    </row>
    <row r="18">
      <c r="A18" s="4" t="inlineStr">
        <is>
          <t>Accounts payable and other liabilities</t>
        </is>
      </c>
      <c r="B18" s="7" t="n">
        <v>-22.1</v>
      </c>
      <c r="C18" s="7" t="n">
        <v>77.2</v>
      </c>
    </row>
    <row r="19">
      <c r="A19" s="4" t="inlineStr">
        <is>
          <t>Lease liabilities</t>
        </is>
      </c>
      <c r="B19" s="7" t="n">
        <v>-9.800000000000001</v>
      </c>
      <c r="C19" s="7" t="n">
        <v>-8.1</v>
      </c>
    </row>
    <row r="20">
      <c r="A20" s="4" t="inlineStr">
        <is>
          <t>Income taxes payable, net</t>
        </is>
      </c>
      <c r="B20" s="7" t="n">
        <v>6.7</v>
      </c>
      <c r="C20" s="7" t="n">
        <v>5.4</v>
      </c>
    </row>
    <row r="21">
      <c r="A21" s="4" t="inlineStr">
        <is>
          <t>Deferred revenue</t>
        </is>
      </c>
      <c r="B21" s="7" t="n">
        <v>12.8</v>
      </c>
      <c r="C21" s="7" t="n">
        <v>13.1</v>
      </c>
    </row>
    <row r="22">
      <c r="A22" s="4" t="inlineStr">
        <is>
          <t>Net cash provided by operating activities</t>
        </is>
      </c>
      <c r="B22" s="7" t="n">
        <v>53.2</v>
      </c>
      <c r="C22" s="7" t="n">
        <v>139.6</v>
      </c>
    </row>
    <row r="23">
      <c r="A23" s="3" t="inlineStr">
        <is>
          <t>Investing activities:</t>
        </is>
      </c>
      <c r="B23" s="4" t="inlineStr">
        <is>
          <t xml:space="preserve"> </t>
        </is>
      </c>
      <c r="C23" s="4" t="inlineStr">
        <is>
          <t xml:space="preserve"> </t>
        </is>
      </c>
    </row>
    <row r="24">
      <c r="A24" s="4" t="inlineStr">
        <is>
          <t>Proceeds from sale and settlement of investments</t>
        </is>
      </c>
      <c r="B24" s="7" t="n">
        <v>203.4</v>
      </c>
      <c r="C24" s="5" t="n">
        <v>0</v>
      </c>
    </row>
    <row r="25">
      <c r="A25" s="4" t="inlineStr">
        <is>
          <t>Proceeds from sale of property, equipment, and other assets</t>
        </is>
      </c>
      <c r="B25" s="7" t="n">
        <v>0.1</v>
      </c>
      <c r="C25" s="5" t="n">
        <v>0</v>
      </c>
    </row>
    <row r="26">
      <c r="A26" s="4" t="inlineStr">
        <is>
          <t>Purchases of property, equipment, and other assets for new campuses</t>
        </is>
      </c>
      <c r="B26" s="7" t="n">
        <v>-53.7</v>
      </c>
      <c r="C26" s="7" t="n">
        <v>-376.7</v>
      </c>
    </row>
    <row r="27">
      <c r="A27" s="4" t="inlineStr">
        <is>
          <t>Purchases of property, equipment, and other assets</t>
        </is>
      </c>
      <c r="B27" s="7" t="n">
        <v>-25.5</v>
      </c>
      <c r="C27" s="7" t="n">
        <v>-3.6</v>
      </c>
    </row>
    <row r="28">
      <c r="A28" s="4" t="inlineStr">
        <is>
          <t>Purchases of equity securities</t>
        </is>
      </c>
      <c r="B28" s="7" t="n">
        <v>-284.8</v>
      </c>
      <c r="C28" s="5" t="n">
        <v>0</v>
      </c>
    </row>
    <row r="29">
      <c r="A29" s="4" t="inlineStr">
        <is>
          <t>Cash paid for acquisitions, net of cash acquired</t>
        </is>
      </c>
      <c r="B29" s="7" t="n">
        <v>750.1</v>
      </c>
      <c r="C29" s="5" t="n">
        <v>0</v>
      </c>
    </row>
    <row r="30">
      <c r="A30" s="4" t="inlineStr">
        <is>
          <t>Net cash used in investing activities</t>
        </is>
      </c>
      <c r="B30" s="7" t="n">
        <v>-910.6</v>
      </c>
      <c r="C30" s="7" t="n">
        <v>-380.3</v>
      </c>
    </row>
    <row r="31">
      <c r="A31" s="3" t="inlineStr">
        <is>
          <t>Financing activities:</t>
        </is>
      </c>
      <c r="B31" s="4" t="inlineStr">
        <is>
          <t xml:space="preserve"> </t>
        </is>
      </c>
      <c r="C31" s="4" t="inlineStr">
        <is>
          <t xml:space="preserve"> </t>
        </is>
      </c>
    </row>
    <row r="32">
      <c r="A32" s="4" t="inlineStr">
        <is>
          <t>Repurchase of restricted stock to satisfy tax withholding obligations</t>
        </is>
      </c>
      <c r="B32" s="7" t="n">
        <v>-34.7</v>
      </c>
      <c r="C32" s="5" t="n">
        <v>-26</v>
      </c>
    </row>
    <row r="33">
      <c r="A33" s="4" t="inlineStr">
        <is>
          <t>Stock repurchase</t>
        </is>
      </c>
      <c r="B33" s="7" t="n">
        <v>-18.5</v>
      </c>
      <c r="C33" s="5" t="n">
        <v>0</v>
      </c>
    </row>
    <row r="34">
      <c r="A34" s="4" t="inlineStr">
        <is>
          <t>Proceeds from exercise of stock options and employee stock purchase plan</t>
        </is>
      </c>
      <c r="B34" s="7" t="n">
        <v>6.6</v>
      </c>
      <c r="C34" s="7" t="n">
        <v>4.6</v>
      </c>
    </row>
    <row r="35">
      <c r="A35" s="4" t="inlineStr">
        <is>
          <t>Principal repayments of financing lease obligations</t>
        </is>
      </c>
      <c r="B35" s="7" t="n">
        <v>-0.7</v>
      </c>
      <c r="C35" s="5" t="n">
        <v>0</v>
      </c>
    </row>
    <row r="36">
      <c r="A36" s="4" t="inlineStr">
        <is>
          <t>Other financing activities</t>
        </is>
      </c>
      <c r="B36" s="5" t="n">
        <v>0</v>
      </c>
      <c r="C36" s="7" t="n">
        <v>-1.1</v>
      </c>
    </row>
    <row r="37">
      <c r="A37" s="4" t="inlineStr">
        <is>
          <t>Net cash used in financing activities</t>
        </is>
      </c>
      <c r="B37" s="7" t="n">
        <v>-47.3</v>
      </c>
      <c r="C37" s="7" t="n">
        <v>-22.5</v>
      </c>
    </row>
    <row r="38">
      <c r="A38" s="4" t="inlineStr">
        <is>
          <t>Effect of foreign currency exchange rates on cash, cash equivalents, and restricted cash</t>
        </is>
      </c>
      <c r="B38" s="7" t="n">
        <v>1.9</v>
      </c>
      <c r="C38" s="7" t="n">
        <v>-1.1</v>
      </c>
    </row>
    <row r="39">
      <c r="A39" s="4" t="inlineStr">
        <is>
          <t>Net decrease in cash, cash equivalents, and restricted cash</t>
        </is>
      </c>
      <c r="B39" s="7" t="n">
        <v>-902.8</v>
      </c>
      <c r="C39" s="7" t="n">
        <v>-264.3</v>
      </c>
    </row>
    <row r="40">
      <c r="A40" s="4" t="inlineStr">
        <is>
          <t>Cash, cash equivalents, and restricted cash at the beginning of period</t>
        </is>
      </c>
      <c r="B40" s="5" t="n">
        <v>4681</v>
      </c>
      <c r="C40" s="7" t="n">
        <v>5215.9</v>
      </c>
    </row>
    <row r="41">
      <c r="A41" s="4" t="inlineStr">
        <is>
          <t>Cash, cash equivalents, and restricted cash at the end of period</t>
        </is>
      </c>
      <c r="B41" s="7" t="n">
        <v>3778.2</v>
      </c>
      <c r="C41" s="7" t="n">
        <v>4951.6</v>
      </c>
    </row>
    <row r="42">
      <c r="A42" s="3" t="inlineStr">
        <is>
          <t>Supplemental cash flow disclosures:</t>
        </is>
      </c>
      <c r="B42" s="4" t="inlineStr">
        <is>
          <t xml:space="preserve"> </t>
        </is>
      </c>
      <c r="C42" s="4" t="inlineStr">
        <is>
          <t xml:space="preserve"> </t>
        </is>
      </c>
    </row>
    <row r="43">
      <c r="A43" s="4" t="inlineStr">
        <is>
          <t>Interest paid</t>
        </is>
      </c>
      <c r="B43" s="7" t="n">
        <v>14.7</v>
      </c>
      <c r="C43" s="7" t="n">
        <v>14.8</v>
      </c>
    </row>
    <row r="44">
      <c r="A44" s="4" t="inlineStr">
        <is>
          <t>Income taxes paid</t>
        </is>
      </c>
      <c r="B44" s="5" t="n">
        <v>2</v>
      </c>
      <c r="C44" s="7" t="n">
        <v>2.2</v>
      </c>
    </row>
    <row r="45">
      <c r="A45" s="3" t="inlineStr">
        <is>
          <t>Supplemental non-cash investing and financing activities:</t>
        </is>
      </c>
      <c r="B45" s="4" t="inlineStr">
        <is>
          <t xml:space="preserve"> </t>
        </is>
      </c>
      <c r="C45" s="4" t="inlineStr">
        <is>
          <t xml:space="preserve"> </t>
        </is>
      </c>
    </row>
    <row r="46">
      <c r="A46" s="4" t="inlineStr">
        <is>
          <t>Accrued capital expenditures and non-cash landlord incentives</t>
        </is>
      </c>
      <c r="B46" s="6" t="n">
        <v>102.8</v>
      </c>
      <c r="C46" s="6" t="n">
        <v>21.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cquired Finite-Lived Intangible Assets by Major Class (Details) - USD ($) $ in Millions</t>
        </is>
      </c>
      <c r="B1" s="2" t="inlineStr">
        <is>
          <t>3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Finite-lived intangible assets, net</t>
        </is>
      </c>
      <c r="B4" s="6" t="n">
        <v>957.2</v>
      </c>
      <c r="C4" s="6" t="n">
        <v>433.2</v>
      </c>
    </row>
    <row r="5">
      <c r="A5" s="4" t="inlineStr">
        <is>
          <t>Acquired technology and data</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gross</t>
        </is>
      </c>
      <c r="B7" s="5" t="n">
        <v>367</v>
      </c>
      <c r="C7" s="7" t="n">
        <v>47.4</v>
      </c>
    </row>
    <row r="8">
      <c r="A8" s="4" t="inlineStr">
        <is>
          <t>Accumulated amortization</t>
        </is>
      </c>
      <c r="B8" s="7" t="n">
        <v>-30.2</v>
      </c>
      <c r="C8" s="7" t="n">
        <v>-24.7</v>
      </c>
    </row>
    <row r="9">
      <c r="A9" s="4" t="inlineStr">
        <is>
          <t>Finite-lived intangible assets, net</t>
        </is>
      </c>
      <c r="B9" s="6" t="n">
        <v>336.8</v>
      </c>
      <c r="C9" s="7" t="n">
        <v>22.7</v>
      </c>
    </row>
    <row r="10">
      <c r="A10" s="4" t="inlineStr">
        <is>
          <t>Weighted- Average Amortization Period (in years)</t>
        </is>
      </c>
      <c r="B10" s="4" t="inlineStr">
        <is>
          <t>9 years</t>
        </is>
      </c>
      <c r="C10" s="4" t="inlineStr">
        <is>
          <t xml:space="preserve"> </t>
        </is>
      </c>
    </row>
    <row r="11">
      <c r="A11" s="4" t="inlineStr">
        <is>
          <t>Acquired customer bas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6" t="n">
        <v>700.1</v>
      </c>
      <c r="C13" s="7" t="n">
        <v>556.9</v>
      </c>
    </row>
    <row r="14">
      <c r="A14" s="4" t="inlineStr">
        <is>
          <t>Accumulated amortization</t>
        </is>
      </c>
      <c r="B14" s="7" t="n">
        <v>-322.8</v>
      </c>
      <c r="C14" s="7" t="n">
        <v>-304.1</v>
      </c>
    </row>
    <row r="15">
      <c r="A15" s="4" t="inlineStr">
        <is>
          <t>Finite-lived intangible assets, net</t>
        </is>
      </c>
      <c r="B15" s="6" t="n">
        <v>377.3</v>
      </c>
      <c r="C15" s="7" t="n">
        <v>252.8</v>
      </c>
    </row>
    <row r="16">
      <c r="A16" s="4" t="inlineStr">
        <is>
          <t>Weighted- Average Amortization Period (in years)</t>
        </is>
      </c>
      <c r="B16" s="4" t="inlineStr">
        <is>
          <t>10 years</t>
        </is>
      </c>
      <c r="C16" s="4" t="inlineStr">
        <is>
          <t xml:space="preserve"> </t>
        </is>
      </c>
    </row>
    <row r="17">
      <c r="A17" s="4" t="inlineStr">
        <is>
          <t>Trade nam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 gross</t>
        </is>
      </c>
      <c r="B19" s="6" t="n">
        <v>333.4</v>
      </c>
      <c r="C19" s="7" t="n">
        <v>240.8</v>
      </c>
    </row>
    <row r="20">
      <c r="A20" s="4" t="inlineStr">
        <is>
          <t>Accumulated amortization</t>
        </is>
      </c>
      <c r="B20" s="7" t="n">
        <v>-146.5</v>
      </c>
      <c r="C20" s="7" t="n">
        <v>-141.4</v>
      </c>
    </row>
    <row r="21">
      <c r="A21" s="4" t="inlineStr">
        <is>
          <t>Finite-lived intangible assets, net</t>
        </is>
      </c>
      <c r="B21" s="6" t="n">
        <v>186.9</v>
      </c>
      <c r="C21" s="7" t="n">
        <v>99.40000000000001</v>
      </c>
    </row>
    <row r="22">
      <c r="A22" s="4" t="inlineStr">
        <is>
          <t>Weighted- Average Amortization Period (in years)</t>
        </is>
      </c>
      <c r="B22" s="4" t="inlineStr">
        <is>
          <t>14 years</t>
        </is>
      </c>
      <c r="C22" s="4" t="inlineStr">
        <is>
          <t xml:space="preserve"> </t>
        </is>
      </c>
    </row>
    <row r="23">
      <c r="A23" s="4" t="inlineStr">
        <is>
          <t>Acquired above-market leas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s, gross</t>
        </is>
      </c>
      <c r="B25" s="6" t="n">
        <v>41.5</v>
      </c>
      <c r="C25" s="7" t="n">
        <v>41.5</v>
      </c>
    </row>
    <row r="26">
      <c r="A26" s="4" t="inlineStr">
        <is>
          <t>Accumulated amortization</t>
        </is>
      </c>
      <c r="B26" s="7" t="n">
        <v>-10.4</v>
      </c>
      <c r="C26" s="7" t="n">
        <v>-9.300000000000001</v>
      </c>
    </row>
    <row r="27">
      <c r="A27" s="4" t="inlineStr">
        <is>
          <t>Finite-lived intangible assets, net</t>
        </is>
      </c>
      <c r="B27" s="6" t="n">
        <v>31.1</v>
      </c>
      <c r="C27" s="7" t="n">
        <v>32.2</v>
      </c>
    </row>
    <row r="28">
      <c r="A28" s="4" t="inlineStr">
        <is>
          <t>Weighted- Average Amortization Period (in years)</t>
        </is>
      </c>
      <c r="B28" s="4" t="inlineStr">
        <is>
          <t>9 years</t>
        </is>
      </c>
      <c r="C28" s="4" t="inlineStr">
        <is>
          <t xml:space="preserve"> </t>
        </is>
      </c>
    </row>
    <row r="29">
      <c r="A29" s="4" t="inlineStr">
        <is>
          <t>Acquired in-place leas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inite-lived intangible assets, gross</t>
        </is>
      </c>
      <c r="B31" s="9" t="n">
        <v>32</v>
      </c>
      <c r="C31" s="5" t="n">
        <v>32</v>
      </c>
    </row>
    <row r="32">
      <c r="A32" s="4" t="inlineStr">
        <is>
          <t>Accumulated amortization</t>
        </is>
      </c>
      <c r="B32" s="7" t="n">
        <v>-6.9</v>
      </c>
      <c r="C32" s="7" t="n">
        <v>-5.9</v>
      </c>
    </row>
    <row r="33">
      <c r="A33" s="4" t="inlineStr">
        <is>
          <t>Finite-lived intangible assets, net</t>
        </is>
      </c>
      <c r="B33" s="6" t="n">
        <v>25.1</v>
      </c>
      <c r="C33" s="6" t="n">
        <v>26.1</v>
      </c>
    </row>
    <row r="34">
      <c r="A34" s="4" t="inlineStr">
        <is>
          <t>Weighted- Average Amortization Period (in years)</t>
        </is>
      </c>
      <c r="B34" s="4" t="inlineStr">
        <is>
          <t>9 years</t>
        </is>
      </c>
      <c r="C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 Narrative (Details) - USD ($)</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Impairment of intangible assets, finite-lived</t>
        </is>
      </c>
      <c r="B4" s="9" t="n">
        <v>0</v>
      </c>
      <c r="C4" s="9" t="n">
        <v>0</v>
      </c>
    </row>
    <row r="5">
      <c r="A5" s="4" t="inlineStr">
        <is>
          <t>Indefinite-lived intangible assets, written off</t>
        </is>
      </c>
      <c r="B5" s="9" t="n">
        <v>300000</v>
      </c>
      <c r="C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chedule of Debt (Details) - USD ($) $ in Millions</t>
        </is>
      </c>
      <c r="B1" s="2" t="inlineStr">
        <is>
          <t>Mar. 31, 2025</t>
        </is>
      </c>
      <c r="C1" s="2" t="inlineStr">
        <is>
          <t>Dec. 31, 2024</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Total face amount of long-term debt</t>
        </is>
      </c>
      <c r="B3" s="9" t="n">
        <v>1000</v>
      </c>
      <c r="C3" s="9" t="n">
        <v>1000</v>
      </c>
      <c r="D3" s="4" t="inlineStr">
        <is>
          <t xml:space="preserve"> </t>
        </is>
      </c>
    </row>
    <row r="4">
      <c r="A4" s="4" t="inlineStr">
        <is>
          <t>Senior Notes unamortized discount and issuance costs</t>
        </is>
      </c>
      <c r="B4" s="7" t="n">
        <v>-7.8</v>
      </c>
      <c r="C4" s="7" t="n">
        <v>-8.1</v>
      </c>
      <c r="D4" s="4" t="inlineStr">
        <is>
          <t xml:space="preserve"> </t>
        </is>
      </c>
    </row>
    <row r="5">
      <c r="A5" s="4" t="inlineStr">
        <is>
          <t>Long-term debt, net</t>
        </is>
      </c>
      <c r="B5" s="7" t="n">
        <v>992.2</v>
      </c>
      <c r="C5" s="7" t="n">
        <v>991.9</v>
      </c>
      <c r="D5" s="4" t="inlineStr">
        <is>
          <t xml:space="preserve"> </t>
        </is>
      </c>
    </row>
    <row r="6">
      <c r="A6" s="4" t="inlineStr">
        <is>
          <t>2.800% Senior Notes due July 15, 203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face amount of long-term debt</t>
        </is>
      </c>
      <c r="B8" s="5" t="n">
        <v>1000</v>
      </c>
      <c r="C8" s="5" t="n">
        <v>1000</v>
      </c>
      <c r="D8" s="9" t="n">
        <v>1000</v>
      </c>
    </row>
    <row r="9">
      <c r="A9" s="4" t="inlineStr">
        <is>
          <t>Stated interest rate (as a percent)</t>
        </is>
      </c>
      <c r="B9" s="4" t="inlineStr">
        <is>
          <t xml:space="preserve"> </t>
        </is>
      </c>
      <c r="C9" s="4" t="inlineStr">
        <is>
          <t xml:space="preserve"> </t>
        </is>
      </c>
      <c r="D9" s="12" t="n">
        <v>0.028</v>
      </c>
    </row>
    <row r="10">
      <c r="A10" s="4" t="inlineStr">
        <is>
          <t>2024 Credit Agreement, due May 24,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face amount of long-term debt</t>
        </is>
      </c>
      <c r="B12" s="9" t="n">
        <v>0</v>
      </c>
      <c r="C12" s="9" t="n">
        <v>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DEBT - Narrative (Details)</t>
        </is>
      </c>
      <c r="D1" s="2" t="inlineStr">
        <is>
          <t>3 Months Ended</t>
        </is>
      </c>
    </row>
    <row r="2">
      <c r="B2" s="2" t="inlineStr">
        <is>
          <t>May 24, 2024 USD ($)</t>
        </is>
      </c>
      <c r="C2" s="2" t="inlineStr">
        <is>
          <t>Jul. 01, 2020 USD ($)</t>
        </is>
      </c>
      <c r="D2" s="2" t="inlineStr">
        <is>
          <t>Mar.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face amount of long-term debt</t>
        </is>
      </c>
      <c r="B4" s="4" t="inlineStr">
        <is>
          <t xml:space="preserve"> </t>
        </is>
      </c>
      <c r="C4" s="4" t="inlineStr">
        <is>
          <t xml:space="preserve"> </t>
        </is>
      </c>
      <c r="D4" s="9" t="n">
        <v>1000000000</v>
      </c>
      <c r="E4" s="9" t="n">
        <v>1000000000</v>
      </c>
    </row>
    <row r="5">
      <c r="A5" s="4" t="inlineStr">
        <is>
          <t>2.800% Senior Notes due July 15, 2030</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face amount of long-term debt</t>
        </is>
      </c>
      <c r="B7" s="4" t="inlineStr">
        <is>
          <t xml:space="preserve"> </t>
        </is>
      </c>
      <c r="C7" s="9" t="n">
        <v>1000000000</v>
      </c>
      <c r="D7" s="5" t="n">
        <v>1000000000</v>
      </c>
      <c r="E7" s="5" t="n">
        <v>1000000000</v>
      </c>
    </row>
    <row r="8">
      <c r="A8" s="4" t="inlineStr">
        <is>
          <t>Stated interest rate (as a percent)</t>
        </is>
      </c>
      <c r="B8" s="4" t="inlineStr">
        <is>
          <t xml:space="preserve"> </t>
        </is>
      </c>
      <c r="C8" s="12" t="n">
        <v>0.028</v>
      </c>
      <c r="D8" s="4" t="inlineStr">
        <is>
          <t xml:space="preserve"> </t>
        </is>
      </c>
      <c r="E8" s="4" t="inlineStr">
        <is>
          <t xml:space="preserve"> </t>
        </is>
      </c>
    </row>
    <row r="9">
      <c r="A9" s="4" t="inlineStr">
        <is>
          <t>Discounted rate par value (as a percent)</t>
        </is>
      </c>
      <c r="B9" s="4" t="inlineStr">
        <is>
          <t xml:space="preserve"> </t>
        </is>
      </c>
      <c r="C9" s="13" t="n">
        <v>0.99921</v>
      </c>
      <c r="D9" s="4" t="inlineStr">
        <is>
          <t xml:space="preserve"> </t>
        </is>
      </c>
      <c r="E9" s="4" t="inlineStr">
        <is>
          <t xml:space="preserve"> </t>
        </is>
      </c>
    </row>
    <row r="10">
      <c r="A10" s="4" t="inlineStr">
        <is>
          <t>Redemption price rate (as a percent)</t>
        </is>
      </c>
      <c r="B10" s="4" t="inlineStr">
        <is>
          <t xml:space="preserve"> </t>
        </is>
      </c>
      <c r="C10" s="14" t="n">
        <v>1</v>
      </c>
      <c r="D10" s="4" t="inlineStr">
        <is>
          <t xml:space="preserve"> </t>
        </is>
      </c>
      <c r="E10" s="4" t="inlineStr">
        <is>
          <t xml:space="preserve"> </t>
        </is>
      </c>
    </row>
    <row r="11">
      <c r="A11" s="4" t="inlineStr">
        <is>
          <t>2024 Credit Agreement, due May 24,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face amount of long-term debt</t>
        </is>
      </c>
      <c r="B13" s="4" t="inlineStr">
        <is>
          <t xml:space="preserve"> </t>
        </is>
      </c>
      <c r="C13" s="4" t="inlineStr">
        <is>
          <t xml:space="preserve"> </t>
        </is>
      </c>
      <c r="D13" s="9" t="n">
        <v>0</v>
      </c>
      <c r="E13" s="5" t="n">
        <v>0</v>
      </c>
    </row>
    <row r="14">
      <c r="A14" s="4" t="inlineStr">
        <is>
          <t>2024 Credit Agreement, due May 24, 2029 | Revolving Loans and Letters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9" t="n">
        <v>1100000000</v>
      </c>
      <c r="C16" s="4" t="inlineStr">
        <is>
          <t xml:space="preserve"> </t>
        </is>
      </c>
      <c r="D16" s="4" t="inlineStr">
        <is>
          <t xml:space="preserve"> </t>
        </is>
      </c>
      <c r="E16" s="4" t="inlineStr">
        <is>
          <t xml:space="preserve"> </t>
        </is>
      </c>
    </row>
    <row r="17">
      <c r="A17" s="4" t="inlineStr">
        <is>
          <t>Term of credit facility (in years)</t>
        </is>
      </c>
      <c r="B17" s="4" t="inlineStr">
        <is>
          <t>5 years</t>
        </is>
      </c>
      <c r="C17" s="4" t="inlineStr">
        <is>
          <t xml:space="preserve"> </t>
        </is>
      </c>
      <c r="D17" s="4" t="inlineStr">
        <is>
          <t xml:space="preserve"> </t>
        </is>
      </c>
      <c r="E17" s="4" t="inlineStr">
        <is>
          <t xml:space="preserve"> </t>
        </is>
      </c>
    </row>
    <row r="18">
      <c r="A18" s="4" t="inlineStr">
        <is>
          <t>Total leverage ratio</t>
        </is>
      </c>
      <c r="B18" s="4" t="inlineStr">
        <is>
          <t xml:space="preserve"> </t>
        </is>
      </c>
      <c r="C18" s="4" t="inlineStr">
        <is>
          <t xml:space="preserve"> </t>
        </is>
      </c>
      <c r="D18" s="10" t="n">
        <v>4.5</v>
      </c>
      <c r="E18" s="4" t="inlineStr">
        <is>
          <t xml:space="preserve"> </t>
        </is>
      </c>
    </row>
    <row r="19">
      <c r="A19" s="4" t="inlineStr">
        <is>
          <t>Line of credit facility, amount outstanding</t>
        </is>
      </c>
      <c r="B19" s="4" t="inlineStr">
        <is>
          <t xml:space="preserve"> </t>
        </is>
      </c>
      <c r="C19" s="4" t="inlineStr">
        <is>
          <t xml:space="preserve"> </t>
        </is>
      </c>
      <c r="D19" s="9" t="n">
        <v>0</v>
      </c>
      <c r="E19" s="4" t="inlineStr">
        <is>
          <t xml:space="preserve"> </t>
        </is>
      </c>
    </row>
    <row r="20">
      <c r="A20" s="4" t="inlineStr">
        <is>
          <t>2024 Credit Agreement, due May 24, 2029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9" t="n">
        <v>20000000</v>
      </c>
      <c r="C22" s="4" t="inlineStr">
        <is>
          <t xml:space="preserve"> </t>
        </is>
      </c>
      <c r="D22" s="4" t="inlineStr">
        <is>
          <t xml:space="preserve"> </t>
        </is>
      </c>
      <c r="E22" s="4" t="inlineStr">
        <is>
          <t xml:space="preserve"> </t>
        </is>
      </c>
    </row>
    <row r="23">
      <c r="A23" s="4" t="inlineStr">
        <is>
          <t>2024 Credit Agreement, due May 24, 2029 | Letter of Credit | Minimum | Alternate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t>
        </is>
      </c>
      <c r="B25" s="13" t="n">
        <v>0.00125</v>
      </c>
      <c r="C25" s="4" t="inlineStr">
        <is>
          <t xml:space="preserve"> </t>
        </is>
      </c>
      <c r="D25" s="4" t="inlineStr">
        <is>
          <t xml:space="preserve"> </t>
        </is>
      </c>
      <c r="E25" s="4" t="inlineStr">
        <is>
          <t xml:space="preserve"> </t>
        </is>
      </c>
    </row>
    <row r="26">
      <c r="A26" s="4" t="inlineStr">
        <is>
          <t>2024 Credit Agreement, due May 24, 2029 | Letter of Credit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t>
        </is>
      </c>
      <c r="B28" s="13" t="n">
        <v>0.01125</v>
      </c>
      <c r="C28" s="4" t="inlineStr">
        <is>
          <t xml:space="preserve"> </t>
        </is>
      </c>
      <c r="D28" s="4" t="inlineStr">
        <is>
          <t xml:space="preserve"> </t>
        </is>
      </c>
      <c r="E28" s="4" t="inlineStr">
        <is>
          <t xml:space="preserve"> </t>
        </is>
      </c>
    </row>
    <row r="29">
      <c r="A29" s="4" t="inlineStr">
        <is>
          <t>2024 Credit Agreement, due May 24, 2029 | Letter of Credit | Maximum | Alternate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t>
        </is>
      </c>
      <c r="B31" s="12" t="n">
        <v>0.0075</v>
      </c>
      <c r="C31" s="4" t="inlineStr">
        <is>
          <t xml:space="preserve"> </t>
        </is>
      </c>
      <c r="D31" s="4" t="inlineStr">
        <is>
          <t xml:space="preserve"> </t>
        </is>
      </c>
      <c r="E31" s="4" t="inlineStr">
        <is>
          <t xml:space="preserve"> </t>
        </is>
      </c>
    </row>
    <row r="32">
      <c r="A32" s="4" t="inlineStr">
        <is>
          <t>2024 Credit Agreement, due May 24, 2029 | Letter of Credit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t>
        </is>
      </c>
      <c r="B34" s="12" t="n">
        <v>0.0175</v>
      </c>
      <c r="C34" s="4" t="inlineStr">
        <is>
          <t xml:space="preserve"> </t>
        </is>
      </c>
      <c r="D34" s="4" t="inlineStr">
        <is>
          <t xml:space="preserve"> </t>
        </is>
      </c>
      <c r="E34" s="4" t="inlineStr">
        <is>
          <t xml:space="preserve"> </t>
        </is>
      </c>
    </row>
    <row r="35">
      <c r="A35" s="4" t="inlineStr">
        <is>
          <t>2020 Credit Agreement | Other Asset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apitalized debt issuance costs</t>
        </is>
      </c>
      <c r="B37" s="4" t="inlineStr">
        <is>
          <t xml:space="preserve"> </t>
        </is>
      </c>
      <c r="C37" s="4" t="inlineStr">
        <is>
          <t xml:space="preserve"> </t>
        </is>
      </c>
      <c r="D37" s="9" t="n">
        <v>3500000</v>
      </c>
      <c r="E37" s="9" t="n">
        <v>3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on outstanding borrowings</t>
        </is>
      </c>
      <c r="B4" s="9" t="n">
        <v>7</v>
      </c>
      <c r="C4" s="9" t="n">
        <v>7</v>
      </c>
    </row>
    <row r="5">
      <c r="A5" s="4" t="inlineStr">
        <is>
          <t>Amortization of Senior Notes discount and issuance costs</t>
        </is>
      </c>
      <c r="B5" s="7" t="n">
        <v>0.6</v>
      </c>
      <c r="C5" s="7" t="n">
        <v>0.6</v>
      </c>
    </row>
    <row r="6">
      <c r="A6" s="4" t="inlineStr">
        <is>
          <t>Interest capitalized for construction in process</t>
        </is>
      </c>
      <c r="B6" s="7" t="n">
        <v>-2.6</v>
      </c>
      <c r="C6" s="7" t="n">
        <v>-1.1</v>
      </c>
    </row>
    <row r="7">
      <c r="A7" s="4" t="inlineStr">
        <is>
          <t>Commitment fees and other</t>
        </is>
      </c>
      <c r="B7" s="7" t="n">
        <v>0.7</v>
      </c>
      <c r="C7" s="7" t="n">
        <v>0.8</v>
      </c>
    </row>
    <row r="8">
      <c r="A8" s="4" t="inlineStr">
        <is>
          <t>Total interest expense</t>
        </is>
      </c>
      <c r="B8" s="6" t="n">
        <v>5.7</v>
      </c>
      <c r="C8" s="6" t="n">
        <v>7.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121.00%)</t>
        </is>
      </c>
      <c r="C4" s="14" t="n">
        <v>0.4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Obligations (Details) - USD ($) $ in Millions</t>
        </is>
      </c>
      <c r="B1" s="2" t="inlineStr">
        <is>
          <t>Mar. 31, 2025</t>
        </is>
      </c>
      <c r="C1" s="2" t="inlineStr">
        <is>
          <t>Dec. 31, 2024</t>
        </is>
      </c>
    </row>
    <row r="2">
      <c r="A2" s="3" t="inlineStr">
        <is>
          <t>Operating lease obligations</t>
        </is>
      </c>
      <c r="B2" s="4" t="inlineStr">
        <is>
          <t xml:space="preserve"> </t>
        </is>
      </c>
      <c r="C2" s="4" t="inlineStr">
        <is>
          <t xml:space="preserve"> </t>
        </is>
      </c>
    </row>
    <row r="3">
      <c r="A3" s="4" t="inlineStr">
        <is>
          <t>Remainder of 2025</t>
        </is>
      </c>
      <c r="B3" s="6" t="n">
        <v>21.4</v>
      </c>
      <c r="C3" s="4" t="inlineStr">
        <is>
          <t xml:space="preserve"> </t>
        </is>
      </c>
    </row>
    <row r="4">
      <c r="A4" s="4" t="inlineStr">
        <is>
          <t>2026</t>
        </is>
      </c>
      <c r="B4" s="7" t="n">
        <v>24.7</v>
      </c>
      <c r="C4" s="4" t="inlineStr">
        <is>
          <t xml:space="preserve"> </t>
        </is>
      </c>
    </row>
    <row r="5">
      <c r="A5" s="4" t="inlineStr">
        <is>
          <t>2027</t>
        </is>
      </c>
      <c r="B5" s="7" t="n">
        <v>22.8</v>
      </c>
      <c r="C5" s="4" t="inlineStr">
        <is>
          <t xml:space="preserve"> </t>
        </is>
      </c>
    </row>
    <row r="6">
      <c r="A6" s="4" t="inlineStr">
        <is>
          <t>2028</t>
        </is>
      </c>
      <c r="B6" s="7" t="n">
        <v>21.7</v>
      </c>
      <c r="C6" s="4" t="inlineStr">
        <is>
          <t xml:space="preserve"> </t>
        </is>
      </c>
    </row>
    <row r="7">
      <c r="A7" s="4" t="inlineStr">
        <is>
          <t>2029</t>
        </is>
      </c>
      <c r="B7" s="7" t="n">
        <v>13.8</v>
      </c>
      <c r="C7" s="4" t="inlineStr">
        <is>
          <t xml:space="preserve"> </t>
        </is>
      </c>
    </row>
    <row r="8">
      <c r="A8" s="4" t="inlineStr">
        <is>
          <t>Thereafter</t>
        </is>
      </c>
      <c r="B8" s="5" t="n">
        <v>26</v>
      </c>
      <c r="C8" s="4" t="inlineStr">
        <is>
          <t xml:space="preserve"> </t>
        </is>
      </c>
    </row>
    <row r="9">
      <c r="A9" s="4" t="inlineStr">
        <is>
          <t>Operating lease liabilities</t>
        </is>
      </c>
      <c r="B9" s="7" t="n">
        <v>130.4</v>
      </c>
      <c r="C9" s="6" t="n">
        <v>138.9</v>
      </c>
    </row>
    <row r="10">
      <c r="A10" s="3" t="inlineStr">
        <is>
          <t>Finance lease obligations</t>
        </is>
      </c>
      <c r="B10" s="4" t="inlineStr">
        <is>
          <t xml:space="preserve"> </t>
        </is>
      </c>
      <c r="C10" s="4" t="inlineStr">
        <is>
          <t xml:space="preserve"> </t>
        </is>
      </c>
    </row>
    <row r="11">
      <c r="A11" s="4" t="inlineStr">
        <is>
          <t>Remainder of 2025</t>
        </is>
      </c>
      <c r="B11" s="7" t="n">
        <v>4.5</v>
      </c>
      <c r="C11" s="4" t="inlineStr">
        <is>
          <t xml:space="preserve"> </t>
        </is>
      </c>
    </row>
    <row r="12">
      <c r="A12" s="4" t="inlineStr">
        <is>
          <t>2026</t>
        </is>
      </c>
      <c r="B12" s="7" t="n">
        <v>5.9</v>
      </c>
      <c r="C12" s="4" t="inlineStr">
        <is>
          <t xml:space="preserve"> </t>
        </is>
      </c>
    </row>
    <row r="13">
      <c r="A13" s="4" t="inlineStr">
        <is>
          <t>2027</t>
        </is>
      </c>
      <c r="B13" s="7" t="n">
        <v>4.9</v>
      </c>
      <c r="C13" s="4" t="inlineStr">
        <is>
          <t xml:space="preserve"> </t>
        </is>
      </c>
    </row>
    <row r="14">
      <c r="A14" s="4" t="inlineStr">
        <is>
          <t>2028</t>
        </is>
      </c>
      <c r="B14" s="7" t="n">
        <v>0.4</v>
      </c>
      <c r="C14" s="4" t="inlineStr">
        <is>
          <t xml:space="preserve"> </t>
        </is>
      </c>
    </row>
    <row r="15">
      <c r="A15" s="4" t="inlineStr">
        <is>
          <t>2029</t>
        </is>
      </c>
      <c r="B15" s="5" t="n">
        <v>0</v>
      </c>
      <c r="C15" s="4" t="inlineStr">
        <is>
          <t xml:space="preserve"> </t>
        </is>
      </c>
    </row>
    <row r="16">
      <c r="A16" s="4" t="inlineStr">
        <is>
          <t>Thereafter</t>
        </is>
      </c>
      <c r="B16" s="5" t="n">
        <v>0</v>
      </c>
      <c r="C16" s="4" t="inlineStr">
        <is>
          <t xml:space="preserve"> </t>
        </is>
      </c>
    </row>
    <row r="17">
      <c r="A17" s="4" t="inlineStr">
        <is>
          <t>Total</t>
        </is>
      </c>
      <c r="B17" s="7" t="n">
        <v>15.7</v>
      </c>
      <c r="C17" s="6" t="n">
        <v>16.6</v>
      </c>
    </row>
    <row r="18">
      <c r="A18" s="3" t="inlineStr">
        <is>
          <t>Long-term debt principal interest payments</t>
        </is>
      </c>
      <c r="B18" s="4" t="inlineStr">
        <is>
          <t xml:space="preserve"> </t>
        </is>
      </c>
      <c r="C18" s="4" t="inlineStr">
        <is>
          <t xml:space="preserve"> </t>
        </is>
      </c>
    </row>
    <row r="19">
      <c r="A19" s="4" t="inlineStr">
        <is>
          <t>Remainder of 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2029</t>
        </is>
      </c>
      <c r="B23" s="5" t="n">
        <v>0</v>
      </c>
      <c r="C23" s="4" t="inlineStr">
        <is>
          <t xml:space="preserve"> </t>
        </is>
      </c>
    </row>
    <row r="24">
      <c r="A24" s="4" t="inlineStr">
        <is>
          <t>Thereafter</t>
        </is>
      </c>
      <c r="B24" s="5" t="n">
        <v>1000</v>
      </c>
      <c r="C24" s="4" t="inlineStr">
        <is>
          <t xml:space="preserve"> </t>
        </is>
      </c>
    </row>
    <row r="25">
      <c r="A25" s="4" t="inlineStr">
        <is>
          <t>Total</t>
        </is>
      </c>
      <c r="B25" s="5" t="n">
        <v>1000</v>
      </c>
      <c r="C25" s="4" t="inlineStr">
        <is>
          <t xml:space="preserve"> </t>
        </is>
      </c>
    </row>
    <row r="26">
      <c r="A26" s="3" t="inlineStr">
        <is>
          <t>Long-term debt principal payments</t>
        </is>
      </c>
      <c r="B26" s="4" t="inlineStr">
        <is>
          <t xml:space="preserve"> </t>
        </is>
      </c>
      <c r="C26" s="4" t="inlineStr">
        <is>
          <t xml:space="preserve"> </t>
        </is>
      </c>
    </row>
    <row r="27">
      <c r="A27" s="4" t="inlineStr">
        <is>
          <t>Remainder of 2025</t>
        </is>
      </c>
      <c r="B27" s="5" t="n">
        <v>14</v>
      </c>
      <c r="C27" s="4" t="inlineStr">
        <is>
          <t xml:space="preserve"> </t>
        </is>
      </c>
    </row>
    <row r="28">
      <c r="A28" s="4" t="inlineStr">
        <is>
          <t>2026</t>
        </is>
      </c>
      <c r="B28" s="5" t="n">
        <v>28</v>
      </c>
      <c r="C28" s="4" t="inlineStr">
        <is>
          <t xml:space="preserve"> </t>
        </is>
      </c>
    </row>
    <row r="29">
      <c r="A29" s="4" t="inlineStr">
        <is>
          <t>2027</t>
        </is>
      </c>
      <c r="B29" s="5" t="n">
        <v>28</v>
      </c>
      <c r="C29" s="4" t="inlineStr">
        <is>
          <t xml:space="preserve"> </t>
        </is>
      </c>
    </row>
    <row r="30">
      <c r="A30" s="4" t="inlineStr">
        <is>
          <t>2028</t>
        </is>
      </c>
      <c r="B30" s="5" t="n">
        <v>28</v>
      </c>
      <c r="C30" s="4" t="inlineStr">
        <is>
          <t xml:space="preserve"> </t>
        </is>
      </c>
    </row>
    <row r="31">
      <c r="A31" s="4" t="inlineStr">
        <is>
          <t>2029</t>
        </is>
      </c>
      <c r="B31" s="5" t="n">
        <v>28</v>
      </c>
      <c r="C31" s="4" t="inlineStr">
        <is>
          <t xml:space="preserve"> </t>
        </is>
      </c>
    </row>
    <row r="32">
      <c r="A32" s="4" t="inlineStr">
        <is>
          <t>Thereafter</t>
        </is>
      </c>
      <c r="B32" s="5" t="n">
        <v>28</v>
      </c>
      <c r="C32" s="4" t="inlineStr">
        <is>
          <t xml:space="preserve"> </t>
        </is>
      </c>
    </row>
    <row r="33">
      <c r="A33" s="4" t="inlineStr">
        <is>
          <t>Total</t>
        </is>
      </c>
      <c r="B33" s="9" t="n">
        <v>154</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1" customWidth="1" min="5" max="5"/>
    <col width="22" customWidth="1" min="6" max="6"/>
    <col width="22" customWidth="1" min="7" max="7"/>
  </cols>
  <sheetData>
    <row r="1">
      <c r="A1" s="1" t="inlineStr">
        <is>
          <t>COMMITMENTS AND CONTINGENCIES - Narrative (Details) shares in Thousands, $ in Millions</t>
        </is>
      </c>
      <c r="F1" s="2" t="inlineStr">
        <is>
          <t>3 Months Ended</t>
        </is>
      </c>
    </row>
    <row r="2">
      <c r="B2" s="2" t="inlineStr">
        <is>
          <t>Apr. 22, 2025 USD ($)</t>
        </is>
      </c>
      <c r="C2" s="2" t="inlineStr">
        <is>
          <t>Aug. 14, 2024 USD ($)</t>
        </is>
      </c>
      <c r="D2" s="2" t="inlineStr">
        <is>
          <t>May 28, 2024 USD ($)</t>
        </is>
      </c>
      <c r="E2" s="2" t="inlineStr">
        <is>
          <t>Feb. 01, 2024 USD ($) stockholder shares</t>
        </is>
      </c>
      <c r="F2" s="2" t="inlineStr">
        <is>
          <t>Mar. 31, 2025 USD ($)</t>
        </is>
      </c>
      <c r="G2" s="2" t="inlineStr">
        <is>
          <t>Dec. 31, 2024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warded to plaintiff</t>
        </is>
      </c>
      <c r="B4" s="4" t="inlineStr">
        <is>
          <t xml:space="preserve"> </t>
        </is>
      </c>
      <c r="C4" s="4" t="inlineStr">
        <is>
          <t xml:space="preserve"> </t>
        </is>
      </c>
      <c r="D4" s="6" t="n">
        <v>79.09999999999999</v>
      </c>
      <c r="E4" s="4" t="inlineStr">
        <is>
          <t xml:space="preserve"> </t>
        </is>
      </c>
      <c r="F4" s="4" t="inlineStr">
        <is>
          <t xml:space="preserve"> </t>
        </is>
      </c>
      <c r="G4" s="4" t="inlineStr">
        <is>
          <t xml:space="preserve"> </t>
        </is>
      </c>
    </row>
    <row r="5">
      <c r="A5" s="4" t="inlineStr">
        <is>
          <t>Litigation expense</t>
        </is>
      </c>
      <c r="B5" s="4" t="inlineStr">
        <is>
          <t xml:space="preserve"> </t>
        </is>
      </c>
      <c r="C5" s="9" t="n">
        <v>95</v>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97.40000000000001</v>
      </c>
      <c r="G6" s="9" t="n">
        <v>0</v>
      </c>
    </row>
    <row r="7">
      <c r="A7" s="4" t="inlineStr">
        <is>
          <t>Number of plaintiffs complaint | stockholder</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Earn out shares issued (in shares) | shares</t>
        </is>
      </c>
      <c r="B8" s="4" t="inlineStr">
        <is>
          <t xml:space="preserve"> </t>
        </is>
      </c>
      <c r="C8" s="4" t="inlineStr">
        <is>
          <t xml:space="preserve"> </t>
        </is>
      </c>
      <c r="D8" s="4" t="inlineStr">
        <is>
          <t xml:space="preserve"> </t>
        </is>
      </c>
      <c r="E8" s="5" t="n">
        <v>23460</v>
      </c>
      <c r="F8" s="4" t="inlineStr">
        <is>
          <t xml:space="preserve"> </t>
        </is>
      </c>
      <c r="G8" s="4" t="inlineStr">
        <is>
          <t xml:space="preserve"> </t>
        </is>
      </c>
    </row>
    <row r="9">
      <c r="A9" s="4" t="inlineStr">
        <is>
          <t>Estimated fair value of total earn-out shares at closing</t>
        </is>
      </c>
      <c r="B9" s="4" t="inlineStr">
        <is>
          <t xml:space="preserve"> </t>
        </is>
      </c>
      <c r="C9" s="4" t="inlineStr">
        <is>
          <t xml:space="preserve"> </t>
        </is>
      </c>
      <c r="D9" s="4" t="inlineStr">
        <is>
          <t xml:space="preserve"> </t>
        </is>
      </c>
      <c r="E9" s="9" t="n">
        <v>225</v>
      </c>
      <c r="F9" s="4" t="inlineStr">
        <is>
          <t xml:space="preserve"> </t>
        </is>
      </c>
      <c r="G9" s="4" t="inlineStr">
        <is>
          <t xml:space="preserve"> </t>
        </is>
      </c>
    </row>
    <row r="10">
      <c r="A10" s="4" t="inlineStr">
        <is>
          <t>Litigation accrual</t>
        </is>
      </c>
      <c r="B10" s="4" t="inlineStr">
        <is>
          <t xml:space="preserve"> </t>
        </is>
      </c>
      <c r="C10" s="4" t="inlineStr">
        <is>
          <t xml:space="preserve"> </t>
        </is>
      </c>
      <c r="D10" s="4" t="inlineStr">
        <is>
          <t xml:space="preserve"> </t>
        </is>
      </c>
      <c r="E10" s="4" t="inlineStr">
        <is>
          <t xml:space="preserve"> </t>
        </is>
      </c>
      <c r="F10" s="5" t="n">
        <v>95</v>
      </c>
      <c r="G10" s="9" t="n">
        <v>0</v>
      </c>
    </row>
    <row r="11">
      <c r="A11" s="4" t="inlineStr">
        <is>
          <t>Potential damages sought</t>
        </is>
      </c>
      <c r="B11" s="4" t="inlineStr">
        <is>
          <t xml:space="preserve"> </t>
        </is>
      </c>
      <c r="C11" s="4" t="inlineStr">
        <is>
          <t xml:space="preserve"> </t>
        </is>
      </c>
      <c r="D11" s="4" t="inlineStr">
        <is>
          <t xml:space="preserve"> </t>
        </is>
      </c>
      <c r="E11" s="4" t="inlineStr">
        <is>
          <t xml:space="preserve"> </t>
        </is>
      </c>
      <c r="F11" s="9" t="n">
        <v>15</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ain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awarded to plaintiff</t>
        </is>
      </c>
      <c r="B14" s="6" t="n">
        <v>79.0999999999999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40" customWidth="1" min="2" max="2"/>
    <col width="22" customWidth="1" min="3" max="3"/>
  </cols>
  <sheetData>
    <row r="1">
      <c r="A1" s="1" t="inlineStr">
        <is>
          <t>SEGMENT REPORTING - Narrative (Details) $ in Millions</t>
        </is>
      </c>
      <c r="B1" s="2" t="inlineStr">
        <is>
          <t>3 Months Ended</t>
        </is>
      </c>
    </row>
    <row r="2">
      <c r="B2" s="2" t="inlineStr">
        <is>
          <t>Mar. 31, 2025 USD ($) operating_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operating_segment</t>
        </is>
      </c>
      <c r="B4" s="5" t="n">
        <v>2</v>
      </c>
      <c r="C4" s="4" t="inlineStr">
        <is>
          <t xml:space="preserve"> </t>
        </is>
      </c>
    </row>
    <row r="5">
      <c r="A5" s="4" t="inlineStr">
        <is>
          <t>Number of reportable segments | operating_segment</t>
        </is>
      </c>
      <c r="B5" s="5" t="n">
        <v>2</v>
      </c>
      <c r="C5" s="4" t="inlineStr">
        <is>
          <t xml:space="preserve"> </t>
        </is>
      </c>
    </row>
    <row r="6">
      <c r="A6" s="4" t="inlineStr">
        <is>
          <t>Revenues | $</t>
        </is>
      </c>
      <c r="B6" s="6" t="n">
        <v>732.2</v>
      </c>
      <c r="C6" s="6" t="n">
        <v>656.4</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 $</t>
        </is>
      </c>
      <c r="B9" s="6" t="n">
        <v>47.9</v>
      </c>
      <c r="C9" s="6" t="n">
        <v>37.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ized EBITDA Information by Operating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732.2</v>
      </c>
      <c r="C4" s="6" t="n">
        <v>656.4</v>
      </c>
    </row>
    <row r="5">
      <c r="A5" s="4" t="inlineStr">
        <is>
          <t>General and administrative</t>
        </is>
      </c>
      <c r="B5" s="7" t="n">
        <v>141.1</v>
      </c>
      <c r="C5" s="7" t="n">
        <v>98.5</v>
      </c>
    </row>
    <row r="6">
      <c r="A6" s="4" t="inlineStr">
        <is>
          <t>North Americ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7" t="n">
        <v>697.4</v>
      </c>
      <c r="C8" s="7" t="n">
        <v>623.3</v>
      </c>
    </row>
    <row r="9">
      <c r="A9" s="4" t="inlineStr">
        <is>
          <t>Internation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7" t="n">
        <v>34.8</v>
      </c>
      <c r="C11" s="7" t="n">
        <v>33.1</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7" t="n">
        <v>732.2</v>
      </c>
      <c r="C14" s="7" t="n">
        <v>656.4</v>
      </c>
    </row>
    <row r="15">
      <c r="A15" s="4" t="inlineStr">
        <is>
          <t>Personnel</t>
        </is>
      </c>
      <c r="B15" s="7" t="n">
        <v>342.1</v>
      </c>
      <c r="C15" s="5" t="n">
        <v>300</v>
      </c>
    </row>
    <row r="16">
      <c r="A16" s="4" t="inlineStr">
        <is>
          <t>Marketing</t>
        </is>
      </c>
      <c r="B16" s="5" t="n">
        <v>216</v>
      </c>
      <c r="C16" s="7" t="n">
        <v>239.9</v>
      </c>
    </row>
    <row r="17">
      <c r="A17" s="4" t="inlineStr">
        <is>
          <t>General and administrative</t>
        </is>
      </c>
      <c r="B17" s="7" t="n">
        <v>174.9</v>
      </c>
      <c r="C17" s="7" t="n">
        <v>129.2</v>
      </c>
    </row>
    <row r="18">
      <c r="A18" s="4" t="inlineStr">
        <is>
          <t>EBITDA</t>
        </is>
      </c>
      <c r="B18" s="7" t="n">
        <v>-0.8</v>
      </c>
      <c r="C18" s="7" t="n">
        <v>-12.7</v>
      </c>
    </row>
    <row r="19">
      <c r="A19" s="4" t="inlineStr">
        <is>
          <t>Operating Segments | North Americ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7" t="n">
        <v>697.4</v>
      </c>
      <c r="C21" s="7" t="n">
        <v>623.3</v>
      </c>
    </row>
    <row r="22">
      <c r="A22" s="4" t="inlineStr">
        <is>
          <t>Personnel</t>
        </is>
      </c>
      <c r="B22" s="7" t="n">
        <v>320.6</v>
      </c>
      <c r="C22" s="7" t="n">
        <v>276.8</v>
      </c>
    </row>
    <row r="23">
      <c r="A23" s="4" t="inlineStr">
        <is>
          <t>Marketing</t>
        </is>
      </c>
      <c r="B23" s="7" t="n">
        <v>203.4</v>
      </c>
      <c r="C23" s="7" t="n">
        <v>222.6</v>
      </c>
    </row>
    <row r="24">
      <c r="A24" s="4" t="inlineStr">
        <is>
          <t>General and administrative</t>
        </is>
      </c>
      <c r="B24" s="7" t="n">
        <v>164.3</v>
      </c>
      <c r="C24" s="7" t="n">
        <v>120.7</v>
      </c>
    </row>
    <row r="25">
      <c r="A25" s="4" t="inlineStr">
        <is>
          <t>EBITDA</t>
        </is>
      </c>
      <c r="B25" s="7" t="n">
        <v>9.1</v>
      </c>
      <c r="C25" s="7" t="n">
        <v>3.2</v>
      </c>
    </row>
    <row r="26">
      <c r="A26" s="4" t="inlineStr">
        <is>
          <t>Operating Segments | Internation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34.8</v>
      </c>
      <c r="C28" s="7" t="n">
        <v>33.1</v>
      </c>
    </row>
    <row r="29">
      <c r="A29" s="4" t="inlineStr">
        <is>
          <t>Personnel</t>
        </is>
      </c>
      <c r="B29" s="7" t="n">
        <v>21.5</v>
      </c>
      <c r="C29" s="7" t="n">
        <v>23.2</v>
      </c>
    </row>
    <row r="30">
      <c r="A30" s="4" t="inlineStr">
        <is>
          <t>Marketing</t>
        </is>
      </c>
      <c r="B30" s="7" t="n">
        <v>12.6</v>
      </c>
      <c r="C30" s="7" t="n">
        <v>17.3</v>
      </c>
    </row>
    <row r="31">
      <c r="A31" s="4" t="inlineStr">
        <is>
          <t>General and administrative</t>
        </is>
      </c>
      <c r="B31" s="7" t="n">
        <v>10.6</v>
      </c>
      <c r="C31" s="7" t="n">
        <v>8.5</v>
      </c>
    </row>
    <row r="32">
      <c r="A32" s="4" t="inlineStr">
        <is>
          <t>EBITDA</t>
        </is>
      </c>
      <c r="B32" s="6" t="n">
        <v>-9.9</v>
      </c>
      <c r="C32" s="6" t="n">
        <v>-1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CoStar Group is a leading global provider of real estate information and analytics, online marketplaces, and 3D digital twin technology. The Company has created and compiled a standardized platform of real estate information and analytics and online marketplaces where industry professionals, consumers of real estate, and the related business communities can continuously interact and facilitate transactions by efficiently accessing and exchanging accurate and standardized real estate-related information. The Company's service offerings span all property types, including office, residential, retail, industrial, multifamily, land, mixed-use, and hospitality. The Company's services are typically distributed to its customers under subscription-based agreements that typically renew automatically and have a minimum term of one year. The Company operates within two operating segments, North America, which includes the U.S. and Canada and International, which primarily includes Europe, Asia-Pacific, and Latin America. The Company completed the Visual Lease Acquisition and Matterport Acquisition in November 2024 and February 2025, respectively. See Note 5 for further discussion of these acqui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tock Based Compensation Included in the Personnel Costs (Details) - Operating Segment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6" t="n">
        <v>30.4</v>
      </c>
      <c r="C4" s="6" t="n">
        <v>22.8</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29</v>
      </c>
      <c r="C7" s="7" t="n">
        <v>21.8</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1.4</v>
      </c>
      <c r="C10" s="9" t="n">
        <v>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Loss) Income to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 net</t>
        </is>
      </c>
      <c r="B4" s="6" t="n">
        <v>38.5</v>
      </c>
      <c r="C4" s="6" t="n">
        <v>56.2</v>
      </c>
    </row>
    <row r="5">
      <c r="A5" s="4" t="inlineStr">
        <is>
          <t>Other expense, net</t>
        </is>
      </c>
      <c r="B5" s="7" t="n">
        <v>-2.4</v>
      </c>
      <c r="C5" s="7" t="n">
        <v>-1.9</v>
      </c>
    </row>
    <row r="6">
      <c r="A6" s="4" t="inlineStr">
        <is>
          <t>(Loss) income before income taxes</t>
        </is>
      </c>
      <c r="B6" s="7" t="n">
        <v>-6.7</v>
      </c>
      <c r="C6" s="7" t="n">
        <v>11.5</v>
      </c>
    </row>
    <row r="7">
      <c r="A7" s="4" t="inlineStr">
        <is>
          <t>Depreciation and amortization expense</t>
        </is>
      </c>
      <c r="B7" s="5" t="n">
        <v>5</v>
      </c>
      <c r="C7" s="7" t="n">
        <v>5.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BITDA</t>
        </is>
      </c>
      <c r="B10" s="7" t="n">
        <v>-0.8</v>
      </c>
      <c r="C10" s="7" t="n">
        <v>-12.7</v>
      </c>
    </row>
    <row r="11">
      <c r="A11" s="4" t="inlineStr">
        <is>
          <t>Reconciling Ite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mortization of acquired intangible assets in cost of revenues</t>
        </is>
      </c>
      <c r="B13" s="7" t="n">
        <v>-10.5</v>
      </c>
      <c r="C13" s="7" t="n">
        <v>-8.800000000000001</v>
      </c>
    </row>
    <row r="14">
      <c r="A14" s="4" t="inlineStr">
        <is>
          <t>Amortization of acquired intangible assets in operating expenses</t>
        </is>
      </c>
      <c r="B14" s="7" t="n">
        <v>-17.2</v>
      </c>
      <c r="C14" s="5" t="n">
        <v>-11</v>
      </c>
    </row>
    <row r="15">
      <c r="A15" s="4" t="inlineStr">
        <is>
          <t>Depreciation and other amortization</t>
        </is>
      </c>
      <c r="B15" s="7" t="n">
        <v>14.3</v>
      </c>
      <c r="C15" s="7" t="n">
        <v>10.3</v>
      </c>
    </row>
    <row r="16">
      <c r="A16" s="4" t="inlineStr">
        <is>
          <t>Interest income, net</t>
        </is>
      </c>
      <c r="B16" s="7" t="n">
        <v>-38.5</v>
      </c>
      <c r="C16" s="7" t="n">
        <v>-56.2</v>
      </c>
    </row>
    <row r="17">
      <c r="A17" s="4" t="inlineStr">
        <is>
          <t>Other expense, net</t>
        </is>
      </c>
      <c r="B17" s="6" t="n">
        <v>2.4</v>
      </c>
      <c r="C17" s="6" t="n">
        <v>1.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ized Information by Operating Segment (Details) - USD ($) $ in Millions</t>
        </is>
      </c>
      <c r="B1" s="2" t="inlineStr">
        <is>
          <t>Mar. 31, 2025</t>
        </is>
      </c>
      <c r="C1" s="2" t="inlineStr">
        <is>
          <t>Dec. 31, 2024</t>
        </is>
      </c>
      <c r="D1" s="2" t="inlineStr">
        <is>
          <t>Dec. 31,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property and equipment, net</t>
        </is>
      </c>
      <c r="B3" s="6" t="n">
        <v>1097.6</v>
      </c>
      <c r="C3" s="6" t="n">
        <v>1014.9</v>
      </c>
      <c r="D3" s="4" t="inlineStr">
        <is>
          <t xml:space="preserve"> </t>
        </is>
      </c>
    </row>
    <row r="4">
      <c r="A4" s="4" t="inlineStr">
        <is>
          <t>Total goodwill</t>
        </is>
      </c>
      <c r="B4" s="7" t="n">
        <v>3673.2</v>
      </c>
      <c r="C4" s="7" t="n">
        <v>2527.6</v>
      </c>
      <c r="D4" s="6" t="n">
        <v>2386.2</v>
      </c>
    </row>
    <row r="5">
      <c r="A5" s="4" t="inlineStr">
        <is>
          <t>Total assets</t>
        </is>
      </c>
      <c r="B5" s="7" t="n">
        <v>10428.1</v>
      </c>
      <c r="C5" s="7" t="n">
        <v>9256.799999999999</v>
      </c>
      <c r="D5" s="4" t="inlineStr">
        <is>
          <t xml:space="preserve"> </t>
        </is>
      </c>
    </row>
    <row r="6">
      <c r="A6" s="4" t="inlineStr">
        <is>
          <t>Total liabilities</t>
        </is>
      </c>
      <c r="B6" s="7" t="n">
        <v>1871.9</v>
      </c>
      <c r="C6" s="7" t="n">
        <v>1703.3</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goodwill</t>
        </is>
      </c>
      <c r="B9" s="7" t="n">
        <v>3435.1</v>
      </c>
      <c r="C9" s="7" t="n">
        <v>2297.2</v>
      </c>
      <c r="D9" s="7" t="n">
        <v>2149.2</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goodwill</t>
        </is>
      </c>
      <c r="B12" s="7" t="n">
        <v>238.1</v>
      </c>
      <c r="C12" s="7" t="n">
        <v>230.4</v>
      </c>
      <c r="D12" s="9" t="n">
        <v>237</v>
      </c>
    </row>
    <row r="13">
      <c r="A13" s="4" t="inlineStr">
        <is>
          <t>Operating Segments | North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property and equipment, net</t>
        </is>
      </c>
      <c r="B15" s="7" t="n">
        <v>1088.1</v>
      </c>
      <c r="C15" s="7" t="n">
        <v>1006.7</v>
      </c>
      <c r="D15" s="4" t="inlineStr">
        <is>
          <t xml:space="preserve"> </t>
        </is>
      </c>
    </row>
    <row r="16">
      <c r="A16" s="4" t="inlineStr">
        <is>
          <t>Total goodwill</t>
        </is>
      </c>
      <c r="B16" s="7" t="n">
        <v>3435.1</v>
      </c>
      <c r="C16" s="7" t="n">
        <v>2297.2</v>
      </c>
      <c r="D16" s="4" t="inlineStr">
        <is>
          <t xml:space="preserve"> </t>
        </is>
      </c>
    </row>
    <row r="17">
      <c r="A17" s="4" t="inlineStr">
        <is>
          <t>Total assets</t>
        </is>
      </c>
      <c r="B17" s="7" t="n">
        <v>9679.299999999999</v>
      </c>
      <c r="C17" s="5" t="n">
        <v>8852</v>
      </c>
      <c r="D17" s="4" t="inlineStr">
        <is>
          <t xml:space="preserve"> </t>
        </is>
      </c>
    </row>
    <row r="18">
      <c r="A18" s="4" t="inlineStr">
        <is>
          <t>Total liabilities</t>
        </is>
      </c>
      <c r="B18" s="7" t="n">
        <v>1766.1</v>
      </c>
      <c r="C18" s="5" t="n">
        <v>1603</v>
      </c>
      <c r="D18" s="4" t="inlineStr">
        <is>
          <t xml:space="preserve"> </t>
        </is>
      </c>
    </row>
    <row r="19">
      <c r="A19" s="4" t="inlineStr">
        <is>
          <t>Operating Segments |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property and equipment, net</t>
        </is>
      </c>
      <c r="B21" s="7" t="n">
        <v>9.5</v>
      </c>
      <c r="C21" s="7" t="n">
        <v>8.199999999999999</v>
      </c>
      <c r="D21" s="4" t="inlineStr">
        <is>
          <t xml:space="preserve"> </t>
        </is>
      </c>
    </row>
    <row r="22">
      <c r="A22" s="4" t="inlineStr">
        <is>
          <t>Total goodwill</t>
        </is>
      </c>
      <c r="B22" s="7" t="n">
        <v>238.1</v>
      </c>
      <c r="C22" s="7" t="n">
        <v>230.4</v>
      </c>
      <c r="D22" s="4" t="inlineStr">
        <is>
          <t xml:space="preserve"> </t>
        </is>
      </c>
    </row>
    <row r="23">
      <c r="A23" s="4" t="inlineStr">
        <is>
          <t>Total assets</t>
        </is>
      </c>
      <c r="B23" s="7" t="n">
        <v>748.8</v>
      </c>
      <c r="C23" s="7" t="n">
        <v>404.8</v>
      </c>
      <c r="D23" s="4" t="inlineStr">
        <is>
          <t xml:space="preserve"> </t>
        </is>
      </c>
    </row>
    <row r="24">
      <c r="A24" s="4" t="inlineStr">
        <is>
          <t>Total liabilities</t>
        </is>
      </c>
      <c r="B24" s="6" t="n">
        <v>105.8</v>
      </c>
      <c r="C24" s="6" t="n">
        <v>100.3</v>
      </c>
      <c r="D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shares in Thousands, $ in Millions</t>
        </is>
      </c>
      <c r="B1" s="2" t="inlineStr">
        <is>
          <t>3 Months Ended</t>
        </is>
      </c>
    </row>
    <row r="2">
      <c r="B2" s="2" t="inlineStr">
        <is>
          <t>Mar. 31, 2025</t>
        </is>
      </c>
      <c r="C2" s="2" t="inlineStr">
        <is>
          <t>Feb. 28, 2025</t>
        </is>
      </c>
    </row>
    <row r="3">
      <c r="A3" s="3" t="inlineStr">
        <is>
          <t>Subsidiary, Sale of Stock [Line Items]</t>
        </is>
      </c>
      <c r="B3" s="4" t="inlineStr">
        <is>
          <t xml:space="preserve"> </t>
        </is>
      </c>
      <c r="C3" s="4" t="inlineStr">
        <is>
          <t xml:space="preserve"> </t>
        </is>
      </c>
    </row>
    <row r="4">
      <c r="A4" s="4" t="inlineStr">
        <is>
          <t>Share repurchase program authorized</t>
        </is>
      </c>
      <c r="B4" s="4" t="inlineStr">
        <is>
          <t xml:space="preserve"> </t>
        </is>
      </c>
      <c r="C4" s="9" t="n">
        <v>500</v>
      </c>
    </row>
    <row r="5">
      <c r="A5" s="4" t="inlineStr">
        <is>
          <t>Stock repurchases under stock repurchase programs (in shares)</t>
        </is>
      </c>
      <c r="B5" s="5" t="n">
        <v>240</v>
      </c>
      <c r="C5" s="4" t="inlineStr">
        <is>
          <t xml:space="preserve"> </t>
        </is>
      </c>
    </row>
    <row r="6">
      <c r="A6" s="4" t="inlineStr">
        <is>
          <t>Aggregate cost of shares repurchased</t>
        </is>
      </c>
      <c r="B6" s="6" t="n">
        <v>18.5</v>
      </c>
      <c r="C6" s="4" t="inlineStr">
        <is>
          <t xml:space="preserve"> </t>
        </is>
      </c>
    </row>
    <row r="7">
      <c r="A7" s="4" t="inlineStr">
        <is>
          <t>Share repurchase program, remaining authorized, amount</t>
        </is>
      </c>
      <c r="B7" s="6" t="n">
        <v>481.5</v>
      </c>
      <c r="C7" s="4" t="inlineStr">
        <is>
          <t xml:space="preserve"> </t>
        </is>
      </c>
    </row>
    <row r="8">
      <c r="A8" s="4" t="inlineStr">
        <is>
          <t>Preferred stock authorized for issuance (in shares)</t>
        </is>
      </c>
      <c r="B8" s="5" t="n">
        <v>2000</v>
      </c>
      <c r="C8" s="4" t="inlineStr">
        <is>
          <t xml:space="preserve"> </t>
        </is>
      </c>
    </row>
    <row r="9">
      <c r="A9" s="4" t="inlineStr">
        <is>
          <t>Preferred stock, par value (in dollars per share)</t>
        </is>
      </c>
      <c r="B9" s="8" t="n">
        <v>0.01</v>
      </c>
      <c r="C9" s="4" t="inlineStr">
        <is>
          <t xml:space="preserve"> </t>
        </is>
      </c>
    </row>
    <row r="10">
      <c r="A10" s="4" t="inlineStr">
        <is>
          <t>Common stock authorized for issuance (in shares)</t>
        </is>
      </c>
      <c r="B10" s="5" t="n">
        <v>1200000</v>
      </c>
      <c r="C10" s="4" t="inlineStr">
        <is>
          <t xml:space="preserve"> </t>
        </is>
      </c>
    </row>
    <row r="11">
      <c r="A11" s="4" t="inlineStr">
        <is>
          <t>Common stock, par or stated value per share (usd per share)</t>
        </is>
      </c>
      <c r="B11" s="8" t="n">
        <v>0.01</v>
      </c>
      <c r="C11" s="4" t="inlineStr">
        <is>
          <t xml:space="preserve"> </t>
        </is>
      </c>
    </row>
    <row r="12">
      <c r="A12" s="4" t="inlineStr">
        <is>
          <t>Treasury Stoc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Aggregate cost of shares repurchased</t>
        </is>
      </c>
      <c r="B14" s="6" t="n">
        <v>18.5</v>
      </c>
      <c r="C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s>
  <sheetData>
    <row r="1">
      <c r="A1" s="1" t="inlineStr">
        <is>
          <t>EMPLOYEE BENEFIT PLANS - (Stock Incentive Plans) (Narrative) (Details) $ in Millions</t>
        </is>
      </c>
      <c r="C1" s="2" t="inlineStr">
        <is>
          <t>3 Months Ended</t>
        </is>
      </c>
    </row>
    <row r="2">
      <c r="B2" s="2" t="inlineStr">
        <is>
          <t>Jun. 07, 2021</t>
        </is>
      </c>
      <c r="C2" s="2" t="inlineStr">
        <is>
          <t>Mar. 31, 2025 USD ($) shares</t>
        </is>
      </c>
      <c r="D2" s="2" t="inlineStr">
        <is>
          <t>Jun. 09,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5" t="n">
        <v>10</v>
      </c>
      <c r="C4" s="4" t="inlineStr">
        <is>
          <t xml:space="preserve"> </t>
        </is>
      </c>
      <c r="D4" s="4" t="inlineStr">
        <is>
          <t xml:space="preserve"> </t>
        </is>
      </c>
    </row>
    <row r="5">
      <c r="A5" s="4" t="inlineStr">
        <is>
          <t>Share repurchase program, remaining authorized, amount | $</t>
        </is>
      </c>
      <c r="B5" s="4" t="inlineStr">
        <is>
          <t xml:space="preserve"> </t>
        </is>
      </c>
      <c r="C5" s="6" t="n">
        <v>481.5</v>
      </c>
      <c r="D5" s="4" t="inlineStr">
        <is>
          <t xml:space="preserve"> </t>
        </is>
      </c>
    </row>
    <row r="6">
      <c r="A6" s="4" t="inlineStr">
        <is>
          <t>Compensation cost expected to be recognized in future years | $</t>
        </is>
      </c>
      <c r="B6" s="4" t="inlineStr">
        <is>
          <t xml:space="preserve"> </t>
        </is>
      </c>
      <c r="C6" s="6" t="n">
        <v>375.7</v>
      </c>
      <c r="D6" s="4" t="inlineStr">
        <is>
          <t xml:space="preserve"> </t>
        </is>
      </c>
    </row>
    <row r="7">
      <c r="A7" s="4" t="inlineStr">
        <is>
          <t>Weighted-average-period expected to recognize the unrecognized compensation cost (in years)</t>
        </is>
      </c>
      <c r="B7" s="4" t="inlineStr">
        <is>
          <t xml:space="preserve"> </t>
        </is>
      </c>
      <c r="C7" s="4" t="inlineStr">
        <is>
          <t>2 years 9 months 18 days</t>
        </is>
      </c>
      <c r="D7" s="4" t="inlineStr">
        <is>
          <t xml:space="preserve"> </t>
        </is>
      </c>
    </row>
    <row r="8">
      <c r="A8" s="4" t="inlineStr">
        <is>
          <t>Matterpor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of options and restricted stock grants (in years)</t>
        </is>
      </c>
      <c r="B10" s="4" t="inlineStr">
        <is>
          <t xml:space="preserve"> </t>
        </is>
      </c>
      <c r="C10" s="4" t="inlineStr">
        <is>
          <t>4 years</t>
        </is>
      </c>
      <c r="D10" s="4" t="inlineStr">
        <is>
          <t xml:space="preserve"> </t>
        </is>
      </c>
    </row>
    <row r="11">
      <c r="A11" s="4" t="inlineStr">
        <is>
          <t>Minimum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of options and restricted stock grants (in years)</t>
        </is>
      </c>
      <c r="B13" s="4" t="inlineStr">
        <is>
          <t xml:space="preserve"> </t>
        </is>
      </c>
      <c r="C13" s="4" t="inlineStr">
        <is>
          <t>1 year</t>
        </is>
      </c>
      <c r="D13" s="4" t="inlineStr">
        <is>
          <t xml:space="preserve"> </t>
        </is>
      </c>
    </row>
    <row r="14">
      <c r="A14" s="4" t="inlineStr">
        <is>
          <t>CoStar Group, Inc. 2007 Stock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vailable for future grant under the plan (in shares) | shares</t>
        </is>
      </c>
      <c r="B16" s="4" t="inlineStr">
        <is>
          <t xml:space="preserve"> </t>
        </is>
      </c>
      <c r="C16" s="4" t="inlineStr">
        <is>
          <t xml:space="preserve"> </t>
        </is>
      </c>
      <c r="D16" s="5" t="n">
        <v>0</v>
      </c>
    </row>
    <row r="17">
      <c r="A17" s="4" t="inlineStr">
        <is>
          <t>CoStar Group, Inc. 2016 Stock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vailable for future grant under the plan (in shares) | shares</t>
        </is>
      </c>
      <c r="B19" s="4" t="inlineStr">
        <is>
          <t xml:space="preserve"> </t>
        </is>
      </c>
      <c r="C19" s="5" t="n">
        <v>10300000</v>
      </c>
      <c r="D19" s="4" t="inlineStr">
        <is>
          <t xml:space="preserve"> </t>
        </is>
      </c>
    </row>
    <row r="20">
      <c r="A20" s="4" t="inlineStr">
        <is>
          <t>Shares of common stock authorized for issuance under the plan (in shares) | shares</t>
        </is>
      </c>
      <c r="B20" s="4" t="inlineStr">
        <is>
          <t xml:space="preserve"> </t>
        </is>
      </c>
      <c r="C20" s="5" t="n">
        <v>22700000</v>
      </c>
      <c r="D20" s="4" t="inlineStr">
        <is>
          <t xml:space="preserve"> </t>
        </is>
      </c>
    </row>
    <row r="21">
      <c r="A21" s="4" t="inlineStr">
        <is>
          <t>CoStar Group, Inc. 2016 Stock Incentive Plan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of options and restricted stock grants (in years)</t>
        </is>
      </c>
      <c r="B23" s="4" t="inlineStr">
        <is>
          <t xml:space="preserve"> </t>
        </is>
      </c>
      <c r="C23" s="4" t="inlineStr">
        <is>
          <t>3 years</t>
        </is>
      </c>
      <c r="D23" s="4" t="inlineStr">
        <is>
          <t xml:space="preserve"> </t>
        </is>
      </c>
    </row>
    <row r="24">
      <c r="A24" s="4" t="inlineStr">
        <is>
          <t>CoStar Group, Inc. 2016 Stock Incentiv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of options and restricted stock grants (in years)</t>
        </is>
      </c>
      <c r="B26" s="4" t="inlineStr">
        <is>
          <t xml:space="preserve"> </t>
        </is>
      </c>
      <c r="C26" s="4" t="inlineStr">
        <is>
          <t>4 years</t>
        </is>
      </c>
      <c r="D26" s="4" t="inlineStr">
        <is>
          <t xml:space="preserve"> </t>
        </is>
      </c>
    </row>
    <row r="27">
      <c r="A27" s="4" t="inlineStr">
        <is>
          <t>CoStar Group, Inc. 2021 Stock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 repurchase program, remaining authorized, amount | $</t>
        </is>
      </c>
      <c r="B29" s="4" t="inlineStr">
        <is>
          <t xml:space="preserve"> </t>
        </is>
      </c>
      <c r="C29" s="6" t="n">
        <v>1.7</v>
      </c>
      <c r="D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EMPLOYEE BENEFIT PLANS - (Stock Option Activity) (Details) - Stock Options - USD ($) $ / shares in Units, $ in Millions</t>
        </is>
      </c>
      <c r="C1" s="2" t="inlineStr">
        <is>
          <t>3 Months Ended</t>
        </is>
      </c>
      <c r="D1" s="2" t="inlineStr">
        <is>
          <t>12 Months Ended</t>
        </is>
      </c>
    </row>
    <row r="2">
      <c r="B2" s="2" t="inlineStr">
        <is>
          <t>Feb. 28, 2025</t>
        </is>
      </c>
      <c r="C2" s="2" t="inlineStr">
        <is>
          <t>Mar. 31, 2025</t>
        </is>
      </c>
      <c r="D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1904590</v>
      </c>
      <c r="D4" s="4" t="inlineStr">
        <is>
          <t xml:space="preserve"> </t>
        </is>
      </c>
    </row>
    <row r="5">
      <c r="A5" s="4" t="inlineStr">
        <is>
          <t>Assumed in Matterport Acquisition (in shares)</t>
        </is>
      </c>
      <c r="B5" s="5" t="n">
        <v>1799170</v>
      </c>
      <c r="C5" s="4" t="inlineStr">
        <is>
          <t xml:space="preserve"> </t>
        </is>
      </c>
      <c r="D5" s="4" t="inlineStr">
        <is>
          <t xml:space="preserve"> </t>
        </is>
      </c>
    </row>
    <row r="6">
      <c r="A6" s="4" t="inlineStr">
        <is>
          <t>Granted (in shares)</t>
        </is>
      </c>
      <c r="B6" s="4" t="inlineStr">
        <is>
          <t xml:space="preserve"> </t>
        </is>
      </c>
      <c r="C6" s="5" t="n">
        <v>212700</v>
      </c>
      <c r="D6" s="4" t="inlineStr">
        <is>
          <t xml:space="preserve"> </t>
        </is>
      </c>
    </row>
    <row r="7">
      <c r="A7" s="4" t="inlineStr">
        <is>
          <t>Exercised (in shares)</t>
        </is>
      </c>
      <c r="B7" s="4" t="inlineStr">
        <is>
          <t xml:space="preserve"> </t>
        </is>
      </c>
      <c r="C7" s="5" t="n">
        <v>-92950</v>
      </c>
      <c r="D7" s="4" t="inlineStr">
        <is>
          <t xml:space="preserve"> </t>
        </is>
      </c>
    </row>
    <row r="8">
      <c r="A8" s="4" t="inlineStr">
        <is>
          <t>Canceled or expired (in shares)</t>
        </is>
      </c>
      <c r="B8" s="4" t="inlineStr">
        <is>
          <t xml:space="preserve"> </t>
        </is>
      </c>
      <c r="C8" s="5" t="n">
        <v>-26000</v>
      </c>
      <c r="D8" s="4" t="inlineStr">
        <is>
          <t xml:space="preserve"> </t>
        </is>
      </c>
    </row>
    <row r="9">
      <c r="A9" s="4" t="inlineStr">
        <is>
          <t>Outstanding at end of period (in shares)</t>
        </is>
      </c>
      <c r="B9" s="4" t="inlineStr">
        <is>
          <t xml:space="preserve"> </t>
        </is>
      </c>
      <c r="C9" s="5" t="n">
        <v>3797510</v>
      </c>
      <c r="D9" s="5" t="n">
        <v>1904590</v>
      </c>
    </row>
    <row r="10">
      <c r="A10" s="4" t="inlineStr">
        <is>
          <t>Exercisable at end of period (in shares)</t>
        </is>
      </c>
      <c r="B10" s="4" t="inlineStr">
        <is>
          <t xml:space="preserve"> </t>
        </is>
      </c>
      <c r="C10" s="5" t="n">
        <v>3443074</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4" t="inlineStr">
        <is>
          <t xml:space="preserve"> </t>
        </is>
      </c>
      <c r="C12" s="8" t="n">
        <v>51.48</v>
      </c>
      <c r="D12" s="4" t="inlineStr">
        <is>
          <t xml:space="preserve"> </t>
        </is>
      </c>
    </row>
    <row r="13">
      <c r="A13" s="4" t="inlineStr">
        <is>
          <t>Assumed in Matterport Acquisition (in dollars per share)</t>
        </is>
      </c>
      <c r="B13" s="4" t="inlineStr">
        <is>
          <t xml:space="preserve"> </t>
        </is>
      </c>
      <c r="C13" s="10" t="n">
        <v>9.539999999999999</v>
      </c>
      <c r="D13" s="4" t="inlineStr">
        <is>
          <t xml:space="preserve"> </t>
        </is>
      </c>
    </row>
    <row r="14">
      <c r="A14" s="4" t="inlineStr">
        <is>
          <t>Granted (in dollars per share)</t>
        </is>
      </c>
      <c r="B14" s="4" t="inlineStr">
        <is>
          <t xml:space="preserve"> </t>
        </is>
      </c>
      <c r="C14" s="10" t="n">
        <v>78.33</v>
      </c>
      <c r="D14" s="4" t="inlineStr">
        <is>
          <t xml:space="preserve"> </t>
        </is>
      </c>
    </row>
    <row r="15">
      <c r="A15" s="4" t="inlineStr">
        <is>
          <t>Exercised (in dollars per share)</t>
        </is>
      </c>
      <c r="B15" s="4" t="inlineStr">
        <is>
          <t xml:space="preserve"> </t>
        </is>
      </c>
      <c r="C15" s="10" t="n">
        <v>9.33</v>
      </c>
      <c r="D15" s="4" t="inlineStr">
        <is>
          <t xml:space="preserve"> </t>
        </is>
      </c>
    </row>
    <row r="16">
      <c r="A16" s="4" t="inlineStr">
        <is>
          <t>Canceled or expired (in dollars per share)</t>
        </is>
      </c>
      <c r="B16" s="4" t="inlineStr">
        <is>
          <t xml:space="preserve"> </t>
        </is>
      </c>
      <c r="C16" s="10" t="n">
        <v>91.98</v>
      </c>
      <c r="D16" s="4" t="inlineStr">
        <is>
          <t xml:space="preserve"> </t>
        </is>
      </c>
    </row>
    <row r="17">
      <c r="A17" s="4" t="inlineStr">
        <is>
          <t>Outstanding at end of period (in dollars per share)</t>
        </is>
      </c>
      <c r="B17" s="4" t="inlineStr">
        <is>
          <t xml:space="preserve"> </t>
        </is>
      </c>
      <c r="C17" s="10" t="n">
        <v>33.87</v>
      </c>
      <c r="D17" s="8" t="n">
        <v>51.48</v>
      </c>
    </row>
    <row r="18">
      <c r="A18" s="4" t="inlineStr">
        <is>
          <t>Exercisable at end of period (in dollars per share)</t>
        </is>
      </c>
      <c r="B18" s="4" t="inlineStr">
        <is>
          <t xml:space="preserve"> </t>
        </is>
      </c>
      <c r="C18" s="8" t="n">
        <v>29.18</v>
      </c>
      <c r="D18" s="4" t="inlineStr">
        <is>
          <t xml:space="preserve"> </t>
        </is>
      </c>
    </row>
    <row r="19">
      <c r="A19" s="4" t="inlineStr">
        <is>
          <t>Weighted average remaining contract life, outstanding (in years)</t>
        </is>
      </c>
      <c r="B19" s="4" t="inlineStr">
        <is>
          <t xml:space="preserve"> </t>
        </is>
      </c>
      <c r="C19" s="4" t="inlineStr">
        <is>
          <t>4 years 8 months 1 day</t>
        </is>
      </c>
      <c r="D19" s="4" t="inlineStr">
        <is>
          <t>4 years 9 months 18 days</t>
        </is>
      </c>
    </row>
    <row r="20">
      <c r="A20" s="4" t="inlineStr">
        <is>
          <t>Weighted average remaining contract life, outstanding, exercisable (in years)</t>
        </is>
      </c>
      <c r="B20" s="4" t="inlineStr">
        <is>
          <t xml:space="preserve"> </t>
        </is>
      </c>
      <c r="C20" s="4" t="inlineStr">
        <is>
          <t>4 years 2 months 8 days</t>
        </is>
      </c>
      <c r="D20" s="4" t="inlineStr">
        <is>
          <t xml:space="preserve"> </t>
        </is>
      </c>
    </row>
    <row r="21">
      <c r="A21" s="4" t="inlineStr">
        <is>
          <t>Aggregate intrinsic value of options outstanding at end of period</t>
        </is>
      </c>
      <c r="B21" s="4" t="inlineStr">
        <is>
          <t xml:space="preserve"> </t>
        </is>
      </c>
      <c r="C21" s="6" t="n">
        <v>174.5</v>
      </c>
      <c r="D21" s="6" t="n">
        <v>43.8</v>
      </c>
    </row>
    <row r="22">
      <c r="A22" s="4" t="inlineStr">
        <is>
          <t>Aggregate intrinsic value of options exercised</t>
        </is>
      </c>
      <c r="B22" s="4" t="inlineStr">
        <is>
          <t xml:space="preserve"> </t>
        </is>
      </c>
      <c r="C22" s="7" t="n">
        <v>6.4</v>
      </c>
      <c r="D22" s="4" t="inlineStr">
        <is>
          <t xml:space="preserve"> </t>
        </is>
      </c>
    </row>
    <row r="23">
      <c r="A23" s="4" t="inlineStr">
        <is>
          <t>Aggregate intrinsic value of options exercisable at end of period</t>
        </is>
      </c>
      <c r="B23" s="4" t="inlineStr">
        <is>
          <t xml:space="preserve"> </t>
        </is>
      </c>
      <c r="C23" s="6" t="n">
        <v>174.2</v>
      </c>
      <c r="D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EMPLOYEE BENEFIT PLANS - Assumptions (Details) - $ / shares</t>
        </is>
      </c>
      <c r="B1" s="2" t="inlineStr">
        <is>
          <t>3 Months Ended</t>
        </is>
      </c>
      <c r="D1" s="2" t="inlineStr">
        <is>
          <t>12 Months Ended</t>
        </is>
      </c>
    </row>
    <row r="2">
      <c r="B2" s="2" t="inlineStr">
        <is>
          <t>Mar. 31, 2025</t>
        </is>
      </c>
      <c r="C2" s="2" t="inlineStr">
        <is>
          <t>Mar. 31, 2024</t>
        </is>
      </c>
      <c r="D2" s="2" t="inlineStr">
        <is>
          <t>Dec. 31, 2024</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4" t="n">
        <v>0</v>
      </c>
      <c r="C5" s="4" t="inlineStr">
        <is>
          <t xml:space="preserve"> </t>
        </is>
      </c>
      <c r="D5" s="14" t="n">
        <v>0</v>
      </c>
    </row>
    <row r="6">
      <c r="A6" s="4" t="inlineStr">
        <is>
          <t>Expected volatility</t>
        </is>
      </c>
      <c r="B6" s="14" t="n">
        <v>0.35</v>
      </c>
      <c r="C6" s="4" t="inlineStr">
        <is>
          <t xml:space="preserve"> </t>
        </is>
      </c>
      <c r="D6" s="14" t="n">
        <v>0.35</v>
      </c>
    </row>
    <row r="7">
      <c r="A7" s="4" t="inlineStr">
        <is>
          <t>Risk-free interest rate</t>
        </is>
      </c>
      <c r="B7" s="12" t="n">
        <v>0.043</v>
      </c>
      <c r="C7" s="4" t="inlineStr">
        <is>
          <t xml:space="preserve"> </t>
        </is>
      </c>
      <c r="D7" s="12" t="n">
        <v>0.043</v>
      </c>
    </row>
    <row r="8">
      <c r="A8" s="4" t="inlineStr">
        <is>
          <t>Expected life (in years)</t>
        </is>
      </c>
      <c r="B8" s="4" t="inlineStr">
        <is>
          <t>5 years</t>
        </is>
      </c>
      <c r="C8" s="4" t="inlineStr">
        <is>
          <t xml:space="preserve"> </t>
        </is>
      </c>
      <c r="D8" s="4" t="inlineStr">
        <is>
          <t>5 years</t>
        </is>
      </c>
    </row>
    <row r="9">
      <c r="A9" s="4" t="inlineStr">
        <is>
          <t>Weighted-average grant date fair value (in dollars per share)</t>
        </is>
      </c>
      <c r="B9" s="8" t="n">
        <v>30.05</v>
      </c>
      <c r="C9" s="4" t="inlineStr">
        <is>
          <t xml:space="preserve"> </t>
        </is>
      </c>
      <c r="D9" s="8" t="n">
        <v>31.57</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14" t="n">
        <v>0</v>
      </c>
      <c r="C12" s="14" t="n">
        <v>0</v>
      </c>
      <c r="D12" s="4" t="inlineStr">
        <is>
          <t xml:space="preserve"> </t>
        </is>
      </c>
    </row>
    <row r="13">
      <c r="A13" s="4" t="inlineStr">
        <is>
          <t>Expected volatility</t>
        </is>
      </c>
      <c r="B13" s="14" t="n">
        <v>0.31</v>
      </c>
      <c r="C13" s="14" t="n">
        <v>0.34</v>
      </c>
      <c r="D13" s="4" t="inlineStr">
        <is>
          <t xml:space="preserve"> </t>
        </is>
      </c>
    </row>
    <row r="14">
      <c r="A14" s="4" t="inlineStr">
        <is>
          <t>Risk-free interest rate</t>
        </is>
      </c>
      <c r="B14" s="12" t="n">
        <v>0.042</v>
      </c>
      <c r="C14" s="12" t="n">
        <v>0.045</v>
      </c>
      <c r="D14" s="4" t="inlineStr">
        <is>
          <t xml:space="preserve"> </t>
        </is>
      </c>
    </row>
    <row r="15">
      <c r="A15" s="4" t="inlineStr">
        <is>
          <t>Expected life (in years)</t>
        </is>
      </c>
      <c r="B15" s="4" t="inlineStr">
        <is>
          <t>3 years</t>
        </is>
      </c>
      <c r="C15" s="4" t="inlineStr">
        <is>
          <t>3 years</t>
        </is>
      </c>
      <c r="D15" s="4" t="inlineStr">
        <is>
          <t xml:space="preserve"> </t>
        </is>
      </c>
    </row>
    <row r="16">
      <c r="A16" s="4" t="inlineStr">
        <is>
          <t>Weighted-average grant date fair value (in dollars per share)</t>
        </is>
      </c>
      <c r="B16" s="8" t="n">
        <v>85.29000000000001</v>
      </c>
      <c r="C16" s="8" t="n">
        <v>86.95999999999999</v>
      </c>
      <c r="D1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Restrictive Stock Award Activity)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0.4</v>
      </c>
      <c r="C4" s="6" t="n">
        <v>22.8</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of options and restricted stock grants (in years)</t>
        </is>
      </c>
      <c r="B7" s="4" t="inlineStr">
        <is>
          <t>3 years</t>
        </is>
      </c>
      <c r="C7" s="4" t="inlineStr">
        <is>
          <t xml:space="preserve"> </t>
        </is>
      </c>
    </row>
    <row r="8">
      <c r="A8" s="4" t="inlineStr">
        <is>
          <t>Performance service period (in years)</t>
        </is>
      </c>
      <c r="B8" s="4" t="inlineStr">
        <is>
          <t>3 years</t>
        </is>
      </c>
      <c r="C8" s="4" t="inlineStr">
        <is>
          <t xml:space="preserve"> </t>
        </is>
      </c>
    </row>
    <row r="9">
      <c r="A9" s="4" t="inlineStr">
        <is>
          <t>Performance Share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award vesting rights (as a percent)</t>
        </is>
      </c>
      <c r="B11" s="14" t="n">
        <v>0.8</v>
      </c>
      <c r="C11" s="4" t="inlineStr">
        <is>
          <t xml:space="preserve"> </t>
        </is>
      </c>
    </row>
    <row r="12">
      <c r="A12" s="4" t="inlineStr">
        <is>
          <t>Performance Share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award vesting rights (as a percent)</t>
        </is>
      </c>
      <c r="B14" s="14" t="n">
        <v>1.2</v>
      </c>
      <c r="C14" s="4" t="inlineStr">
        <is>
          <t xml:space="preserve"> </t>
        </is>
      </c>
    </row>
    <row r="15">
      <c r="A15" s="4" t="inlineStr">
        <is>
          <t>Performance-Based RSAs - with Market Condi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1.1</v>
      </c>
      <c r="C17" s="6" t="n">
        <v>2.5</v>
      </c>
    </row>
    <row r="18">
      <c r="A18" s="4" t="inlineStr">
        <is>
          <t>Expected annual compensation</t>
        </is>
      </c>
      <c r="B18" s="6" t="n">
        <v>49.6</v>
      </c>
      <c r="C18"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ive Stock Award Activity (Details)</t>
        </is>
      </c>
      <c r="B1" s="2" t="inlineStr">
        <is>
          <t>3 Months Ended</t>
        </is>
      </c>
    </row>
    <row r="2">
      <c r="B2" s="2" t="inlineStr">
        <is>
          <t>Mar. 31, 2025 $ / shares shares</t>
        </is>
      </c>
    </row>
    <row r="3">
      <c r="A3" s="4" t="inlineStr">
        <is>
          <t>Performance Based RSAs Without Market Condition</t>
        </is>
      </c>
      <c r="B3" s="4" t="inlineStr">
        <is>
          <t xml:space="preserve"> </t>
        </is>
      </c>
    </row>
    <row r="4">
      <c r="A4" s="3" t="inlineStr">
        <is>
          <t>Number of Shares</t>
        </is>
      </c>
      <c r="B4" s="4" t="inlineStr">
        <is>
          <t xml:space="preserve"> </t>
        </is>
      </c>
    </row>
    <row r="5">
      <c r="A5" s="4" t="inlineStr">
        <is>
          <t>Unvested restricted stock at beginning of period (in shares) | shares</t>
        </is>
      </c>
      <c r="B5" s="5" t="n">
        <v>2554989</v>
      </c>
    </row>
    <row r="6">
      <c r="A6" s="4" t="inlineStr">
        <is>
          <t>Granted (in shares) | shares</t>
        </is>
      </c>
      <c r="B6" s="5" t="n">
        <v>1843900</v>
      </c>
    </row>
    <row r="7">
      <c r="A7" s="4" t="inlineStr">
        <is>
          <t>Vested (in shares) | shares</t>
        </is>
      </c>
      <c r="B7" s="5" t="n">
        <v>-761464</v>
      </c>
    </row>
    <row r="8">
      <c r="A8" s="4" t="inlineStr">
        <is>
          <t>Canceled (in shares) | shares</t>
        </is>
      </c>
      <c r="B8" s="5" t="n">
        <v>-94401</v>
      </c>
    </row>
    <row r="9">
      <c r="A9" s="4" t="inlineStr">
        <is>
          <t>Unvested restricted stock at end of period (in shares) | shares</t>
        </is>
      </c>
      <c r="B9" s="5" t="n">
        <v>3543024</v>
      </c>
    </row>
    <row r="10">
      <c r="A10" s="3" t="inlineStr">
        <is>
          <t>Weighted-Average Grant Date Fair Value per Share</t>
        </is>
      </c>
      <c r="B10" s="4" t="inlineStr">
        <is>
          <t xml:space="preserve"> </t>
        </is>
      </c>
    </row>
    <row r="11">
      <c r="A11" s="4" t="inlineStr">
        <is>
          <t>Unvested restricted stock at beginning of period (in dollars per share) | $ / shares</t>
        </is>
      </c>
      <c r="B11" s="8" t="n">
        <v>76.19</v>
      </c>
    </row>
    <row r="12">
      <c r="A12" s="4" t="inlineStr">
        <is>
          <t>Granted (in dollars per share) | $ / shares</t>
        </is>
      </c>
      <c r="B12" s="10" t="n">
        <v>76.45</v>
      </c>
    </row>
    <row r="13">
      <c r="A13" s="4" t="inlineStr">
        <is>
          <t>Vested (in dollars per share) | $ / shares</t>
        </is>
      </c>
      <c r="B13" s="10" t="n">
        <v>73.97</v>
      </c>
    </row>
    <row r="14">
      <c r="A14" s="4" t="inlineStr">
        <is>
          <t>Canceled (in dollars per share) | $ / shares</t>
        </is>
      </c>
      <c r="B14" s="10" t="n">
        <v>75.15000000000001</v>
      </c>
    </row>
    <row r="15">
      <c r="A15" s="4" t="inlineStr">
        <is>
          <t>Unvested restricted stock at end of period (in dollars per share) | $ / shares</t>
        </is>
      </c>
      <c r="B15" s="8" t="n">
        <v>76.61</v>
      </c>
    </row>
    <row r="16">
      <c r="A16" s="4" t="inlineStr">
        <is>
          <t>Performance-Based RSAs - with Market Condition</t>
        </is>
      </c>
      <c r="B16" s="4" t="inlineStr">
        <is>
          <t xml:space="preserve"> </t>
        </is>
      </c>
    </row>
    <row r="17">
      <c r="A17" s="3" t="inlineStr">
        <is>
          <t>Number of Shares</t>
        </is>
      </c>
      <c r="B17" s="4" t="inlineStr">
        <is>
          <t xml:space="preserve"> </t>
        </is>
      </c>
    </row>
    <row r="18">
      <c r="A18" s="4" t="inlineStr">
        <is>
          <t>Unvested restricted stock at beginning of period (in shares) | shares</t>
        </is>
      </c>
      <c r="B18" s="5" t="n">
        <v>733200</v>
      </c>
    </row>
    <row r="19">
      <c r="A19" s="4" t="inlineStr">
        <is>
          <t>Granted (in shares) | shares</t>
        </is>
      </c>
      <c r="B19" s="5" t="n">
        <v>435120</v>
      </c>
    </row>
    <row r="20">
      <c r="A20" s="4" t="inlineStr">
        <is>
          <t>Vested (in shares) | shares</t>
        </is>
      </c>
      <c r="B20" s="5" t="n">
        <v>-124068</v>
      </c>
    </row>
    <row r="21">
      <c r="A21" s="4" t="inlineStr">
        <is>
          <t>Canceled (in shares) | shares</t>
        </is>
      </c>
      <c r="B21" s="5" t="n">
        <v>-48252</v>
      </c>
    </row>
    <row r="22">
      <c r="A22" s="4" t="inlineStr">
        <is>
          <t>Unvested restricted stock at end of period (in shares) | shares</t>
        </is>
      </c>
      <c r="B22" s="5" t="n">
        <v>996000</v>
      </c>
    </row>
    <row r="23">
      <c r="A23" s="3" t="inlineStr">
        <is>
          <t>Weighted-Average Grant Date Fair Value per Share</t>
        </is>
      </c>
      <c r="B23" s="4" t="inlineStr">
        <is>
          <t xml:space="preserve"> </t>
        </is>
      </c>
    </row>
    <row r="24">
      <c r="A24" s="4" t="inlineStr">
        <is>
          <t>Unvested restricted stock at beginning of period (in dollars per share) | $ / shares</t>
        </is>
      </c>
      <c r="B24" s="8" t="n">
        <v>81.48999999999999</v>
      </c>
    </row>
    <row r="25">
      <c r="A25" s="4" t="inlineStr">
        <is>
          <t>Granted (in dollars per share) | $ / shares</t>
        </is>
      </c>
      <c r="B25" s="10" t="n">
        <v>85.29000000000001</v>
      </c>
    </row>
    <row r="26">
      <c r="A26" s="4" t="inlineStr">
        <is>
          <t>Vested (in dollars per share) | $ / shares</t>
        </is>
      </c>
      <c r="B26" s="10" t="n">
        <v>71.19</v>
      </c>
    </row>
    <row r="27">
      <c r="A27" s="4" t="inlineStr">
        <is>
          <t>Canceled (in dollars per share) | $ / shares</t>
        </is>
      </c>
      <c r="B27" s="10" t="n">
        <v>71.19</v>
      </c>
    </row>
    <row r="28">
      <c r="A28" s="4" t="inlineStr">
        <is>
          <t>Unvested restricted stock at end of period (in dollars per share) | $ / shares</t>
        </is>
      </c>
      <c r="B28" s="8" t="n">
        <v>84.93000000000001</v>
      </c>
    </row>
    <row r="29">
      <c r="A29" s="4" t="inlineStr">
        <is>
          <t>Restricted Stock Units (RSUs)</t>
        </is>
      </c>
      <c r="B29" s="4" t="inlineStr">
        <is>
          <t xml:space="preserve"> </t>
        </is>
      </c>
    </row>
    <row r="30">
      <c r="A30" s="3" t="inlineStr">
        <is>
          <t>Number of Shares</t>
        </is>
      </c>
      <c r="B30" s="4" t="inlineStr">
        <is>
          <t xml:space="preserve"> </t>
        </is>
      </c>
    </row>
    <row r="31">
      <c r="A31" s="4" t="inlineStr">
        <is>
          <t>Unvested restricted stock at beginning of period (in shares) | shares</t>
        </is>
      </c>
      <c r="B31" s="5" t="n">
        <v>23532</v>
      </c>
    </row>
    <row r="32">
      <c r="A32" s="4" t="inlineStr">
        <is>
          <t>Assumed in Matterport Acquisition (in shares) | shares</t>
        </is>
      </c>
      <c r="B32" s="5" t="n">
        <v>2256423</v>
      </c>
    </row>
    <row r="33">
      <c r="A33" s="4" t="inlineStr">
        <is>
          <t>Granted (in shares) | shares</t>
        </is>
      </c>
      <c r="B33" s="5" t="n">
        <v>9892</v>
      </c>
    </row>
    <row r="34">
      <c r="A34" s="4" t="inlineStr">
        <is>
          <t>Vested (in shares) | shares</t>
        </is>
      </c>
      <c r="B34" s="5" t="n">
        <v>-262042</v>
      </c>
    </row>
    <row r="35">
      <c r="A35" s="4" t="inlineStr">
        <is>
          <t>Canceled (in shares) | shares</t>
        </is>
      </c>
      <c r="B35" s="5" t="n">
        <v>-9567</v>
      </c>
    </row>
    <row r="36">
      <c r="A36" s="4" t="inlineStr">
        <is>
          <t>Unvested restricted stock at end of period (in shares) | shares</t>
        </is>
      </c>
      <c r="B36" s="5" t="n">
        <v>2018238</v>
      </c>
    </row>
    <row r="37">
      <c r="A37" s="3" t="inlineStr">
        <is>
          <t>Weighted-Average Grant Date Fair Value per Share</t>
        </is>
      </c>
      <c r="B37" s="4" t="inlineStr">
        <is>
          <t xml:space="preserve"> </t>
        </is>
      </c>
    </row>
    <row r="38">
      <c r="A38" s="4" t="inlineStr">
        <is>
          <t>Unvested restricted stock at beginning of period (in dollars per share) | $ / shares</t>
        </is>
      </c>
      <c r="B38" s="8" t="n">
        <v>73.88</v>
      </c>
    </row>
    <row r="39">
      <c r="A39" s="4" t="inlineStr">
        <is>
          <t>Assumed in Matterport Acquisition (in dollars per share) | $ / shares</t>
        </is>
      </c>
      <c r="B39" s="10" t="n">
        <v>75.63</v>
      </c>
    </row>
    <row r="40">
      <c r="A40" s="4" t="inlineStr">
        <is>
          <t>Granted (in dollars per share) | $ / shares</t>
        </is>
      </c>
      <c r="B40" s="10" t="n">
        <v>74.36</v>
      </c>
    </row>
    <row r="41">
      <c r="A41" s="4" t="inlineStr">
        <is>
          <t>Vested (in dollars per share) | $ / shares</t>
        </is>
      </c>
      <c r="B41" s="10" t="n">
        <v>75.48999999999999</v>
      </c>
    </row>
    <row r="42">
      <c r="A42" s="4" t="inlineStr">
        <is>
          <t>Canceled (in dollars per share) | $ / shares</t>
        </is>
      </c>
      <c r="B42" s="10" t="n">
        <v>75.55</v>
      </c>
    </row>
    <row r="43">
      <c r="A43" s="4" t="inlineStr">
        <is>
          <t>Unvested restricted stock at end of period (in dollars per share) | $ / shares</t>
        </is>
      </c>
      <c r="B43" s="8" t="n">
        <v>75.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the Company and its wholly-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GAAP for interim financial information. In the opinion of the Company’s management, the financial statements reflect all adjustments, consisting only of a normal recurring nature, necessary to present fairly the Company’s financial position at March 31, 2025 and December 31, 2024, the results of its operations for the three months ended March 31, 2025 and 2024, its comprehensive income (loss) for the three months ended March 31, 2025 and 2024, its changes in stockholders' equity for the three months ended March 31, 2025 and 2024, and its cash flows for the three months ended March 31, 2025 and 2024. Certain notes and other information have been condensed or omitted from the interim financial statements presented in this Report. Therefore, these financial statements should be read in conjunction with the Company’s 2024 Form 10-K.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mpairment assessment, income taxes, accounting for business combinations, stock-based compensation, estimating the Company's incremental borrowing rate for its leases, the estimate of net realizable value of inventory, the determination of stand-alone selling prices of various performance oblig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including benchmarking and analytics for the hospitality industry and analytics for lenders, and (ii) providing online marketplaces for professional property management companies, property owners, real estate agents and brokers, and landlords, in each case, typically through a fixed monthly fee for its subscription-based advertising services. Other subscription- based services include (i) real estate and lease management solutions to commercial customers and real estate investors, (ii) access to applications to manage workflow for residential real estate agents, and (iii) access to its AI-powered spatial data platform to create high-fidelity and high-accuracy digital twins of physical spaces to generate valuable data, analytics, and insights for customers. Subscription contract rates are generally based on the number of sites, number of users, organization size, the customer’s business focus, geography, the number of properties reported on or analyzed, the number and types of services to which a customer subscribes, the number of properties a customer advertises, the number of transactions and average transaction size a broker or agent has closed, and the prominence and placement of a customer's advertised properties in the search results. The Company’s subscription-based license or membership agreements typically renew automatically, and a majority have a term of at least one year. Revenues from subscription-based contracts were approximately 96% of total revenues for both the three months ended March 31, 2025 and 2024. The Company also derives revenues from transaction-based services including: (i) an online auction platform for commercial real estate through Ten-X, (ii) the sale of Matterport cameras and capture equipment, (iii) providing assistance with the data capture process to create digital twins through Matterport, (iv) providing online tenant applications, including background and credit checks, and rental payment processing, and (v) ancillary products and services that are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a property. Revenues from product sales are recognized upon control transferring to the customers, which is generally upon shipment. Revenue for sales of Matterport cameras are recorded net of estimates of returns, as buyers are entitled to return the camera within 30 days from the date of purchase for a full refund. These rights are accounted for as variable consideration and recognized as a reduction to the revenue recognized.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wo years for our residential products and three years for all other products. The amortization periods were determined based on several factors, including the nature of the technology and proprietary data underlying the services being purchased, customer contract renewal rates and industry competition. Sales commissions that do not represent incremental costs of obtaining a contract, or that would otherwise be amortized over a period of one year or less, are not subject to capitalization. See Note 3 for further discussion of the Company's revenue recognition. Cost of Revenues Foreign Currency Translation The Company’s reporting currency is the U.S. dollar. The functional currency for the majority of its operations is the local currency, with the exception of certain international locations for which the functional currency is the British Pound or U.S. dollar.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expense, net in the condensed consolidated statements of operations using the average exchange rates in effect during the period. The Company recognized a net foreign currency loss of $4.3 million and $0.1 million for the three months ended March 31, 2025 and 2024, respectively. Accumulated Other Comprehensive Loss The components of accumulated other comprehensive loss were as follows (in millions): March 31, December 31, Foreign currency translation loss $ (16.7) $ (25.5) Total accumulated other comprehensive loss $ (16.7) $ (25.5) There were no amounts reclassified out of accumulated other comprehensive loss to the condensed consolidated statements of operations for the three months ended March 31, 2025 and 2024. Income Taxes Deferred income taxes result from temporary differences between the tax basis of assets and liabilities and the basis reported in the Company’s condensed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 See Note 11 for further discussion of the Company's accounting for income taxes. Net (Loss) Income Per Share Net (loss) income per share is computed by dividing net (loss) income by the weighted-average number of common shares outstanding during the period on a basic and diluted basis. The following table sets forth the calculation of basic and diluted net (loss) income per share (in millions, except per share data): Three Months Ended Numerator: 2025 2024 Net (loss) income $ (14.8) $ 6.7 Denominator: Denominator for basic net (loss) income per share — weighted-average outstanding shares 410.5 405.6 Effect of dilutive securities: Stock options, restricted stock awards, and restricted stock units — 1.7 Denominator for diluted net (loss) income per share — weighted-average outstanding shares 410.5 407.3 Net (loss) income per share — basic $ (0.04) $ 0.02 Net (loss) income per share — diluted $ (0.04) $ 0.02 The Company’s potentially dilutive securities include outstanding stock options and unvested stock-based awards, which include restricted stock awards that vest over a specific service period, restricted stock awards with a performance condition, restricted stock awards with a performance condition and a market condition, restricted stock units, and Matching RSUs awarded under the MSPP. Shares underlying unvested restricted stock awards that vest based on a performance condition and those that vest based on a performance and market condition that have not been achieved as of the end of the period are not included in the computation of basic or diluted earnings per share. Diluted net (loss)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millions): Three Months Ended 2025 2024 Performance-based restricted stock awards 1.4 0.8 Anti-dilutive securities 2.2 1.6 Stock-Based Compensation Equity instruments issued in exchange for services performed by officers, employees, and directors of the Company are accounted for using a fair value-based method and the fair value of such equity instruments is recognized as expense in the condensed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a performance condition or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effect on its share price, and if so, whether the observable share price or expected volatility assumptions used in determining the fair value of the awards should be adjusted. Stock-based compensation expense for stock options, restricted stock awards, and restricted stock units issued under equity incentive plans; stock purchases under the ESPP; and DSUs and Matching RSUs awarded under the MSPP included in the Company’s condensed consolidated statements of operations were as follows (in millions): Three Months Ended 2025 2024 Cost of revenues $ 4.0 $ 3.7 Selling and marketing (excluding customer base amortization) 5.1 2.5 Software development 7.7 5.3 General and administrative 13.6 11.3 Total stock-based compensation expense $ 30.4 $ 22.8 Loss Contingencies and Litigation Expense The Company is subject to the possibility of losses from various contingencies, including certain legal proceedings. Significant judgment is necessary to estimate the probability and amount of a loss, if any, from such contingencies. An accrual is made when it is probable that a liability has been incurred or an asset has been impaired, and the amount of loss can be reasonably estimated. In accounting for the resolution of contingencies, significant judgment may be necessary to estimate amounts pertaining to periods prior to the resolution that are charged to operations in the period of resolution and amounts related to future periods. If only a range of estimated losses can be determined, the Company records an amount within the range that, in its judgment, reflects the most likely outcome; if none of the estimates within that range are a better estimate than any other amount, the Company records the low end of the range. Any such accrual would be charged to expense in the appropriate period. Cash, Cash Equivalents, and Restricted Cash The Company considers all highly liquid investments purchased with an original maturity of three months or less to be cash equivalents. Restricted cash consists of cash deposited as collateral related to a litigation bond in a third-party insured account. See Note 12 for further discussion regarding the Company's litigation. Cash, cash equivalents, and restricted cash within the condensed consolidated balance sheets and condensed consolidated statements of cash flows as of March 31, 2025 and December 31, 2024 were as follows (in millions): March 31, 2025 December 31, 2024 Cash and cash equivalents $ 3,680.8 $ 4,681.0 Restricted cash 97.4 — Total cash, cash equivalents, and restricted cash $ 3,778.2 $ 4,681.0 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 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Hospitality, North America; Hospitality, International, and other Information Services. • Multifamily Portfolio Segment - The Multifamily portfolio segment consists of one class of trade receivables. • LoopNet Portfolio Segment - The LoopNet portfolio segment consists of one class of trade receivables. • Other Revenues Portfolio Segment - The Other Revenues portfolio segment consists of two class of trade receivables: Matterport and other marketplac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 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basis. The Company assesses the valuation of inventory and periodically adjusts the value for estimated excess and obsolete inventory based upon estimates of future demand and market conditions, as well as damaged or otherwise impaired goods. Inventories are included in prepaid expenses and other current assets on the Company's condensed consolidated balance sheets. Inventories related to the Matterport Acquisition as of March 31, 2025 consisted of the following (in millions): March 31, 2025 Finished goods $ 2.4 Work in process 0.6 Purchased parts and raw materials 2.3 Total inventories $ 5.3 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n ROU asset or lease liability for short-term leases, which are leases with a term of 12 months or less. The lease term is defined as the noncancel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 See Note 7 for further discussion of the Company’s accounting for leases. Equity Investment The Company holds an investment in publicly held equity securities in which the Company does not have a controlling interest or exercise significant influence. The equity securities are included in the Equity investment caption on the condensed consolidated balance sheets and are measured at fair value with changes recorded through other expense, net on the condensed consolidated statements of operation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The Company capitalizes interest on borrowings during the active construction period of major capital projects. Capitalized interest is added to the cost of the underlying asset and amortized over the estimated useful life of the asset.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Goodwill is tested for impairment at least annually, on October 1, or more frequently if an event or other circumstance indicates that the fair value of a reporting unit may be below its carrying amount. The Company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the Company elects to bypass the qualitative assessment, the Company then performs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Leasing Operations and Other Expense, Net In February 2024, the Company closed on the purchase of an office tower and the land on which it rests in Arlington, Virginia. In January 2025, the Company relocated its headquarters from Washington, D.C. to Arlington, VA occupying approximately 30% of the building. The Company intends to build out further space in this building to support anticipated growth and expansion of its operations in the coming years. Maintenance, physical facilities, leasing, property management, and other key responsibilities related to property ownership are outsourced to professional real-estate managers. The office tower measures approximately 550,000 rentable square feet. The Company accounted for the purchase of this building as an asset acquisition at the cost to acquire, including transaction costs. The Company estimated the fair values of acquired tangible assets (consisting of land, buildings, improvements, and other assets), identified intangible assets and liabilities (consisting of in-place leases and above- and below-market leases), and other liabilities based on its evaluation of information and estimates available at the date of acquisition. Based on these estimates, the Company allocated the total cost to the identified assets acquired and liabilities assumed based on their relative fair value. The fair value of the building and building improvements consists of the physical structure containing rentable area, as well as amenities such as parking structures, and was valued as if vacant, using the cost approach, which uses replacement cost data obtained from industry recognized guides less depreciation as an input to estimate the fair value, with consideration given to its age, functionality, use classification, construction quality, replacement cost, and accumulated depreciation (effective age vs. economic life). The Company also considered the value of the building using an income approach. The income approach uses market leasing assumptions to estimate the fair value of the property as if vacant, assuming lease-up at prevailing market rental rates over a market-based lease-up period, including deductions for lost-rent during lease-up and leasing costs. The cost and income approaches are reconciled to arrive at an estimated building fair value. The Company assessed the fair value of land based on market comparisons. The fair values of identified intangible assets and liabilities were determined based on the following: • The value allocable to the above- or below-market component of an acquired in-place lease is determined based upon the present value (using a discount rate that reflects the risks associated with the acquired lease) of the difference between: (i) the contractual amounts to be received pursuant to the lease over its remaining term and (ii) management's estimate of the amounts that would be received using market rates current at the time of the acquisition for the remaining term of the lease. Amounts allocated to above-market leases are recorded as above-market leases in intangible assets, net in the condensed consolidated balance sheets. These intangible assets are amortized on a straight-line basis as a component of leasing operations to other expense, net in the condensed consolidated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n-place leases in intangible assets, net in the condensed consolidated balance sheets and are amortized to other expense, net in the condensed consolidated statements of operations over the remaining terms of the existing leases. The total cost of the land and building was $343.0 million and was allocated to the following components (in millions): Component Balance Sheet Caption Amount Land Property and equipment, net $ 17.2 Building Property and equipment, net 224.5 Land and building improvements Property and equipment, net 27.5 Above-market leases Intangible assets, net 41.7 In-place leases Intangible assets, net 32.1 $ 343.0 The cash paid for this asset acquisition was included in the caption purchases of property, equipment, and other assets for new campuses in the condensed consolidated statement of cash flows. The Company records the activity from this building's operations and leases, including building depreciation and operating expenses for space occupied by third parties, as other expense, net in the condensed consolidated statements of operations. In October 2024, the Company and a building tenant modified a lease agreement to reduce the leased space and extend the lease term of a portion of the remaining space. Among other provisions, the modified lease agreement requires the tenant to make a $48 million buyout payment, in two equal installments, which will be recognized prospectively over the modified lease term. The Company received the first installment of the buyout payment in the fourth quarter of 2024. The second installment of the buyout payment is due in 2025. The tenant surrendered certain space concurrently with the execution of the modified lease agreement and the Company began to outfit this space to host its employees. Deferred lease income as of March 31, 2025 and December 31, 2024 was as follows (in millions): Balance Balance Sheet Caption March 31, December 31, Current portion Other current liabilities $ 5.9 $ 4.5 Non-current portion Lease and other long-term liabilities 15.7 18.5 Total deferred lease income $ 21.6 $ 23.0 Lease incom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the Company assesses whether the option is reasonably certain of being exercised against relevant economic factors to determine whether the option period should be included as part of the lease term. Further, lease income includes tenant reimbursement amounts for the recovery of the operating expenses and real estate taxes. Tenant reimbursements, which vary each period, are non-lease components that are not the predominant activity within the contract. The Company has elected the practical expedient that allows it to combine certain lease and non-lease components of operating leases. Non-lease components are recognized together with fixed base rent in “lease income,” as variable lease income in the same period as the related expenses are incurred. Variable lease income was not material for the three months ended March 31, 2025. Components of other expense, net related to leasing operations for the three months ended March 31, 2025 and 2024 were as follows (in millions): Three Months Ended 2025 2024 Lease income (1) $ 4.5 $ 3.2 Less: Property operating expenses 1.2 1.5 Depreciation and amortization expense 3.9 3.6 Other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06:11Z</dcterms:created>
  <dcterms:modified xmlns:dcterms="http://purl.org/dc/terms/" xmlns:xsi="http://www.w3.org/2001/XMLSchema-instance" xsi:type="dcterms:W3CDTF">2025-04-30T22:06:13Z</dcterms:modified>
</cp:coreProperties>
</file>